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Capital (Unaudite" sheetId="6" r:id="rId6"/>
    <s:sheet name="Statements of Capital (Unaudit7" sheetId="7" r:id="rId7"/>
    <s:sheet name="Statements of Cash Flows (Unaud" sheetId="8" r:id="rId8"/>
    <s:sheet name="Basis of Presentation" sheetId="9" r:id="rId9"/>
    <s:sheet name="Recently Issued Accounting Guid" sheetId="10" r:id="rId10"/>
    <s:sheet name="Trading Securities" sheetId="11" r:id="rId11"/>
    <s:sheet name="Available-for-Sale Securities" sheetId="12" r:id="rId12"/>
    <s:sheet name="Held-to-Maturity Securities" sheetId="13" r:id="rId13"/>
    <s:sheet name="Advances" sheetId="14" r:id="rId14"/>
    <s:sheet name="Allowance for Credit Losses" sheetId="15" r:id="rId15"/>
    <s:sheet name="Consolidated Obligations" sheetId="16" r:id="rId16"/>
    <s:sheet name="Affordable Housing Program (&quot;AH" sheetId="17" r:id="rId17"/>
    <s:sheet name="Assets and Liabilities Subject " sheetId="18" r:id="rId18"/>
    <s:sheet name="Derivatives and Hedging Activit" sheetId="19" r:id="rId19"/>
    <s:sheet name="Capital" sheetId="20" r:id="rId20"/>
    <s:sheet name="Employee Retirement Plans" sheetId="21" r:id="rId21"/>
    <s:sheet name="Estimated Fair Values" sheetId="22" r:id="rId22"/>
    <s:sheet name="Commitments and Contingencies" sheetId="23" r:id="rId23"/>
    <s:sheet name="Transactions with Shareholders" sheetId="24" r:id="rId24"/>
    <s:sheet name="Transactions with Other FHLBank" sheetId="25" r:id="rId25"/>
    <s:sheet name="Accumulated Other Comprehensive" sheetId="26" r:id="rId26"/>
    <s:sheet name="Basis of Presentation (Policies" sheetId="27" r:id="rId27"/>
    <s:sheet name="Trading Securities (Tables)" sheetId="28" r:id="rId28"/>
    <s:sheet name="Available-for-Sale Securities (" sheetId="29" r:id="rId29"/>
    <s:sheet name="Held-to-Maturity Securities (Ta" sheetId="30" r:id="rId30"/>
    <s:sheet name="Advances (Tables)" sheetId="31" r:id="rId31"/>
    <s:sheet name="Allowance for Credit Losses (Ta" sheetId="32" r:id="rId32"/>
    <s:sheet name="Consolidated Obligations (Table" sheetId="33" r:id="rId33"/>
    <s:sheet name="Affordable Housing Program (&quot;34" sheetId="34" r:id="rId34"/>
    <s:sheet name="Assets and Liabilities Subjec35" sheetId="35" r:id="rId35"/>
    <s:sheet name="Derivatives and Hedging Activ36" sheetId="36" r:id="rId36"/>
    <s:sheet name="Capital (Tables)" sheetId="37" r:id="rId37"/>
    <s:sheet name="Employee Retirement Plans (Tabl" sheetId="38" r:id="rId38"/>
    <s:sheet name="Estimated Fair Values (Tables)" sheetId="39" r:id="rId39"/>
    <s:sheet name="Transactions with Other FHLBa40" sheetId="40" r:id="rId40"/>
    <s:sheet name="Accumulated Other Comprehensi41" sheetId="41" r:id="rId41"/>
    <s:sheet name="Recently Issued Accounting Gu42" sheetId="42" r:id="rId42"/>
    <s:sheet name="Trading Securities (Details)" sheetId="43" r:id="rId43"/>
    <s:sheet name="Available-for-Sale Securities44" sheetId="44" r:id="rId44"/>
    <s:sheet name="Held-to-Maturity Securities (De" sheetId="45" r:id="rId45"/>
    <s:sheet name="Held-to-Maturity Securities (Ot" sheetId="46" r:id="rId46"/>
    <s:sheet name="Held-to-Maturity Securities (In" sheetId="47" r:id="rId47"/>
    <s:sheet name="Held-to-Maturity Securities Sal" sheetId="48" r:id="rId48"/>
    <s:sheet name="Advances Redemption Terms (Deta" sheetId="49" r:id="rId49"/>
    <s:sheet name="Advances Outstanding by the Ear" sheetId="50" r:id="rId50"/>
    <s:sheet name="Advances Outstanding by the E51" sheetId="51" r:id="rId51"/>
    <s:sheet name="Advances Interest Rate Payment " sheetId="52" r:id="rId52"/>
    <s:sheet name="Advances Narrative (Details)" sheetId="53" r:id="rId53"/>
    <s:sheet name="Allowance for Credit Losses (De" sheetId="54" r:id="rId54"/>
    <s:sheet name="Consolidated Obligations (Detai" sheetId="55" r:id="rId55"/>
    <s:sheet name="Consolidated Obligations Intere" sheetId="56" r:id="rId56"/>
    <s:sheet name="Consolidated Obligations Redemp" sheetId="57" r:id="rId57"/>
    <s:sheet name="Consolidated Obligations Callab" sheetId="58" r:id="rId58"/>
    <s:sheet name="Consolidated Obligations Contra" sheetId="59" r:id="rId59"/>
    <s:sheet name="Consolidated Obligations Discou" sheetId="60" r:id="rId60"/>
    <s:sheet name="Affordable Housing Program (&quot;61" sheetId="61" r:id="rId61"/>
    <s:sheet name="Assets and Liabilities Subjec62"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Capital (Details)" sheetId="68" r:id="rId68"/>
    <s:sheet name="Employee Retirement Plans (Deta" sheetId="69" r:id="rId69"/>
    <s:sheet name="Estimated Fair Values (Carrying" sheetId="70" r:id="rId70"/>
    <s:sheet name="Commitments and Contingencies (" sheetId="71" r:id="rId71"/>
    <s:sheet name="Transactions with Other FHLBa72" sheetId="72" r:id="rId72"/>
    <s:sheet name="Accumulated Other Comprehensi73" sheetId="73" r:id="rId73"/>
  </s:sheets>
  <s:definedNames/>
  <s:calcPr calcId="124519" calcMode="auto" fullCalcOnLoad="1"/>
</s:workbook>
</file>

<file path=xl/sharedStrings.xml><?xml version="1.0" encoding="utf-8"?>
<sst xmlns="http://schemas.openxmlformats.org/spreadsheetml/2006/main" uniqueCount="919">
  <si>
    <t>Document and Entity Information Document - shares</t>
  </si>
  <si>
    <t>6 Months Ended</t>
  </si>
  <si>
    <t>Jun. 30, 2016</t>
  </si>
  <si>
    <t>Aug. 05, 2016</t>
  </si>
  <si>
    <t>Entity Information [Line Items]</t>
  </si>
  <si>
    <t>Entity Registrant Name</t>
  </si>
  <si>
    <t>Federal Home Loan Bank of Dallas</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Statements of Condition (Unaudited) - USD ($) $ in Thousands</t>
  </si>
  <si>
    <t>Dec. 31, 2015</t>
  </si>
  <si>
    <t>ASSETS</t>
  </si>
  <si>
    <t>Cash and due from banks</t>
  </si>
  <si>
    <t>Interest-bearing deposits</t>
  </si>
  <si>
    <t>Securities purchased under agreements to resell (Note 10)</t>
  </si>
  <si>
    <t>Federal funds sold</t>
  </si>
  <si>
    <t>Trading securities (Note 3)</t>
  </si>
  <si>
    <t>Available-for-sale securities (Notes 4,10 and 15) ($643,922 and $300,184 pledged at June 30, 2016 and December 31, 2015, respectively, which could be rehypothecated)</t>
  </si>
  <si>
    <t>Held-to-maturity securities (a) (Note 5)</t>
  </si>
  <si>
    <t>[1]</t>
  </si>
  <si>
    <t>Advances (Notes 6 and 7)</t>
  </si>
  <si>
    <t>Mortgage loans held for portfolio, net of allowance for credit losses of $141 at both June 30, 2016 and December 31, 2015, respectively (Note 7)</t>
  </si>
  <si>
    <t>Accrued interest receivable</t>
  </si>
  <si>
    <t>Premises and equipment, net</t>
  </si>
  <si>
    <t>Derivative assets (Notes 10 and 11)</t>
  </si>
  <si>
    <t>Other assets</t>
  </si>
  <si>
    <t>TOTAL ASSETS</t>
  </si>
  <si>
    <t>Deposits</t>
  </si>
  <si>
    <t>Interest-bearing</t>
  </si>
  <si>
    <t>Non-interest bearing</t>
  </si>
  <si>
    <t>Total deposits</t>
  </si>
  <si>
    <t>Consolidated obligations (Note 8)</t>
  </si>
  <si>
    <t>Discount notes</t>
  </si>
  <si>
    <t>Bonds</t>
  </si>
  <si>
    <t>Total consolidated obligations</t>
  </si>
  <si>
    <t>Mandatorily redeemable capital stock</t>
  </si>
  <si>
    <t>Accrued interest payable</t>
  </si>
  <si>
    <t>Affordable Housing Program (Note 9)</t>
  </si>
  <si>
    <t>Derivative liabilities (Notes 10 and 11)</t>
  </si>
  <si>
    <t>Other liabilities (Note 4)</t>
  </si>
  <si>
    <t>Total liabilities</t>
  </si>
  <si>
    <t>Commitments and contingencies (Notes 7 and 15)</t>
  </si>
  <si>
    <t xml:space="preserve"> </t>
  </si>
  <si>
    <t>Capital stock [Abstract]</t>
  </si>
  <si>
    <t>Total Class B Capital Stock</t>
  </si>
  <si>
    <t>Retained earnings</t>
  </si>
  <si>
    <t>Unrestricted</t>
  </si>
  <si>
    <t>Restricted</t>
  </si>
  <si>
    <t>Total retained earnings</t>
  </si>
  <si>
    <t>Accumulated other comprehensive income (loss) (Note18)</t>
  </si>
  <si>
    <t>Total capital</t>
  </si>
  <si>
    <t>TOTAL LIABILITIES AND CAPITAL</t>
  </si>
  <si>
    <t>Capital Stock - Class B-1 putable ($100 par value) issued and outstanding shares: 6,351,474 and 6,324,540 shares at June 30, 2016 and December 31, 2015, respectively</t>
  </si>
  <si>
    <t>Capital Stock - Class B-2 putable ($100 par value) issued and outstanding shares: 11,756,216 and 9,076,781 shares at June 30, 2016 and December 31, 2015, respectively</t>
  </si>
  <si>
    <t>(a) Fair values: $2,859,952 and $3,262,283 at June 30, 2016 and December 31, 2015, respectively.</t>
  </si>
  <si>
    <t>Statements of Condition (Unaudited) Parenthetical - USD ($)</t>
  </si>
  <si>
    <t>Held-to-maturity securities, Fair Value</t>
  </si>
  <si>
    <t>Loans and Leases Receivable, Allowance</t>
  </si>
  <si>
    <t>Derivative, Collateral, Right to Reclaim Securities</t>
  </si>
  <si>
    <t>Capital Stock - Class B-1 - Membership/Excess</t>
  </si>
  <si>
    <t>CAPITAL (Note 12)</t>
  </si>
  <si>
    <t>Common Stock, Par or Stated Value Per Share</t>
  </si>
  <si>
    <t>Common Stock, Shares, Issued</t>
  </si>
  <si>
    <t>Common Stock, Shares, Outstanding</t>
  </si>
  <si>
    <t>Capital Stock Class B-2 - Activity</t>
  </si>
  <si>
    <t>Statements of Income (Unaudited) - USD ($)</t>
  </si>
  <si>
    <t>3 Months Ended</t>
  </si>
  <si>
    <t>Jun. 30, 2015</t>
  </si>
  <si>
    <t>INTEREST INCOME</t>
  </si>
  <si>
    <t>Advances</t>
  </si>
  <si>
    <t>Prepayment fees on advances, net</t>
  </si>
  <si>
    <t>Securities purchased under agreements to resell</t>
  </si>
  <si>
    <t>Trading securities</t>
  </si>
  <si>
    <t>Available-for-sale securities</t>
  </si>
  <si>
    <t>Held-to-maturity securities</t>
  </si>
  <si>
    <t>Mortgage loans held for portfolio</t>
  </si>
  <si>
    <t>Total interest income</t>
  </si>
  <si>
    <t>Consolidated obligations</t>
  </si>
  <si>
    <t>Mandatorily redeemable capital stock and other borrowings</t>
  </si>
  <si>
    <t>Other borrowings</t>
  </si>
  <si>
    <t>Total interest expense</t>
  </si>
  <si>
    <t>NET INTEREST INCOME</t>
  </si>
  <si>
    <t>OTHER INCOME (LOSS)</t>
  </si>
  <si>
    <t>Total other-than-temporary impairment losses on held-to-maturity securities</t>
  </si>
  <si>
    <t>Net non-credit impairment losses on held-to-maturity securities recognized in other comprehensive income</t>
  </si>
  <si>
    <t>Credit component of other-than-temporary impairment losses on held-to-maturity securities</t>
  </si>
  <si>
    <t>Net gains on trading securities</t>
  </si>
  <si>
    <t>Net gains (losses) on derivatives and hedging activities</t>
  </si>
  <si>
    <t>Realized gains on sales of held-to-maturity securities</t>
  </si>
  <si>
    <t>Realized gains on sales of available-for-sale securities</t>
  </si>
  <si>
    <t>Letter of credit fees</t>
  </si>
  <si>
    <t>Other, net</t>
  </si>
  <si>
    <t>Total other income (loss)</t>
  </si>
  <si>
    <t>OTHER EXPENSE</t>
  </si>
  <si>
    <t>Compensation and benefits</t>
  </si>
  <si>
    <t>Other operating expenses</t>
  </si>
  <si>
    <t>Finance Agency</t>
  </si>
  <si>
    <t>Office of Finance</t>
  </si>
  <si>
    <t>Discretionary grant programs</t>
  </si>
  <si>
    <t>Derivative clearing fees</t>
  </si>
  <si>
    <t>Total other expense</t>
  </si>
  <si>
    <t>INCOME BEFORE ASSESSMENTS</t>
  </si>
  <si>
    <t>Affordable Housing Program assessment</t>
  </si>
  <si>
    <t>NET INCOME</t>
  </si>
  <si>
    <t>Statements of Comprehensive Income (Loss) (Unaudited) - USD ($) $ in Thousands</t>
  </si>
  <si>
    <t>OTHER COMPREHENSIVE INCOME (LOSS)</t>
  </si>
  <si>
    <t>Net unrealized gains (losses) on available-for-sale securities, net of unrealized gains and losses relating to hedged interest rate risk included in net income</t>
  </si>
  <si>
    <t>Reclassification adjustment for realized gains on sales of available-for-sale securities included in net income</t>
  </si>
  <si>
    <t>Unrealized losses on cash flow hedges</t>
  </si>
  <si>
    <t>Reclassification adjustment for losses on cash flow hedges included in net income</t>
  </si>
  <si>
    <t>Non-credit portion of other-than-temporary impairment losses on held-to-maturity securities</t>
  </si>
  <si>
    <t>Reclassification adjustment for non-credit portion of other-than-temporary impairment losses recognized as credit losses in net income</t>
  </si>
  <si>
    <t>Accretion of non-credit portion of other-than-temporary impairment losses to the carrying value of held-to-maturity securities</t>
  </si>
  <si>
    <t>Postretirement benefit plan</t>
  </si>
  <si>
    <t>Amortization of prior service cost included in net periodic benefit cost</t>
  </si>
  <si>
    <t>Amortization of net actuarial gain included in net periodic benefit cost</t>
  </si>
  <si>
    <t>Total other comprehensive income (loss)</t>
  </si>
  <si>
    <t>TOTAL COMPREHENSIVE INCOME (LOSS)</t>
  </si>
  <si>
    <t>Statements of Capital (Unaudited) - USD ($) shares in Thousands, $ in Thousands</t>
  </si>
  <si>
    <t>Increase (Decrease) in Stockholders' Equity [Roll Forward]</t>
  </si>
  <si>
    <t>Beginning balance</t>
  </si>
  <si>
    <t>Proceeds from sale of capital stock</t>
  </si>
  <si>
    <t>Repurchase/redemption of capital stock</t>
  </si>
  <si>
    <t>Shares reclassified to mandatorily redeemable capital stock</t>
  </si>
  <si>
    <t>Comprehensive income (loss)</t>
  </si>
  <si>
    <t>Net income</t>
  </si>
  <si>
    <t>Dividends on capital stock</t>
  </si>
  <si>
    <t>Cash</t>
  </si>
  <si>
    <t>Ending balance</t>
  </si>
  <si>
    <t>Net transfers of shares between Class B-1 and Class B-2 Stock, Value</t>
  </si>
  <si>
    <t>Net transfers of shares between between Class B-1 and Class B-2 Stock</t>
  </si>
  <si>
    <t>Beginning balance, shares</t>
  </si>
  <si>
    <t>Proceeds from sale of capital stock, shares</t>
  </si>
  <si>
    <t>Shares reclassified to mandatorily redeemable capital stock, shares</t>
  </si>
  <si>
    <t>Common Stock Dividends, Shares</t>
  </si>
  <si>
    <t>Stock</t>
  </si>
  <si>
    <t>Ending balance, shares</t>
  </si>
  <si>
    <t>Repurchase/redemption of capital stock, shares</t>
  </si>
  <si>
    <t>Capital Stock Putable | Common Class B [Member]</t>
  </si>
  <si>
    <t>Retained Earnings</t>
  </si>
  <si>
    <t>Retained Earnings, Restricted</t>
  </si>
  <si>
    <t>Retained Earnings, Unrestricted</t>
  </si>
  <si>
    <t>Accumulated Other Comprehensive Income (Loss)</t>
  </si>
  <si>
    <t>(a) Dividends were paid at annualized rates of 0.375 percent and 1.251 percent on Class B-1 Stock and Class B-2 Stock, respectively, in the first quarter of 2016 and 0.431 percent and 1.431 percent on Class B-1 Stock and Class B-2 Stock, respectively, in the second quarter of 2016.</t>
  </si>
  <si>
    <t>Statements of Capital (Unaudited) Parenthetical</t>
  </si>
  <si>
    <t>Mar. 31, 2016</t>
  </si>
  <si>
    <t>Mar. 31, 2015</t>
  </si>
  <si>
    <t>Common Class B [Member]</t>
  </si>
  <si>
    <t>Capital Unit [Line Items]</t>
  </si>
  <si>
    <t>Dividends stock annualized percentage</t>
  </si>
  <si>
    <t>0.375%</t>
  </si>
  <si>
    <t>0.431%</t>
  </si>
  <si>
    <t>1.431%</t>
  </si>
  <si>
    <t>1.251%</t>
  </si>
  <si>
    <t>Statements of Cash Flows (Unaudited) - USD ($)</t>
  </si>
  <si>
    <t>OPERATING ACTIVITIES</t>
  </si>
  <si>
    <t>Depreciation and amortization</t>
  </si>
  <si>
    <t>Net premiums and discounts on advances, consolidated obligations, investments and mortgage loans</t>
  </si>
  <si>
    <t>Concessions on consolidated obligations</t>
  </si>
  <si>
    <t>Premises, equipment and computer software costs</t>
  </si>
  <si>
    <t>Non-cash interest on mandatorily redeemable capital stock</t>
  </si>
  <si>
    <t>Gains on sales of held-to-maturity securities</t>
  </si>
  <si>
    <t>Gains on sales of available-for-sale securities</t>
  </si>
  <si>
    <t>Loss due to change in net fair value adjustment on derivative and hedging activities</t>
  </si>
  <si>
    <t>Decrease (increase) in accrued interest receivable</t>
  </si>
  <si>
    <t>Decrease in other assets</t>
  </si>
  <si>
    <t>Net increase in trading securities</t>
  </si>
  <si>
    <t>Increase (decrease) in Affordable Housing Program (AHP) liability</t>
  </si>
  <si>
    <t>Increase (decrease) in accrued interest payable</t>
  </si>
  <si>
    <t>Decrease in other liabilities</t>
  </si>
  <si>
    <t>Total adjustments</t>
  </si>
  <si>
    <t>Net cash provided by operating activities</t>
  </si>
  <si>
    <t>INVESTING ACTIVITIES</t>
  </si>
  <si>
    <t>Net decrease (increase) in interest-bearing deposits, including swap collateral pledged</t>
  </si>
  <si>
    <t>Net increase in securities purchased under agreements to resell</t>
  </si>
  <si>
    <t>Net decrease (increase) in federal funds sold</t>
  </si>
  <si>
    <t>Net decrease in short-term trading securities held for investment</t>
  </si>
  <si>
    <t>Purchases of available-for-sale securities</t>
  </si>
  <si>
    <t>Proceeds from maturities of available-for-sale securities</t>
  </si>
  <si>
    <t>Proceeds from sales of available-for-sale securities</t>
  </si>
  <si>
    <t>Proceeds from sales of held-to-maturity securities</t>
  </si>
  <si>
    <t>Proceeds from maturities of long-term held-to-maturity securities</t>
  </si>
  <si>
    <t>Purchases of long-term held-to-maturity securities</t>
  </si>
  <si>
    <t>Principal collected on advances</t>
  </si>
  <si>
    <t>Advances made</t>
  </si>
  <si>
    <t>Principal collected on mortgage loans held for portfolio</t>
  </si>
  <si>
    <t>Purchases of mortgage loans held for portfolio</t>
  </si>
  <si>
    <t>Purchases of premises, equipment and computer software</t>
  </si>
  <si>
    <t>Net cash used in investing activities</t>
  </si>
  <si>
    <t>FINANCING ACTIVITIES</t>
  </si>
  <si>
    <t>Net increase (decrease) in deposits, including swap collateral held</t>
  </si>
  <si>
    <t>Net payments on derivative contracts with financing elements</t>
  </si>
  <si>
    <t>Net proceeds from issuance of consolidated obligations</t>
  </si>
  <si>
    <t>Debt issuance costs</t>
  </si>
  <si>
    <t>Payments for maturing and retiring consolidated obligations</t>
  </si>
  <si>
    <t>Proceeds from issuance of capital stock</t>
  </si>
  <si>
    <t>Payments for redemption of mandatorily redeemable capital stock</t>
  </si>
  <si>
    <t>Payments for repurchase/redemption of capital stock</t>
  </si>
  <si>
    <t>Cash dividends paid</t>
  </si>
  <si>
    <t>Net cash provided by financing activities</t>
  </si>
  <si>
    <t>Net decrease in cash and cash equivalents</t>
  </si>
  <si>
    <t>Cash and cash equivalents at beginning of the period</t>
  </si>
  <si>
    <t>Cash and cash equivalents at end of the period</t>
  </si>
  <si>
    <t>Supplemental Disclosures:</t>
  </si>
  <si>
    <t>Interest paid</t>
  </si>
  <si>
    <t>AHP payments, net</t>
  </si>
  <si>
    <t>Stock dividends issued</t>
  </si>
  <si>
    <t>Dividends paid through issuance of mandatorily redeemable capital stock</t>
  </si>
  <si>
    <t>Net capital stock reclassified to mandatorily redeemable capital stock</t>
  </si>
  <si>
    <t>Basis of Presentation</t>
  </si>
  <si>
    <t>Basis of Presentation [Abstract]</t>
  </si>
  <si>
    <t>Basis of Accounting [Text Block]</t>
  </si>
  <si>
    <t>Basis of Presentation 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Bank’s significant accounting policies and certain other disclosures are set forth in the notes to the audited financial statements for the year ended December 31, 2015 . The interim financial statements presented herein should be read in conjunction with the Bank’s audited financial statements and notes thereto, which are included in the Bank’s Annual Report on Form 10-K for the year ended December 31, 2015 filed with the SEC on March 22, 2016 (the “ 2015 10-K”). The notes to the interim financial statements update and/or highlight significant changes to the notes included in the 2015 10-K. The Bank is one of 11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 Use of Estimates and Assumptions.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as well as its derivative instruments and any associated hedged items. Actual results could differ from these estimates.</t>
  </si>
  <si>
    <t>Recently Issued Accounting Guidance</t>
  </si>
  <si>
    <t>Recently Issued Accounting Guidance [Abstract]</t>
  </si>
  <si>
    <t>New Accounting Pronouncements and Changes in Accounting Principles [Text Block]</t>
  </si>
  <si>
    <t>Recently Issued Accounting Guidance Simplifying the Presentation of Debt Issuance Costs. On April 7, 2015, the Financial Accounting Standards Board ("FASB") issued Accounting Standards Update ("ASU") 2015-03 "Simplifying the Presentation of Debt Issuance Costs" ("ASU 2015-03"). ASU 2015-03 requires that debt issuance costs related to a recognized debt liability be presented in the statement of condition as a direct deduction from that debt liability, consistent with the presentation of a debt discount. For public business entities, the guidance in ASU 2015-03 is effective for fiscal years, and interim periods within those fiscal years, beginning after December 15, 2015 (January 1, 2016 for the Bank). The guidance is required to be applied on a retrospective basis to each individual period presented on the statement of condition. Accordingly, $1,267,000 of unamortized debt issuance costs were reclassified as a reduction of consolidated obligation bonds in the accompanying statement of condition as of December 31, 2015. Previously, these unamortized debt issuance costs were included in other assets. The adoption of this guidance did not have any impact on the Bank's results of operations. On August 18, 2015, the FASB issued ASU 2015-15 "Presentation and Subsequent Measurement of Debt Issuance Costs Associated with Line-of-Credit Arrangements" ("ASU 2015-15"). ASU 2015-15 clarifies that, given the absence of authoritative guidance within ASU 2015-03 for debt issuance costs related to line-of-credit arrangement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adoption of this guidance on January 1, 2016 did not have any impact on the Bank's results of operations or financial condition. Customer’s Accounting for Fees Paid in a Cloud Computing Arrangement. On April 15, 2015, the FASB issued ASU 2015-05 "Customer's Accounting for Fees Paid in a Cloud Computing Arrangement" ("ASU 2015-05"), which clarifies when fees paid in a cloud computing arrangement pertain to the acquisition of a software license, services, or both. For public business entities, the guidance in ASU 2015-05 is effective for fiscal years, and interim periods within those fiscal years, beginning after December 15, 2015 (January 1, 2016 for the Bank). Early adoption was permitted. The Bank could elect to adopt ASU 2015-05 either (i) prospectively to all arrangements entered into or materially modified after the effective date or (ii) retrospectively. The Bank elected to adopt this guidance prospectively. The adoption of this guidance has not had any impact on the Bank's results of operations or financial condition. Effect of Derivative Contract Novations on Existing Hedge Accounting Relationships. On March 10, 2016, the FASB issued ASU 2016-05, " Effect of Derivative Contract Novations on Existing Hedge Accounting Relationships" ("ASU 2016-05"), which clarifies the hedge accounting impact when there is a change in one of the counterparties to the derivative contract (i.e., a novation). ASU 2016-05 clarifies that a change in the counterparty to a derivative contract, in and of itself, does not require the dedesignation of a hedging relationship. An entity will, however, still need to evaluate whether it is probable that the counterparty will perform under the contract as part of its ongoing effectiveness assessment for hedge accounting. For public business entities, the guidance in ASU 2016-05 is effective for fiscal years beginning after December 15, 2016 (January 1, 2017 for the Bank), and interim periods within those fiscal years. Early adoption is permitted. Entities have the option to adopt ASU 2016-05 on a prospective basis to new derivative contract novations or on a modified retrospective basis. The Bank elected to adopt this guidance on a prospective basis beginning January 1, 2016. The adoption of ASU 2016-05 has not had any impact on the Bank's results of operations or financial condition. Contingent Put and Call Options in Debt Instruments. On March 14, 2016, the FASB issued ASU 2016-06, "Contingent Put and Call Options in Debt Instruments" ("ASU 2016-06"), which clarifies the requirements for assessing whether contingent call or put options that can accelerate the payment of principal on debt instruments are clearly and closely related to their debt hosts. The guidance requires entities to apply only the four-step decision sequence when assessing whether the economic characteristics and risks of call or put options are clearly and closely related to the economic characteristics and risks of their debt hosts. Consequently, when a call or put option is contingently exercisable, an entity does not have to assess whether the event that triggers the ability to exercise a call or put option is related to interest rates or credit risks. For public business entities, the guidance in ASU 2016-06 is effective for fiscal years beginning after December 15, 2016 (January 1, 2017 for the Bank), and interim periods within those fiscal years. Early adoption is permitted. The guidance is to be applied on a modified retrospective basis to existing debt instruments as of the beginning of the period for which the amendments are effective. The Bank has not yet determined the effect, if any, that the adoption of ASU 2016-06 will have on its results of operations or financial condition. Credit Losses on Financial Instruments. On June 16, 2016, the FASB issued ASU 2016-13, "Measurement of Credit Losses on Financial Instruments" ("ASU 2016-13"), which amends the guidance for the accounting for credit losses on financial instruments by replacing the current incurred loss methodology with an expected credit loss methodology. Among other things, ASU 2016-13 requires: • entities to present financial assets, or groups of financial assets, measured at amortized cost at the net amount expected to be collected, which is computed by deducting an allowance for credit losses from the amortized cost basis of the financial asset(s); • the measurement of expected credit losses to be based upon relevant information about past events, including historical experience, current conditions, and reasonable and supportable forecasts that affect the collectability of the reported amount; • the statement of income to reflect the measurement of credit losses for newly recognized financial assets, as well as the expected increases or decreases in expected credit losses that have taken place during the period; • entities to determine the allowance for credit losses for purchased financial assets with a more-than-insignificant amount of credit deterioration since origination ("PCD assets") that are measured at amortized cost in a manner similar to other financial assets measured at amortized cost (the initial allowance for credit losses on PCD assets is added to the purchase price rather than being reported as a credit loss expense); • credit losses relating to available-for-sale debt securities to be recorded through an allowance for credit losses, the amount of which is limited to the amount by which fair value is below amortized cost; and • public business entities to further disaggregate the current disclosure of credit quality indicators in relation to the amortized cost of financing receivables by year of origination. For public business entities that are SEC filers, the guidance in ASU 2016-13 is effective for fiscal years beginning after December 15, 2019 (January 1, 2020 for the Bank), and interim periods within those fiscal years. Early adoption is permitted for fiscal years beginning after December 15, 2018, including interim periods within those fiscal years. The guidance is to be applied on a modified retrospective basis through a cumulative-effect adjustment to retained earnings as of the beginning of the period in which the amendments are adopted. However, entities are required to use a prospective transition approach for debt securities for which an other-than-temporary impairment had been recognized before the date of adoption. The Bank has not yet determined the effect that the adoption of ASU 2016-13 will have on its results of operations or financial condition.</t>
  </si>
  <si>
    <t>Trading Securities</t>
  </si>
  <si>
    <t>Trading Securities [Abstract]</t>
  </si>
  <si>
    <t>Trading Securities Disclosure [Text Block]</t>
  </si>
  <si>
    <t>Trading Securities Trading securities as of June 30, 2016 and December 31, 2015 were as follows (in thousands): June 30, 2016 December 31, 2015 U.S. Treasury Notes $ 109,566 $ 202,199 Other 9,320 8,857 Total $ 118,886 $ 211,056 Other trading securities consist solely of mutual fund investments associated with the Bank's non-qualified deferred compensation plans.</t>
  </si>
  <si>
    <t>Available-for-Sale Securities</t>
  </si>
  <si>
    <t>Available-for-sale Securities [Abstract]</t>
  </si>
  <si>
    <t>Available-for-Sale Securities Disclosure [Text Block]</t>
  </si>
  <si>
    <t>Available-for-Sale Securities Major Security Types. Available-for-sale securities as of June 30, 2016 were as follows (in thousands): Amortized Cost Gross Unrealized Gains Gross Unrealized Losses Estimated Fair Value Debentures U.S. government-guaranteed obligations $ 521,340 $ 254 $ 2,018 $ 519,576 GSE obligations 6,687,878 16,977 3,814 6,701,041 Other 373,812 487 236 374,063 7,583,030 17,718 6,068 7,594,680 GSE commercial mortgage-backed securities 5,336,285 2,172 105,779 5,232,678 Total $ 12,919,315 $ 19,890 $ 111,847 $ 12,827,358 Available-for-sale securities as of December 31, 2015 were as follows (in thousands): Amortized Cost Gross Unrealized Gains Gross Unrealized Losses Estimated Fair Value Debentures U.S. government-guaranteed obligations $ 498,185 $ 1,315 $ 1,748 $ 497,752 GSE obligations 5,328,125 12,597 1,775 5,338,947 Other 372,532 10 1,002 371,540 6,198,842 13,922 4,525 6,208,239 GSE commercial mortgage-backed securities 3,596,627 766 92,441 3,504,952 Total $ 9,795,469 $ 14,688 $ 96,966 $ 9,713,191 Included in the tables above are GSE debentures and GSE commercial mortgage-backed securities ("MBS") that were purchased but which had not yet settled as of June 30, 2016 and December 31, 2015 . The aggregate amounts due of $233,268,000 and $164,889,000 , respectively, are included in other liabilities on the statements of condition at those dates. Other debentures are comprised of securities issued by the Private Export Funding Corporation ("PEFCO"). These debentures are fully secured by U.S. government-guaranteed obligations and the payment of interest on the debentures is guaranteed by an agency of the U.S. government. The amortized cost of the Bank's available-for-sale securities includes hedging adjustments. The following table summarizes (in thousands, except number of positions) the available-for-sale securities with unrealized losses as of June 30, 2016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8 $ 465,399 $ 2,018 — $ — $ — 8 $ 465,399 $ 2,018 GSE obligations 24 1,605,395 3,814 — — — 24 1,605,395 3,814 Other 4 38,268 10 8 50,408 226 12 88,676 236 GSE commercial MBS 65 2,347,412 27,202 75 2,494,877 78,577 140 4,842,289 105,779 Total 101 $ 4,456,474 $ 33,044 83 $ 2,545,285 $ 78,803 184 $ 7,001,759 $ 111,847 The following table summarizes (in thousands, except number of positions) the available-for-sale securities with unrealized losses as of December 31, 2015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7 $ 229,793 $ 1,748 — $ — $ — 7 $ 229,793 $ 1,748 GSE obligations 28 802,283 1,775 — — — 28 802,283 1,775 Other 22 279,138 522 8 48,567 480 30 327,705 1,002 GSE commercial MBS 80 2,401,148 63,602 29 849,297 28,839 109 3,250,445 92,441 Total 137 $ 3,712,362 $ 67,647 37 $ 897,864 $ 29,319 174 $ 4,610,226 $ 96,966 At June 30, 2016 , the gross unrealized losses on the Bank’s available-for-sale securities were $111,847,000 . All of the Bank's available-for-sale securities are either guaranteed by the U.S. government, issued by GSEs, or fully secured by collateral that is guaranteed by the U.S government. As of June 30, 2016 , the U.S. government and the issuers of the Bank’s holdings of GSE debentures and GSE MBS were rated triple-A by Moody’s Investors Service (“Moody’s”) and Fitch Ratings, Ltd. (“Fitch”) and AA+ by Standard and Poor’s (“S&amp;P”). The Bank's holdings of PEFCO debentures are rated triple-A by Moody's and Fitch, and are not rated by S&amp;P. Based upon the Bank's assessment of the strength of the government guaranty, the Bank expects that the U.S. government-guaranteed debentures that were in an unrealized loss position at June 30, 2016 would not be settled at an amount less than the Bank's amortized cost bases in the investments. In addition, based upon the Bank's assessment of the creditworthiness of the issuers of the GSE debentures and the credit ratings assigned by each of the nationally recognized statistical rating organizations (“NRSROs”), the Bank expects that its holdings of GSE debentures that were in an unrealized loss position at June 30, 2016 would not be settled at an amount less than the Bank's amortized cost bases in these investments. Further, based upon the Bank's assessment of the strength of the GSEs' guarantees of the Bank's holdings of GSE commercial MBS and the credit ratings assigned by each of the NRSROs, the Bank expects that its holdings of GSE commercial MBS that were in an unrealized loss position at June 30, 2016 would not be settled at an amount less than the Bank’s amortized cost bases in these investments. Finally, based upon PEFCO's creditworthiness, the U.S. government's guaranty of the payment of principal and interest on the collateral securing the PEFCO debentures, and the guaranty of the payment of interest on the debentures by an agency of the U.S. government, the Bank expects that its holdings of PEFCO debentures that were in an unrealized loss position at June 30, 2016 would not be settled at an amount less than the Bank’s amortized cost bases in these investments. Because the current market value deficits associated with the Bank's available-for-sal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June 30, 2016 . Redemption Terms. The amortized cost and estimated fair value of available-for-sale securities by contractual maturity at June 30, 2016 and December 31, 2015 are presented below (in thousands). June 30, 2016 December 31, 2015 Maturity Amortized Cost Estimated Fair Value Amortized Cost Estimated Fair Value Debentures Due in one year or less $ 332,723 $ 333,055 $ 133,117 $ 133,077 Due after one year through five years 2,701,142 2,708,921 3,637,966 3,643,909 Due after five years through ten years 4,284,240 4,286,700 2,313,112 2,316,854 Due after ten years 264,925 266,004 114,647 114,399 7,583,030 7,594,680 6,198,842 6,208,239 GSE commercial MBS 5,336,285 5,232,678 3,596,627 3,504,952 Total $ 12,919,315 $ 12,827,358 $ 9,795,469 $ 9,713,191 Interest Rate Payment Terms. The following table provides interest rate payment terms for investment securities classified as available-for-sale at June 30, 2016 and December 31, 2015 (in thousands): June 30, 2016 December 31, 2015 Amortized cost of available-for-sale securities other than MBS Fixed-rate $ 7,583,030 $ 6,123,842 Variable-rate — 75,000 7,583,030 6,198,842 Amortized cost of fixed-rate multi-family MBS 5,336,285 3,596,627 Total $ 12,919,315 $ 9,795,469 At June 30, 2016 and December 31, 2015 , substantially all of the Bank's fixed-rate available-for-sale securities were swapped to a variable rate. Sales of Securities. During the three and six months ended June 30, 2016 , the Bank sold available-for-sale securities with an amortized cost (determined by the specific identification method) of $1,576,267,000 and $2,450,077,000 , respectively. Proceeds from the sales totaled $1,579,831,000 and $2,454,292,000 , respectively, resulting in realized gains of $3,564,000 and $4,215,000 , respectively. During the six months ended June 30, 2015 , the Bank sold available-for-sale securities with an amortized cost (determined by the specific identification method) of $537,924,000 . Proceeds from the sales totaled $540,269,000 , resulting in realized gains of $2,345,000 . There were no sales of available-for-sale securities during the three months ended June 30, 2015.</t>
  </si>
  <si>
    <t>Held-to-Maturity Securities</t>
  </si>
  <si>
    <t>Held-to-maturity Securities, Unclassified [Abstract]</t>
  </si>
  <si>
    <t>Held-to-Maturity Securities Disclosure [Text Block]</t>
  </si>
  <si>
    <t>Held-to-Maturity Securities Major Security Types. Held-to-maturity securities as of June 30, 2016 were as follows (in thousands): Amortized Cost OTTI Recorded in Accumulated Other Comprehensive Income (Loss) Carrying Value Gross Unrecognized Holding Gains Gross Unrecognized Holding Losses Estimated Fair Value Debentures U.S. government-guaranteed obligations $ 18,760 $ — $ 18,760 $ 7 $ 137 $ 18,630 State housing agency obligations 110,000 — 110,000 32 — 110,032 128,760 — 128,760 39 137 128,662 Mortgage-backed securities U.S. government-guaranteed residential MBS 3,549 — 3,549 5 — 3,554 GSE residential MBS 2,540,329 — 2,540,329 14,792 5,857 2,549,264 Non-agency residential MBS 126,517 19,245 107,272 12,832 3,199 116,905 GSE commercial MBS 61,814 — 61,814 — 247 61,567 2,732,209 19,245 2,712,964 27,629 9,303 2,731,290 Total $ 2,860,969 $ 19,245 $ 2,841,724 $ 27,668 $ 9,440 $ 2,859,952 Held-to-maturity securities as of December 31, 2015 were as follows (in thousands): Amortized Cost OTTI Recorded in Accumulated Other Comprehensive Income (Loss) Carrying Value Gross Unrecognized Holding Gains Gross Unrecognized Holding Losses Estimated Fair Value Debentures U.S. government-guaranteed obligations $ 21,546 $ — $ 21,546 $ 15 $ 151 $ 21,410 State housing agency obligations 110,000 — 110,000 — — 110,000 131,546 — 131,546 15 151 131,410 Mortgage-backed securities U.S. government-guaranteed residential MBS 4,040 — 4,040 11 — 4,051 GSE residential MBS 2,909,065 — 2,909,065 22,457 766 2,930,756 Non-agency residential MBS 142,920 21,376 121,544 16,118 2,963 134,699 GSE commercial MBS 61,816 — 61,816 — 449 61,367 3,117,841 21,376 3,096,465 38,586 4,178 3,130,873 Total $ 3,249,387 $ 21,376 $ 3,228,011 $ 38,601 $ 4,329 $ 3,262,283 The following table summarizes (in thousands, except number of positions) the held-to-maturity securities with unrealized losses as of June 30, 2016 . The unrealized losses include other-than-temporary impairments recorded in accumulated other comprehensive income (loss)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11,827 $ 137 — $ — $ — 2 $ 11,827 $ 137 Mortgage-backed securities GSE residential MBS 51 1,136,782 5,424 2 73,458 433 53 1,210,240 5,857 Non-agency residential MBS 3 17,181 535 20 92,858 9,536 23 110,039 10,071 GSE commercial MBS — — — 3 61,567 247 3 61,567 247 Total 56 $ 1,165,790 $ 6,096 25 $ 227,883 $ 10,216 81 $ 1,393,673 $ 16,312 The following table summarizes (in thousands, except number of positions) the held-to-maturity securities with unrealized losses as of December 31, 2015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12,683 $ 151 — $ — $ — 2 $ 12,683 $ 151 Mortgage-backed securities GSE residential MBS 19 503,000 697 1 44,782 69 20 547,782 766 Non-agency residential MBS — — — 24 107,302 9,060 24 107,302 9,060 GSE commercial MBS — — — 3 61,366 449 3 61,366 449 Total 21 $ 515,683 $ 848 28 $ 213,450 $ 9,578 49 $ 729,133 $ 10,426 At June 30, 2016 , the gross unrealized losses on the Bank’s held-to-maturity securities were $16,312,000 , of which $10,071,000 were attributable to its holdings of non-agency (i.e., private-label) residential MBS and $6,241,000 were attributable to securities that are either guaranteed by the U.S. government or issued and guaranteed by GSEs. As of June 30, 2016 , the U.S. government and the issuers of the Bank’s holdings of GSE MBS were rated triple-A by Moody’s and Fitch and AA+ by S&amp;P. Based upon the Bank's assessment of the strength of the government guaranty, the Bank expects that the U.S. government-guaranteed debentures that were in an unrealized loss position at June 30, 2016 would not be settled at an amount less than the Bank's amortized cost bases in these investments. In addition, based upon the credit ratings assigned by the NRSROs and the Bank's assessment of the strength of the GSEs’ guarantees of the Bank’s holdings of GSE MBS, the Bank expects that its holdings of GSE MBS that were in an unrealized loss position at June 30, 2016 would not be settled at an amount less than the Bank’s amortized cost bases in these investments. Because the current market value deficits associated with these securities are not attributable to credit quality, and because the Bank does not intend to sell the investments and it is not more likely than not that the Bank will be required to sell the investments before recovery of their amortized cost bases, the Bank does not consider any of these investments to be other-than-temporarily impaired at June 30, 2016 . The deterioration in the U.S. housing markets that occurred primarily during the period from 2007 through 2011, as reflected during that period by declines in the values of residential real estate and higher levels of delinquencies, defaults and losses on residential mortgages, including the mortgages underlying the Bank’s non-agency residential MBS (“RMBS”), generally increased the risk that the Bank may not ultimately recover the entire cost bases of some of its non-agency RMBS. However, based upon its analysis of the securities in this portfolio, the Bank believes that the unrealized losses as of June 30, 2016 were principally the result of liquidity risk related discounts in the non-agency RMBS market and do not accurately reflect the currently likely future credit performance of the securities. Because the ultimate receipt of contractual payments on the Bank’s non-agency RMBS will depend upon the credit and prepayment performance of the underlying loans and the credit enhancements for the senior securities owned by the Bank, the Bank closely monitors these investments in an effort to determine whether the credit enhancement associated with each security is sufficient to protect against potential losses of principal and interest on the underlying mortgage loans. The credit enhancement for each of the Bank’s non-agency RMBS is provided by a senior/subordinate structure, and none of the securities owned by the Bank are insured by third-party bond insurers. More specifically, each of the Bank’s non-agency RMBS represents a single security class within a securitization that has multiple classes of securities. Each security class has a distinct claim on the cash flows from the underlying mortgage loans, with the subordinate securities having a junior claim relative to the more senior securities. The Bank’s non-agency RMBS have a senior claim on the cash flows from the underlying mortgage loans. To assess whether the entire amortized cost bases of its 24 non-agency RMBS holdings are likely to be recovered, the Bank performed a cash flow analysis for each security as of June 30, 2016 using two third-party models. The first model considers borrower characteristics and the particular attributes of the loans underlying the Bank’s securities, in conjunction with assumptions about future changes in home prices and interest rates, to project prepayments, defaults and loss severities. A significant input to the first model is the forecast of future housing price changes for the relevant states and core based statistical areas (“CBSAs”), which are based upon an assessment of the individual housing markets. (The term “CBSA” refers collectively to metropolitan and micropolitan statistical areas as defined by the U.S. Office of Management and Budget; as currently defined, a CBSA must contain at least one urban area of 10,000 or more people.) The Bank’s housing price forecast as of June 30, 2016 assumed changes in home prices ranging from declines of 2 percent to increases of 10 percent over the 12 -month period beginning April 1, 2016 . For the vast majority of markets, the changes were projected to range from increases of 2 percent to 6 percent . Thereafter, home price changes for each market were projected to return (at varying rates and over varying transition periods based on historical housing price patterns) to their long-term historical equilibrium levels. Following these transition periods, the constant long-term annual rates of appreciation for the vast majority of markets were projected to range between 2 percent and 5 percent . The month-by-month projections of future loan performance derived from the first model, which reflect projected prepayments, defaults and loss severities, are then input into a second model that allocates the projected loan level cash flows and losses to the various security classes in the securitization structure in accordance with its prescribed cash flow and loss allocation rules. In a securitization in which the credit enhancement for the senior securities is derived from the presence of subordinate securities, losses are generally allocated first to the subordinate securities until their principal balance is reduced to zero. Based on the results of its cash flow analyses, the Bank determined it was not likely that it would fully recover the remaining amortized cost basis of one of its previously other-than-temporarily impaired non-agency RMBS and, accordingly, this security was deemed to be other-than-temporarily impaired as of June 30, 2016 . The difference between the present value of the cash flows expected to be collected from this security and its amortized cost basis (i.e., the credit loss) totaled $4,000 at June 30, 2016 . Because the Bank does not intend to sell the investment and it is not more likely than not that the Bank will be required to sell the investment before recovery of its remaining amortized cost basis, only the amount related to the credit loss was recognized in earnings. The credit loss associated with this security was reclassified from AOCI to earnings during the three months ended June 30, 2016 as the estimated fair value of the security was greater than its carrying value at that date. None of the Bank's other non-agency RMBS were deemed to be other-than-temporarily impaired at June 30, 2016 . For the security for which an other-than-temporary impairment was determined to have occurred as of June 30, 2016 , the following table presents a summary of the significant inputs used to measure the amount of the credit loss recognized in earnings (dollars in thousands): Significant Inputs (2) Year of Securitization Collateral Type (1) Unpaid Principal Balance as of June 30, 2016 Projected Prepayment Rate Projected Default Rate Projected Loss Severity Current Credit Enhancement as of June 30, 2016 (3) 2005 Alt-A/Option ARM $ 10,129 8.0 % 17.8 % 33.9 % 31.5 % ________________________________________ (1) Although the other-than-temporarily impaired security was not labeled as Alt-A at the time of issuance, based upon its current collateral and performance characteristics, it was analyzed using Alt-A assumptions. (2) 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 (3) 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 In addition to the security that was determined to be other-than-temporarily impaired at June 30, 2016 , 14 of the Bank's holdings of non-agency RMBS were determined to be other-than-temporarily impaired in periods prior to 2013. The following table presents a rollforward for the three and six months ended June 30, 2016 and 2015 of the amount related to credit losses on the Bank’s non-agency RMBS holdings for which a portion of an other-than-temporary impairment was recognized in other comprehensive income (loss) (in thousands). Three Months Ended Six Months Ended June 30, June 30, 2016 2015 2016 2015 Balance of credit losses, beginning of period $ 11,423 $ 12,301 $ 11,696 $ 12,512 Credit losses on securities for which an other-than-temporary impairment was previously recognized 4 19 12 25 Increases in cash flows expected to be collected (accreted as interest income over the remaining lives of the applicable securities) (307 ) (220 ) (588 ) (437 ) Balance of credit losses, end of period 11,120 12,100 11,120 12,100 Cumulative principal shortfalls on securities held at end of period (1,738 ) (1,469 ) (1,738 ) (1,469 ) Cumulative amortization of the time value of credit losses at end of period 395 321 395 321 Credit losses included in the amortized cost bases of other-than-temporarily impaired securities at end of period $ 9,777 $ 10,952 $ 9,777 $ 10,952 Redemption Terms. The amortized cost, carrying value and estimated fair value of held-to-maturity securities by contractual maturity at June 30, 2016 and December 31, 2015 are presented below (in thousands). The expected maturities of some debentures could differ from the contractual maturities presented because issuers may have the right to call such debentures prior to their final stated maturities. June 30, 2016 December 31, 2015 Maturity Amortized Cost Carrying Value Estimated Fair Value Amortized Cost Carrying Value Estimated Fair Value Debentures Due in one year or less $ 750 $ 750 $ 750 $ — $ — $ — Due after one year through five years 6,046 6,046 6,053 8,712 8,712 8,727 Due after five years through ten years 11,964 11,964 11,827 12,834 12,834 12,683 Due after ten years 110,000 110,000 110,032 110,000 110,000 110,000 128,760 128,760 128,662 131,546 131,546 131,410 Mortgage-backed securities 2,732,209 2,712,964 2,731,290 3,117,841 3,096,465 3,130,873 Total $ 2,860,969 $ 2,841,724 $ 2,859,952 $ 3,249,387 $ 3,228,011 $ 3,262,283 The amortized cost of the Bank’s mortgage-backed securities classified as held-to-maturity includes net purchase discounts of $10,871,000 and $13,139,000 at June 30, 2016 and December 31, 2015 , respectively. Interest Rate Payment Terms. The following table provides interest rate payment terms for investment securities classified as held-to-maturity at June 30, 2016 and December 31, 2015 (in thousands): June 30, 2016 December 31, 2015 Amortized cost of variable-rate held-to-maturity securities other than MBS $ 128,760 $ 131,546 Amortized cost of held-to-maturity MBS Fixed-rate pass-through securities 163 228 Collateralized mortgage obligations Fixed-rate 395 453 Variable-rate 2,669,837 3,055,344 Variable-rate multi-family MBS 61,814 61,816 2,732,209 3,117,841 Total $ 2,860,969 $ 3,249,387 All of the Bank’s variable-rate collateralized mortgage obligations classified as held-to-maturity securities have coupon rates that are subject to interest rate caps, none of which were reached during 2015 or the six months ended June 30, 2016 . Sales of Securities. During the three and six months ended June 30, 2016 , the Bank sold held-to-maturity securities with an amortized cost (determined by the specific identification method) of $66,763,000 and $114,221,000 , respectively. Proceeds from the sales totaled $67,022,000 and $114,950,000 , respectively, resulting in realized gains of $259,000 and $729,000 , respectively. During the three and six months ended June 30, 2015 , the Bank sold held-to-maturity securities with an amortized cost (determined by the specific identification method) of $244,190,000 and $588,438,000 , respectively. Proceeds from these sales totaled $248,077,000 and $598,551,000 , respectively, resulting in realized gains of $3,887,000 and $10,113,000 , respectively. For each of these securities, the Bank had previously collected at least 85 percent of the principal outstanding at the time of acquisition. As such, the sales were considered maturities for purposes of security classification.</t>
  </si>
  <si>
    <t>Advances [Abstract]</t>
  </si>
  <si>
    <t>Federal Home Loan Bank, Advances [Text Block]</t>
  </si>
  <si>
    <t>Advances Redemption Terms. At June 30, 2016 and December 31, 2015 , the Bank had advances outstanding at interest rates ranging from 0.31 percent to 8.27 percent and from 0.21 percent to 8.27 percent , respectively, as summarized below (dollars in thousands). June 30, 2016 December 31, 2015 Contractual Maturity Amount Weighted Average Interest Rate Amount Weighted Average Interest Rate Overdrawn demand deposit accounts $ 262 4.41 % $ — — % Due in one year or less 13,302,180 0.58 12,431,831 0.44 Due after one year through two years 7,744,356 0.78 5,886,049 0.77 Due after two years through three years 1,365,909 1.83 1,375,560 2.11 Due after three years through four years 759,322 2.20 613,243 2.01 Due after four years through five years 1,285,051 1.29 1,129,859 1.53 Due after five years 4,950,828 0.75 1,732,577 1.44 Amortizing advances 1,553,728 2.92 1,480,532 3.15 Total par value 30,961,636 0.90 % 24,649,651 0.93 % Premiums 59 22 Deferred net prepayment fees (14,606 ) (16,113 ) Commitment fees (127 ) (131 ) Hedging adjustments 175,736 113,373 Total $ 31,122,698 $ 24,746,802 Amortizing advances require repayment according to predetermined amortization schedules. The Bank offers advances to members that may be prepaid on specified dates without the member incurring prepayment or termination fees (prepayable and callable advances). The prepayment of other advances requires the payment of a fee to the Bank (prepayment fee) if necessary to make the Bank financially indifferent to the prepayment of the advance. At June 30, 2016 and December 31, 2015 , the Bank had aggregate prepayable and callable advances totaling $12,151,804,000 and $ 5,895,751,000 , respectively. The following table summarizes advances outstanding at June 30, 2016 and December 31, 2015 , by the earlier of contractual maturity or next call date, or the first date on which prepayable advances can be repaid without a prepayment fee (in thousands): Contractual Maturity or Next Call Date June 30, 2016 December 31, 2015 Overdrawn demand deposit accounts $ 262 $ — Due in one year or less 23,871,334 18,135,949 Due after one year through two years 2,242,681 1,727,927 Due after two years through three years 1,352,909 1,375,559 Due after three years through four years 707,822 605,243 Due after four years through five years 645,951 613,459 Due after five years 586,949 710,982 Amortizing advances 1,553,728 1,480,532 Total par value $ 30,961,636 $ 24,649,651 The Bank also offers putable advances. With a putable advance, the Bank purchases a put option from the member that allows the Bank to terminate the fixed-rate advance on specified dates and offer, subject to certain conditions, replacement funding at prevailing market rates. At June 30, 2016 and December 31, 2015 , the Bank had putable advances outstanding totaling $1,077,071,000 and $1,097,071,000 , respectively. The following table summarizes advances outstanding at June 30, 2016 and December 31, 2015 , by the earlier of contractual maturity or next possible put date (in thousands): Contractual Maturity or Next Put Date June 30, 2016 December 31, 2015 Overdrawn demand deposit accounts $ 262 $ — Due in one year or less 14,359,251 13,523,902 Due after one year through two years 7,097,785 5,489,429 Due after two years through three years 960,409 715,109 Due after three years through four years 754,322 578,243 Due after four years through five years 1,285,051 1,129,859 Due after five years 4,950,828 1,732,577 Amortizing advances 1,553,728 1,480,532 Total par value $ 30,961,636 $ 24,649,651 Interest Rate Payment Terms. The following table provides interest rate payment terms for advances outstanding at June 30, 2016 and December 31, 2015 (in thousands): June 30, 2016 December 31, 2015 Fixed-rate Due in one year or less $ 11,859,395 $ 12,236,879 Due after one year 6,741,038 6,463,464 Total fixed-rate 18,600,433 18,700,343 Variable-rate Due in one year or less 1,535,262 208,590 Due after one year 10,825,941 5,740,718 Total variable-rate 12,361,203 5,949,308 Total par value $ 30,961,636 $ 24,649,651 At June 30, 2016 and December 31, 2015 , 28 percent and 26 percent , respectively, of the Bank’s fixed-rate advances were swapped to a variable r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months ended June 30, 2016 and 2015, gross advance prepayment fees received from members/borrowers were $1,391,000 and $5,855,000 , respectively, of which $284,000 and $658,000 , respectively, were deferred. During the six months ended June 30, 2016 and 2015, gross advance prepayment fees received from members/borrowers were $2,735,000 and $ 14,529,000 , respectively, of which $284,000 and $4,489,000 , respectively, were deferred.</t>
  </si>
  <si>
    <t>Allowance for Credit Losses</t>
  </si>
  <si>
    <t>Allowance for Credit Losses [Abstract]</t>
  </si>
  <si>
    <t>Allowance for Credit Losses [Text Block]</t>
  </si>
  <si>
    <t>Allowance for Credit Losses An allowance for credit losses is separately established for each of the Bank’s identified portfolio segments, if necessary, to provide for probable losses inherent in its financing receivables portfolio and other off-balance sheet credit exposures as of the balance sheet date. To the extent necessary, an allowance for credit losses for off-balance sheet credit exposures is recorded as a liability. A portfolio segment is defined as the level at which an entity develops and documents a systematic method for determining its allowance for credit losse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During the six months ended June 30, 2016 and 2015 , there were no significant purchases or sales of financing receivables, nor were any financing receivables reclassified to held for sale. Advances and Other Extensions of Credit to Members.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June 30, 2016 or December 31, 2015 . The Bank considers the amount, type and performance of collateral to be the primary indicator of credit quality with respect to its extensions of credit to members/borrowers. At June 30, 2016 and December 31, 2015 ,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June 30, 2016 and December 31, 2015 , the Bank did not have any advances that were past due, on nonaccrual status, or considered impaired. There have been no troubled debt restructurings related to advance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Mortgage Loans — Government-guaranteed/Insured. The Bank’s government-guaranteed/insured fixed-rate mortgage loans are insured or guaranteed by the Federal Housing Administration or the Department of Veterans Affairs. Any losses from these loans are expected to be recovered from those entities. Any losses from these loans that are not recovered from those entities are absorbed by the servicers. Therefore, the Bank has not established an allowance for credit losses on government-guaranteed/insured mortgage loans. Government-guaranteed/insured loans are not placed on nonaccrual status. Mortgage Loans — Conventional Mortgage Loans. The Bank’s conventional mortgage loans were acquired through the Mortgage Partnership Finance ® (“MPF” ® ) program, as more fully described in the Bank’s 2015 10-K. The allowance for losses on conventional mortgage loans is determined by an analysis that includes consideration of various data such as past performance, current performance, loan portfolio characteristics, collateral-related characteristics, and prevailing economic conditions. The allowance for losses on conventional mortgage loans also factors in the credit enhancement under the MPF program. Any incurred losses that are expected to be recovered from the credit enhancements are not reserved as part of the Bank’s allowance for loan losses. 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 The Bank considers the key credit quality indicator for conventional mortgage loans to be the payment status of each loan. The table below summarizes the recorded investment by payment status for mortgage loans at June 30, 2016 and December 31, 2015 (dollars in thousands). June 30, 2016 December 31, 2015 Conventional Loans Government- Guaranteed/ Insured Loans Total Conventional Loans Government- Guaranteed/ Insured Loans Total Mortgage loans: 30-59 days delinquent $ 836 $ 953 $ 1,789 $ 920 $ 1,180 $ 2,100 60-89 days delinquent 371 261 632 348 337 685 90 days or more delinquent 196 89 285 387 202 589 Total past due 1,403 1,303 2,706 1,655 1,719 3,374 Total current loans 39,278 25,261 64,539 23,844 28,340 52,184 Total mortgage loans $ 40,681 $ 26,564 $ 67,245 $ 25,499 $ 30,059 $ 55,558 Other delinquency statistics: In process of foreclosure (1) $ 77 $ 19 $ 96 $ 329 $ 77 $ 406 Serious delinquency rate (2) 0.5 % 0.3 % 0.4 % 1.5 % 0.7 % 1.1 % Past due 90 days or more and still accruing interest (3) $ — $ 89 $ 89 $ — $ 202 $ 202 Nonaccrual loans $ 196 $ — $ 196 $ 387 $ — $ 387 Troubled debt restructurings $ 20 $ — $ 20 $ 118 $ — $ 118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At June 30, 2016 and December 31, 2015 , the Bank’s other assets included $145,000 and $49,000 , respectively, of real estate owned. Mortgage loans are considered impaired when, based upon current information and events, it is probable that the Bank will be unable to collect all principal and interest amounts due according to the contractual terms of the mortgage loan agreement. Each nonaccrual mortgage loan and each troubled debt restructuring is specifically reviewed for impairment. At June 30, 2016 and December 31, 2015 , the estimated value of the collateral securing each of these loans, plus the estimated amount that can be recovered through credit enhancements and mortgage insurance, if any, exceeded the outstanding loan amount. Therefore, no specific reserve was established for any of these mortgage loans. The remaining conventional mortgage loans were evaluated for impairment on a pool basis. Based upon the current and past performance of these loans, the underwriting standards in place at the time the loans were acquired, and current economic conditions, the Bank determined that an allowance for loan losses of $141,000 was adequate to reserve for credit losses in its conventional mortgage loan portfolio at June 30, 2016 . The following table presents the activity in the allowance for credit losses on conventional mortgage loans held for portfolio during the three and six months ended June 30, 2016 and 2015 (in thousands): Three Months Ended June 30, Six Months Ended June 30, 2016 2015 2016 2015 Balance, beginning of period $ 141 $ 143 $ 141 $ 143 Chargeoffs — (2 ) — (2 ) Balance, end of period $ 141 $ 141 $ 141 $ 141 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June 30, 2016 and December 31, 2015 (in thousands). June 30, 2016 December 31, 2015 Ending balance of allowance for credit losses related to loans collectively evaluated for impairment $ 141 $ 141 Recorded investment Individually evaluated for impairment $ 216 $ 407 Collectively evaluated for impairment 40,465 25,092 $ 40,681 $ 25,499</t>
  </si>
  <si>
    <t>Loans and Leases Receivable, Nonaccrual Loan and Lease Status, Policy [Policy Text Block]</t>
  </si>
  <si>
    <t>The Bank places a conventional mortgage loan on nonaccrual status when the collection of the contractual principal or interest is 90 days or more past due. When a mortgage loan is placed on nonaccrual status, accrued but uncollected interest is reversed against interest income. The Bank records cash payments received on nonaccrual loans first as interest income until it recovers all interest, and then as a reduction of principal. A loan on nonaccrual status is restored to accrual status when none of its contractual principal and interest is due and unpaid, and the Bank expects repayment of the remaining contractual interest and principal. A loan is considered impaired when, based on current information and events, it is probable that the Bank will be unable to collect all amounts due according to the contractual terms of the loan agreement. Collateral-dependent loans that are on nonaccrual status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A collateral-dependent loan is impaired if the fair value of the underlying collateral is insufficient to recover the unpaid principal and interest on the loan. Interest income on impaired loans is recognized in the same manner as it is for nonaccrual loans noted above.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recorded investment in the loan will not be recovered.</t>
  </si>
  <si>
    <t>Consolidated Obligations</t>
  </si>
  <si>
    <t>Debt Disclosure [Abstract]</t>
  </si>
  <si>
    <t>Debt Disclosure [Text Block]</t>
  </si>
  <si>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generally issued at a price that is less than their face amount and are redeemed at par value when they mature. For additional information regarding the FHLBanks’ joint and several liability on consolidated obligations, see Note 15. The par amounts of the 11 FHLBanks’ outstanding consolidated obligations, including consolidated obligations held as investments by other FHLBanks, were approximately $964 billion and $905 billion at June 30, 2016 and December 31, 2015 , respectively. The Bank was the primary obligor on $50.8 billion and $38.6 billion (at par value), respectively, of these consolidated obligations. Interest Rate Payment Terms. The following table summarizes the Bank’s consolidated obligation bonds outstanding by interest rate payment terms at June 30, 2016 and December 31, 2015 (in thousands, at par value). June 30, 2016 December 31, 2015 Fixed-rate $ 12,208,600 $ 11,759,035 Variable-rate 6,350,000 3,625,000 Step-up 1,902,000 2,510,000 Step-down 250,000 150,000 Total par value $ 20,710,600 $ 18,044,035 At June 30, 2016 and December 31, 2015 , 95 percent and 90 percent, respectively, of the Bank’s fixed-rate consolidated obligation bonds were swapped to a variable rate. Redemption Terms. The following is a summary of the Bank’s consolidated obligation bonds outstanding at June 30, 2016 and December 31, 2015 , by contractual maturity (dollars in thousands): June 30, 2016 December 31, 2015 Contractual Maturity Amount Weighted Average Interest Rate Amount Weighted Average Interest Rate Due in one year or less $ 12,175,865 0.58 % $ 5,811,410 0.75 % Due after one year through two years 3,636,920 1.20 5,383,590 0.77 Due after two years through three years 1,635,095 1.30 3,313,585 1.54 Due after three years through four years 316,720 1.46 585,180 1.41 Due after four years through five years 1,907,000 1.59 1,275,000 1.56 Due after five years 1,039,000 1.85 1,675,270 2.00 Total par value 20,710,600 0.92 % 18,044,035 1.09 % Premiums 4,862 11,612 Discounts (1,997 ) (2,708 ) Debt issuance costs (1,041 ) (1,267 ) Hedging adjustments 35,263 (26,980 ) Total $ 20,747,687 $ 18,024,692 At June 30, 2016 and December 31, 2015 , the Bank’s consolidated obligation bonds outstanding included the following (in thousands, at par value): June 30, 2016 December 31, 2015 Non-callable bonds $ 16,589,600 $ 12,868,765 Callable bonds 4,121,000 5,175,270 Total par value $ 20,710,600 $ 18,044,035 The following table summarizes the Bank’s consolidated obligation bonds outstanding at June 30, 2016 and December 31, 2015 , by the earlier of contractual maturity or next possible call date (in thousands, at par value): Contractual Maturity or Next Call Date June 30, 2016 December 31, 2015 Due in one year or less $ 16,144,865 $ 10,774,680 Due after one year through two years 3,338,920 4,888,590 Due after two years through three years 1,035,095 2,005,585 Due after three years through four years 111,720 245,180 Due after four years through five years 80,000 130,000 Total par value $ 20,710,600 $ 18,044,035 Discount Notes. At June 30, 2016 and December 31, 2015 , the Bank’s consolidated obligation discount notes, all of which are due within one year, were as follows (dollars in thousands): Book Value Par Value Weighted Average Implied Interest Rate June 30, 2016 $ 30,047,547 $ 30,068,618 0.37 % December 31, 2015 $ 20,541,329 $ 20,544,821 0.18 %</t>
  </si>
  <si>
    <t>Affordable Housing Program ("AHP")</t>
  </si>
  <si>
    <t>Affordable Housing Program (“AHP”) [Abstract]</t>
  </si>
  <si>
    <t>Affordable Housing Program [Text Block]</t>
  </si>
  <si>
    <t>Affordable Housing Program (“AHP”) The following table summarizes the changes in the Bank’s AHP liability during the six months ended June 30, 2016 and 2015 (in thousands): Six Months Ended June 30, 2016 2015 Balance, beginning of period $ 22,710 $ 25,998 AHP assessment 3,277 5,219 Grants funded, net of recaptured amounts (4,692 ) (4,364 ) Balance, end of period $ 21,295 $ 26,853</t>
  </si>
  <si>
    <t>Assets and Liabilities Subject to Offsetting</t>
  </si>
  <si>
    <t>Assets and Liabilities Subject to Offsetting [Abstract]</t>
  </si>
  <si>
    <t>Assets and Liabilities Subject to Offsetting [Text Block]</t>
  </si>
  <si>
    <t>Assets and Liabilities Subject to Offsetting The Bank has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June 30, 2016 or December 31, 2015 .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 100,000 to $ 500,000 ) are met. The Bank offsets the fair value amounts recognized for bilaterally traded derivatives executed with the same counterparty, including any cash collateral remitted to or received from the counterparty.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Collateral associated with cleared derivatives (i.e., initial and variation margin) is delivered (or returned) daily and is not subject to any maximum unsecured thresholds. The Bank offsets the fair value amounts recognized for cleared derivatives transacted with each clearing member of each clearinghouse, including cash collateral pledged or received. The following table presents derivative instruments and securities purchased under agreements to resell with the legal right of offset, including the related collateral received from or pledged to counterparties as of June 30, 2016 and December 31, 2015 (in thousands). Gross Amounts of Recognized Financial Instruments Gross Amounts Offset in the Statement of Condition Net Amounts Presented in the Statement of Condition Collateral Not Offset in the Statement of Condition (1) Net Unsecured Amount June 30, 2016 Assets Derivatives Bilateral derivatives $ 33,676 $ (11,876 ) $ 21,800 $ (21,310 ) (2) $ 490 Cleared derivatives 50,809 (39,753 ) 11,056 — 11,056 Total derivatives 84,485 (51,629 ) 32,856 (21,310 ) 11,546 Securities purchased under agreements to resell 3,250,000 — 3,250,000 (3,250,000 ) — Total assets $ 3,334,485 $ (51,629 ) $ 3,282,856 $ (3,271,310 ) $ 11,546 Liabilities Derivatives Bilateral derivatives $ 290,753 $ (284,886 ) $ 5,867 $ — $ 5,867 Cleared derivatives 844,931 (844,931 ) — — (4) — Total liabilities $ 1,135,684 $ (1,129,817 ) $ 5,867 $ — $ 5,867 December 31, 2015 Assets Derivatives Bilateral derivatives $ 25,809 $ (8,110 ) $ 17,699 $ (13,214 ) (3) $ 4,485 Cleared derivatives 25,962 (20,581 ) 5,381 — 5,381 Total derivatives 51,771 (28,691 ) 23,080 (13,214 ) 9,866 Securities purchased under agreements to resell 1,000,000 — 1,000,000 (1,000,000 ) — Total assets $ 1,051,771 $ (28,691 ) $ 1,023,080 $ (1,013,214 ) $ 9,866 Liabilities Derivatives Bilateral derivatives $ 300,494 $ (293,530 ) $ 6,964 $ — $ 6,964 Cleared derivatives 257,480 (257,480 ) — — (4) — Total liabilities $ 557,974 $ (551,010 ) $ 6,964 $ — $ 6,964 _____________________________ (1) Any overcollateralization at an individual clearinghouse/clearing member or bilateral counterparty level is not included in the determination of the net unsecured amount. (2) Consists of $19,601,000 of collateral pledged by member counterparties and $1,709,000 of securities pledged by non-member counterparties. (3) Consists of collateral pledged by member counterparties. (4) The Bank had pledged securities with an aggregate fair value of $643,922,000 and $300,184,000 at June 30, 2016 and December 31, 2015 , respectively, to further secure its cleared derivatives, which is a result of the initial margin requirements imposed upon the Bank.</t>
  </si>
  <si>
    <t>Derivatives and Hedging Activities</t>
  </si>
  <si>
    <t>Derivative Instruments and Hedging Activities Disclosure [Abstract]</t>
  </si>
  <si>
    <t>Derivative Instruments and Hedging Activities Disclosure [Text Block]</t>
  </si>
  <si>
    <t>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cap and forward rate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and, as of June 30, 2016 , it was not a party to any forward rate agreement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effective in offsetting changes in the fair value of hedged items or the cash flows associated with forecasted transactions and whether those derivatives may be expected to remain effective in future periods. The Bank uses regression analyses to assess the effectiveness of its hedges. Investments — The Bank has invested in agency and non-agency MBS. The interest rate and prepayment risk associated with these investment securities is managed through consolidated obligations and/or derivatives. The Bank may manage prepayment and duration risk presented by some investment securities with either callable or non-callable consolidated obligations or interest rate exchange agreements, including caps and interest rate swaps. A substantial portion of the Bank’s held-to-maturity securities are variable-rate MBS that include caps that would limit the variable-rate coupons if short-term interest rates rise dramatically. To hedge a portion of the potential cap risk embedded in these securities, the Bank has entered into interest rate cap agreements. These derivatives are treated as economic hedges. Substantially all of the Bank's available-for-sale securities are fixed-rate agency and other highly rated debentures and agency commercial MBS. To hedge the interest rate risk associated with these fixed-rate investment securities, the Bank has entered into fixed-for-floating interest rate exchange agreements, which are designated as fair value hedges. Advances — The Bank issues both fixed-rate and variable-rate advances. When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A small portion of the Bank’s variable-rate advances are subject to interest rate caps that would limit the variable-rate coupons if short-term interest rates rise above a predetermined level. To hedge the cap risk embedded in these advances, the Bank generally enters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The Bank enters into optional advance commitments with its members. In an optional advance commitment, the Bank sells an option to the member that provides the member with the right to enter into an advance at a specified fixed rate and term on a specified future date, provided the member has satisfied all of the customary requirements for such advance. Optional advance commitments involving Community Investment Program and Economic Development Program advances with a commitment period of three months or less are currently provided at no cost to members. The Bank may hedge an optional advance commitment through the use of an interest rate swaption. In this case, the swaption will function as the hedging instrument for both the commitment and, if the option is exercised by the member, the subsequent advance. These swaptions are treated as economic hedges.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ypically one-month or three-month LIBOR. These transactions are treated as fair value hedges. On occasion, the Bank may enter into fixed-for-floating interest rate exchange agreements to hedge the interest rate risk associated with certain of its consolidated obligation discount notes. The derivatives associated with the Bank’s fair value discount note hedging are treated as economic hedges. The Bank may also use interest rate exchange agreements to convert variable-rate consolidated obligation bonds from one index rate (e.g., the daily effective federal funds rate) to another index rate (e.g., one-month or three-month LIBOR). These transactions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Intermediation — The Bank offers interest rate swaps, caps and floor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 Net interest income/expense associated with derivatives that qualify for fair value hedge accounting under ASC 815 is recorded as a component of net interest income. If fair value hedging relationships meet certain criteria specified in ASC 815, they are eligible for hedge accounting and the offsetting changes in fair value of the hedged items may be recorded in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Changes in the fair value of a derivative that is designated and qualifies as a cash flow hedge, to the extent that the hedge is effective, are recorded in AOCI until earnings are affected by the variability of the cash flows of the hedged transaction. Any ineffective portion of a cash flow hedge (which represents the amount by which the change in the fair value of the derivative differs from the change in fair value of a hypothetical derivative having terms that match identically the critical terms of the hedged forecasted transaction) i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except in cases where the cash flow hedge is discontinued because the forecasted transaction is no longer probable (i.e., the forecasted transaction will not occur in the originally expected period or within an additional two-month period of time thereafter). In such cases, any fair value gains or losses recorded in AOCI as of the determination date are immediately reclassified to earnings as a component of "gains (losses) on derivatives and hedging activities." Similarly,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as a component of "gains (losses) on derivatives and hedging activities." Impact of Derivatives and Hedging Activities. The following table summarizes the notional balances and estimated fair values of the Bank’s outstanding derivatives at June 30, 2016 and December 31, 2015 (in thousands). June 30, 2016 December 31, 2015 Notional Amount of Derivatives Estimated Fair Value Notional Amount of Derivatives Estimated Fair Value Derivative Assets Derivative Liabilities Derivative Assets Derivative Liabilities Derivatives designated as hedging instruments under ASC 815 Interest rate swaps Advances $ 5,197,614 $ 12 $ 184,915 $ 4,800,307 $ 3,176 $ 126,161 Available-for-sale securities 12,077,118 — 913,061 9,375,109 11,109 401,543 Consolidated obligation bonds 13,623,965 53,792 2,377 12,988,035 21,319 16,273 Consolidated obligation discount notes 375,000 — 16,110 100,000 — 1,508 Interest rate swaptions related to advances 5,000 10 1 4,000 17 — Total derivatives designated as hedging instruments under ASC 815 31,278,697 53,814 1,116,464 27,267,451 35,621 545,485 Derivatives not designated as hedging instruments under ASC 815 Interest rate swaps Advances 64,500 — 267 1,500 2 — Available-for-sale securities 2,624 — 219 2,625 21 40 Trading securities — — — 100,000 1,270 — Consolidated obligation discount notes 4,708,935 2,996 60 — — — Intermediary transactions 320,372 19,601 18,453 1,925,960 13,480 11,810 Other 275,000 7,638 — — — — Mortgage delivery commitments 580 3 — — — — Interest rate caps Held-to-maturity securities 1,200,000 212 — 1,650,000 738 — Intermediary transactions 80,000 221 221 80,000 639 639 Total derivatives not designated as hedging instruments under ASC 815 6,652,011 30,671 19,220 3,760,085 16,150 12,489 Total derivatives before collateral and netting adjustments $ 37,930,708 84,485 1,135,684 $ 31,027,536 51,771 557,974 Cash collateral and related accrued interest (2,761 ) (1,080,949 ) (1,617 ) (523,936 ) Netting adjustments (48,868 ) (48,868 ) (27,074 ) (27,074 ) Total collateral and netting adjustments (1) (51,629 ) (1,129,817 ) (28,691 ) (551,010 ) Net derivative balances reported in statements of condition $ 32,856 $ 5,867 $ 23,080 $ 6,964 _____________________________ (1) 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following table presents the components of net gains (losses) on derivatives and hedging activities as presented in the statements of income for the three and six months ended June 30, 2016 and 2015 (in thousands). Gain (Loss) Recognized in Earnings for the Gain (Loss) Recognized in Earnings for the Three Months Ended June 30, Six Months Ended June 30, 2016 2015 2016 2015 Derivatives and hedged items in ASC 815 fair value hedging relationships Interest rate swaps $ (11,911 ) $ 7,999 $ (25,219 ) $ 10,230 Interest rate swaptions 1 — (7 ) — Total net gain (loss) related to fair value hedge ineffectiveness (11,910 ) 7,999 (25,226 ) 10,230 Derivatives not designated as hedging instruments under ASC 815 Interest rate swaps 7,313 1,055 3,929 2,994 Net interest income on interest rate swaps 813 69 981 101 Interest rate caps (119 ) (674 ) (526 ) (639 ) Mortgage delivery commitments 82 — 82 — Total net gain related to derivatives not designated as hedging instruments under ASC 815 8,089 450 4,466 2,456 Net gains (losses) on derivatives and hedging activities reported in the statements of income $ (3,821 ) $ 8,449 $ (20,760 ) $ 12,686 The following table presents, by type of hedged item, the gains (losses) on derivatives and the related hedged items in ASC 815 fair value hedging relationships and the impact of those derivatives on the Bank’s net interest income for the three and six months ended June 30, 2016 and 2015 (in thousands). Hedged Item Gain (Loss) on Derivatives Gain (Loss) on Hedged Items Net Fair Value Hedge Ineffectiveness (1) Derivative Net Interest Income (Expense) (2) Three Months Ended June 30, 2016 Advances $ (14,392 ) $ 14,134 $ (258 ) $ (16,555 ) Available-for-sale securities (222,847 ) 212,135 (10,712 ) (37,057 ) Consolidated obligation bonds 8,091 (9,031 ) (940 ) 15,592 Total $ (229,148 ) $ 217,238 $ (11,910 ) $ (38,020 ) Three Months Ended June 30, 2015 Advances $ 36,433 $ (36,060 ) $ 373 $ (22,884 ) Available-for-sale securities 108,399 (102,238 ) 6,161 (27,393 ) Consolidated obligation bonds (27,419 ) 28,884 1,465 38,177 Total $ 117,413 $ (109,414 ) $ 7,999 $ (12,100 ) Six Months Ended June 30, 2016 Advances $ (65,559 ) $ 65,226 $ (333 ) $ (34,404 ) Available-for-sale securities (537,446 ) 516,095 (21,351 ) (75,195 ) Consolidated obligation bonds 57,835 (61,377 ) (3,542 ) 33,345 Total $ (545,170 ) $ 519,944 $ (25,226 ) $ (76,254 ) Six Months Ended June 30, 2015 Advances $ 17,098 $ (16,302 ) $ 796 $ (46,982 ) Available-for-sale securities 58,861 (50,966 ) 7,895 (52,930 ) Consolidated obligation bonds 6,644 (5,105 ) 1,539 67,130 Total $ 82,603 $ (72,373 ) $ 10,230 $ (32,782 ) _____________________________ (1) Reported as net gains (losses) on derivatives and hedging activities in the statements of income. (2) The net interest income (expense) associated with derivatives in ASC 815 fair value hedging relationships is reported in the statements of income in the interest income/expense line item for the indicated hedged item. The following table presents, by type of hedged item in ASC 815 cash flow hedging relationships, the gains (losses) on derivatives recognized in other comprehensive income and the gains (losses) reclassified from AOCI into earnings for the three and six months ended June 30, 2016 (in thousands). The Bank did not have any derivatives designated in cash flow hedging relationships during the six months ended June 30, 2015 . Derivatives in Cash Flow Hedging Relationships Amount of Losses Recognized in Other Comprehensive Income on Derivatives (Effective Portion) Amount of Losses Reclassified from AOCI into Interest Expense (Effective Portion) (1) Amount of Gains (Losses) Recognized in Net Gains (Losses) on Derivatives and Hedging Activities (Ineffective Portion) Three Months Ended June 30, 2016 Interest rate swaps related to anticipated issuances of consolidated obligation discount notes $ 9,768 $ 941 $ — Six Months Ended June 30, 2016 Interest rate swaps related to anticipated issuances of consolidated obligation discount notes $ 15,127 $ 1,580 $ — _____________________________ (1) Represents net interest expense associated with the derivatives. For the three and six months ended June 30, 2016 , there were no amounts reclassified from AOCI into earnings as a result of the discontinuance of cash flow hedges because the original forecasted transactions occurred by the end of the originally specified time periods or within two-month periods thereafter. At June 30, 2016 , $4,111,000 of deferred net losses on derivative instruments in AOCI are expected to be reclassified to earnings during the next 12 months. At June 30, 2016 , the maximum length of time over which the Bank is hedging its exposure to the variability in future cash flows for forecasted transactions is 10 years.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Enterprise Credit Risk Management Policy, and Finance Agency regulations. The Bank has transacted some of its interest rate exchange agreements bilaterally with large financial institutions under master netting agreements (as of June 30, 2016 , the notional balance of outstanding transactions with non-member bilateral counterparties and member counterparties totaled $10.2 billion and $0.2 billion , respectively). Some of these institutions (or their affiliates) buy, sell, and distribute consolidated obligations. The remainder of the Bank's interest rate exchange agreements have been cleared through third-party central clearinghouses (as of June 30, 2016 , the notional balance of cleared transactions outstanding totaled $27.5 billion ). With cleared transactions, the Bank is exposed to credit risk in the event that the clearinghouse or the clearing member fails to meet its obligations to the Bank. 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0. Based on the netting provisions and collateral requirements associated with its derivative agreements and the creditworthiness of its derivative counterparties, Bank management does not currently anticipate any credit losses on its derivative agreements.</t>
  </si>
  <si>
    <t>Capital</t>
  </si>
  <si>
    <t>Capital [Abstract]</t>
  </si>
  <si>
    <t>Stockholders' Equity Note Disclosure [Text Block]</t>
  </si>
  <si>
    <t>Capital At all times during the six months ended June 30, 2016 , the Bank was in compliance with all applicable statutory and regulatory capital requirements. The following table summarizes the Bank’s compliance with those capital requirements as of June 30, 2016 and December 31, 2015 (dollars in thousands): June 30, 2016 December 31, 2015 Required Actual Required Actual Regulatory capital requirements: Risk-based capital $ 658,720 $ 2,598,183 $ 493,617 $ 2,311,264 Total capital $ 2,177,528 $ 2,598,183 $ 1,683,332 $ 2,311,264 Total capital-to-assets ratio 4.00 % 4.77 % 4.00 % 5.49 % Leverage capital $ 2,721,910 $ 3,897,275 $ 2,104,165 $ 3,466,896 Leverage capital-to-assets ratio 5.00 % 7.16 % 5.00 % 8.24 % Members are required to maintain an investment in Class B Capital Stock equal to the sum of a membership investment requirement and an activity-based investment requirement. The membership investment requirement is currently 0.04 percent of each member’s total assets as of December 31, 2015 , subject to a minimum of $1,000 and a maximum of $7,000,000 . The activity-based investment requirement is currently 4.1 percent of outstanding advances, except as described below.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inimum maturity of one year or greater, among other things. The standard activity-based stock investment requirement of 4.1 percent continued to apply to all other advances that were funded during the period from October 21, 2015 through December 31, 2015. The Bank generally repurchases surplus stock quarterly. For the repurchases that occurred during the six months ended June 30, 2016 , surplus stock was defined as the amount of stock held by a shareholder in excess of 125 percent of the shareholder’s minimum investment requirement. For those repurchases, which occurred on June 27, 2016 and February 25, 2016 , a shareholder's surplus stock was not repurchased if: (1) the amount of that shareholder's surplus stock was $2,500,000 or less, (2) the shareholder elected to opt-out of the repurchase, or (3) the shareholder was on restricted collateral status (subject to certain exceptions). On June 27, 2016 and February 25, 2016 , the Bank repurchased surplus stock totaling $60,999,000 and $103,707,000 , respectively, none of which was classified as mandatorily redeemable capital stock at those dates. From time to time, the Bank may modify the definition of surplus stock or the timing and/or frequency of surplus stock repurchases.</t>
  </si>
  <si>
    <t>Employee Retirement Plans</t>
  </si>
  <si>
    <t>Employee Retirement Plans [Abstract]</t>
  </si>
  <si>
    <t>Pension and Other Postretirement Benefits Disclosure [Text Block]</t>
  </si>
  <si>
    <t>Employee Retirement Plans The Bank sponsors a retirement benefits program that includes health care and life insurance benefits for eligible retirees. Components of net periodic benefit cost (credit) related to this program for the three and six months ended June 30, 2016 and 2015 were as follows (in thousands): Three Months Ended Six Months Ended June 30, June 30, 2016 2015 2016 2015 Service cost $ 5 $ 5 $ 11 $ 10 Interest cost 8 12 15 24 Amortization of prior service cost 5 2 10 4 Amortization of net actuarial gain (25 ) (20 ) (49 ) (41 ) Net periodic benefit credit $ (7 ) $ (1 ) $ (13 ) $ (3 )</t>
  </si>
  <si>
    <t>Estimated Fair Values</t>
  </si>
  <si>
    <t>Fair Value Disclosures [Abstract]</t>
  </si>
  <si>
    <t>Fair Value Disclosures [Text Block]</t>
  </si>
  <si>
    <t>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 For the six months ended June 30, 2016 and 2015 , the Bank did not reclassify any fair value measurements. The following estimated fair value amounts have been determined by the Bank using available market information and the Bank’s best judgment of appropriate valuation methods. These estimates are based on pertinent information available to the Bank as of June 30, 2016 and December 31, 2015 . Although the Bank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non-agency RMBS and mortgage loans held for portfolio),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are described below. Cash and due from banks. The estimated fair value equals the carrying value. Interest-bearing deposit assets. Interest-bearing deposit assets earn interest at floating market rates; therefore, the estimated fair value of the deposits approximates their carrying value. Securities purchased under agreements to resell and federal funds sold. All federal funds sold and securities purchased under agreements to resell represent overnight balances. The estimated fair values approximate the carrying values. Trading, available-for-sale and held-to-maturity securities. To value its holdings of U.S. Treasury Notes classified as trading securities, all of its available-for-sale securities, and its held-to-maturity MBS holdings and state housing agency debentur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June 30, 2016 , three vendor prices were received for substantially all of the Bank’s trading, available-for-sale and held-to-maturity securities referred to above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The Bank estimates the fair values of its held-to-maturity government-guaranteed debentures using a pricing model and observable market data (i.e., the U.S. Government Agency Fair Value curve and, for debentures containing call features, swaption volatility). To value its mutual fund investments classified as trading securities, the Bank obtains quoted prices for identical securities. Advances. The Bank determines the estimated fair values of advances by calculating the present value of expected future cash flows from the advances using the replacement advance rates for advances with similar terms and, for advances containing options, swaption volatility. This amount is then reduced for accrued interest receivable. Each FHLBank prices advances at a spread to its cost of funds. Each FHLBank's cost of funds approximates the "CO curve," which is derived by adding to the U.S. Treasury curve indicative spreads obtained from market-observable sources. The indicative spreads are generally derived from dealer pricing indications, recent trades, secondary market activity and historical pricing relationships. Mortgage loans held for portfolio. The Bank estimates the fair values of mortgage loans held for portfolio based upon the prices for to-be-announced ("TBA") securities, which represent quoted market prices for forward-settling agency MBS. The prices are adjusted for differences in coupon, cost to carry, vintage, remittance type and product type between the Bank's mortgage loans and the referenced TBA MBS. The prices of the referenced TBA MBS and the Bank's mortgage loans are highly dependent upon current mortgage rates and the market's expectations of future mortgage rates and prepayments. Accrued interest receivable and payable. The estimated fair value of accrued interest receivable and payable approximates the carrying value due to their short-term nature. Derivative assets/liabilities . The fair values of the Bank’s interest rate swap and swaption agreements are estimated using a pricing model with inputs that are observable in the market (e.g., the relevant interest rate curves (that is, the relevant LIBOR swap curve and, for purposes of discounting, the overnight index swap ("OIS") curve) and, for agreements containing options, swaption volatility). The fair values of the Bank’s interest rate caps are also estimated using a pricing model with inputs that are observable in the market (that is, cap volatility, the relevant LIBOR swap curve and, for purposes of discounting, the OIS curve). As the collateral and netting provisions of the Bank’s arrangements with its derivative counterparties significantly reduce the risk from nonperformance (see Note 10),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non-binding dealer estimates (in the case of bilateral derivatives) and clearinghouse valuations (in the case of cleared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Deposit liabilities. The Bank determines the estimated fair values of its deposit liabilities with fixed rates and more than three months to maturity by calculating the present value of expected future cash flows from the deposits and reducing this amount for accrued interest payable. The discount rates used in these calculations are based on replacement funding rates for liabilities with similar terms. The estimated fair value approximates the carrying value for deposits with variable rates and fixed rates with three months or less to their maturity or repricing date. Consolidated obligations. The Bank estimates the fair values of consolidated obligations by calculating the present value of expected future cash flows using discount rates that are based on replacement funding rates for liabilities with similar terms and reducing this amount for accrued interest payable. The inputs to the valuation are the CO curve and, for consolidated obligations containing options, swaption volatility. Mandatorily redeemable capital stock. The fair value of capital stock subject to mandatory redemption is generally equal to its par value ($100 per share), as adjusted for any estimated dividend earned but unpaid at the time of reclassification from equity to liabilities. The Bank’s capital stock cannot, by statute or implementing regulation, be purchased, redeemed, repurchased or transferred at any amount other than its par value. Commitments. The estimated fair value of the Bank’s commitments to extend credit, including advances and letters of credit, was not material at June 30, 2016 or December 31, 2015 . The following table presents the carrying values and estimated fair values of the Bank’s financial instruments at June 30, 2016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123,907 $ 123,907 $ 123,907 $ — $ — $ — Interest-bearing deposits 300 300 — 300 — — Securities purchased under agreements to resell 3,250,000 3,250,000 — 3,250,000 — — Federal funds sold 3,944,000 3,944,000 — 3,944,000 — — Trading securities (1) 118,886 118,886 9,320 109,566 — — Available-for-sale securities (1) 12,827,358 12,827,358 — 12,827,358 — — Held-to-maturity securities 2,841,724 2,859,952 — 2,743,047 (2) 116,905 (3) — Advances 31,122,698 31,169,545 — 31,169,545 — — Mortgage loans held for portfolio, net 66,868 72,201 — 72,201 — — Accrued interest receivable 82,527 82,527 — 82,527 — — Derivative assets (1) 32,856 32,856 — 84,485 — (51,629 ) Liabilities: Deposits 850,662 850,640 — 850,640 — — Consolidated obligations Discount notes 30,047,547 30,049,473 — 30,049,473 — — Bonds 20,747,687 20,768,116 — 20,768,116 — — Mandatorily redeemable capital stock 3,251 3,251 3,251 — — — Accrued interest payable 33,223 33,223 — 33,223 — — Derivative liabilities (1) 5,867 5,867 — 1,135,684 — (1,129,817 ) ___________________________ (1) Financial instruments measured at fair value on a recurring basis as of June 30, 2016 . (2) Consists of the Bank's holdings of U.S. government-guaranteed debentures, state housing agency obligation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following table presents the carrying values and estimated fair values of the Bank’s financial instruments at December 31, 2015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837,202 $ 837,202 $ 837,202 $ — $ — $ — Interest-bearing deposits 260 260 — 260 — — Security purchased under agreement to resell 1,000,000 1,000,000 — 1,000,000 — — Federal funds sold 2,171,000 2,171,000 — 2,171,000 — — Trading securities (1) 211,056 211,056 8,857 202,199 — — Available-for-sale securities (1) 9,713,191 9,713,191 — 9,713,191 — — Held-to-maturity securities 3,228,011 3,262,283 — 3,127,584 (2) 134,699 (3) — Advances 24,746,802 24,795,949 — 24,795,949 — — Mortgage loans held for portfolio, net 55,117 60,756 — 60,756 — — Accrued interest receivable 69,676 69,676 — 69,676 — — Derivative assets (1) 23,080 23,080 — 51,771 — (28,691 ) Liabilities: Deposits 1,045,958 1,045,956 — 1,045,956 — — Consolidated obligations Discount notes 20,541,329 20,539,576 — 20,539,576 — — Bonds 18,024,692 17,994,494 — 17,994,494 — — Mandatorily redeemable capital stock 8,929 8,929 8,929 — — — Accrued interest payable 38,972 38,972 — 38,972 — — Derivative liabilities (1) 6,964 6,964 — 557,974 — (551,010 ) ___________________________ (1) Financial instruments measured at fair value on a recurring basis as of December 31, 2015 . (2) Consists of the Bank's holdings of U.S. government-guaranteed debentures, state housing agency obligation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Bank did not record any non-credit other-than-temporary impairment losses during the three months ended June 30, 2016 . During the three months ended March 31, 2016, the Bank recorded non-credit other-than-temporary impairment losses on one of its non-agency RMBS classified as held-to-maturity. Based on the lack of significant market activity for non-agency RMBS, the nonrecurring fair value measurement for this impaired security was classified as a Level 3 measurement in the fair value hierarchy. Three third-party vendor prices were received for this security and the average of the three prices was used to determine the final fair value measurement.</t>
  </si>
  <si>
    <t>Commitments and Contingencies</t>
  </si>
  <si>
    <t>Commitments and Contingencies Disclosure [Abstract]</t>
  </si>
  <si>
    <t>Commitments and Contingencies Disclosure [Text Block]</t>
  </si>
  <si>
    <t>Commitments and Contingencies Joint and several liability. The Bank is jointly and severally liable with the other 10 FHLBanks for the payment of principal and interest on all of the consolidated obligations issued by the FHLBanks. At June 30, 2016 , the par amount of the other 10 FHLBanks’ outstanding consolidated obligations was approximately $913 billion .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June 30, 2016 and December 31, 2015 , the Bank had commitments to make additional advances totaling approximately $25,089,000 and $36,892,000 , respectively. In addition, outstanding standby letters of credit totaled $8,916,992,000 and $7,180,763,000 at June 30, 2016 and December 31, 2015 , respectively. Based on management’s credit analyses and collateral requirements, the Bank does not deem it necessary to have any provision for credit losses on these letters of credit (see Note 7). At June 30, 2016 and December 31, 2015 , the Bank had commitments to issue $261,365,000 and $90,000,000 , respectively, of consolidated obligation bonds, all of which were hedged with interest rate swaps. At June 30, 2016 and December 31, 2015 , the Bank had commitments to issue $6,000,000 and $750,000,000 , respectively, of consolidated obligation discount notes, none of which were hedged. The Bank has transacted interest rate exchange agreements with large financial institutions and third-party clearinghouses that are subject to collateral exchange arrangements. As of June 30, 2016 and December 31, 2015 , the Bank had pledged cash collateral of $1,080,856,000 and $523,871,000 ,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June 30, 2016 and December 31, 2015 , the Bank had pledged securities with carrying values (and fair values) of $643,922,000 and $300,184,000 , respectively, to parties that had credit risk exposure to the Bank related to interest rate exchange agreements. The pledged securities may be rehypothecated and are not netted against derivative assets and liabilities in the statements of condition. In the ordinary course of its business, the Bank is subject to the risk that litigation may arise. Currently, the Bank is not a party to any material pending legal proceedings.</t>
  </si>
  <si>
    <t>Transactions with Shareholders</t>
  </si>
  <si>
    <t>Transactions with Shareholders [Abstract]</t>
  </si>
  <si>
    <t>Transactions With Stockholders [Text Block]</t>
  </si>
  <si>
    <t>Transactions with Shareholders Affiliates of two of the Bank’s derivative counterparties (Citigroup and Wells Fargo) acquired member institutions on March 31, 2005 and October 1, 2006, respectively. Since the acquisitions were completed, the Bank has continued to enter into interest rate exchange agreements with Citigroup and Wells Fargo in the normal course of business and under the same terms and conditions as before. Effective October 1, 2006, Citigroup terminated the Ninth District charter of the affiliate that acquired the member institution and, as a result, an affiliate of Citigroup became a non-member shareholder of the Bank.</t>
  </si>
  <si>
    <t>Transactions with Other FHLBanks</t>
  </si>
  <si>
    <t>Transactions with Other FHLBanks [Abstract]</t>
  </si>
  <si>
    <t>Transactions with Other FHLBanks [Text Block]</t>
  </si>
  <si>
    <t>Transactions with Other FHLBanks Occasionally, the Bank loans (or borrows) short-term federal funds to (or from) other FHLBanks. During the six months ended June 30, 2016 and 2015 , interest income from loans to other FHLBanks totaled $971 and $4,013 , respectively. The following table summarizes the Bank’s loans to other FHLBanks during the six months ended June 30, 2016 and 2015 (in thousands). Six Months Ended June 30, 2016 2015 Balance at January 1, $ — $ — Loans made to: FHLBank of San Francisco — 840,000 FHLBank of Des Moines — 200,000 FHLBank of Boston — 200,000 FHLBank of Topeka 92,000 55,000 Collections from: FHLBank of San Francisco — (840,000 ) FHLBank of Des Moines — (200,000 ) FHLBank of Boston — (200,000 ) FHLBank of Topeka (92,000 ) (55,000 ) Balance at June 30, $ — $ — During the six months ended June 30, 2016 and 2015 , interest expense on borrowings from other FHLBanks totaled $1,021 and $3,686 , respectively. The following table summarizes the Bank’s borrowings from other FHLBanks during the six months ended June 30, 2016 and 2015 (in thousands). Six Months Ended June 30, 2016 2015 Balance at January 1, $ — $ — Borrowings from: FHLBank of San Francisco — 255,000 FHLBank of Topeka 105,000 360,000 FHLBank of Atlanta — 250,000 FHLBank of Boston — 475,000 Repayments to: FHLBank of San Francisco — (255,000 ) FHLBank of Topeka (105,000 ) (360,000 ) FHLBank of Atlanta — (250,000 ) FHLBank of Boston — (475,000 ) Balance at June 30, $ — $ —</t>
  </si>
  <si>
    <t>Accumulated Other Comprehensive Income (Loss) [Abstract]</t>
  </si>
  <si>
    <t>Comprehensive Income (Loss) Note [Text Block]</t>
  </si>
  <si>
    <t>Accumulated Other Comprehensive Income (Loss) The following table presents the changes in the components of AOCI for the three and six months ended June 30, 2016 and 2015 (in thousands). Net Unrealized Gains (Losses) on Available-for-Sale Securities (1) Net Unrealized Losses on Cash Flow Hedges Non-Credit Portion of Other-than-Temporary Impairment Losses on Held-to-Maturity Securities Postretirement Benefits Total AOCI Three Months Ended June 30, 2016 Balance at April 1, 2016 $ (77,264 ) $ (5,567 ) $ (20,432 ) $ 1,459 $ (101,804 ) Reclassifications from AOCI to net income Realized gains on sales of available-for-sale securities included in net income (3,564 ) — — — (3,564 ) Losses on cash flow hedges included in interest expense — 941 — — 941 Non-credit portion of other-than-temporary impairment losses on held-to-maturity securities recognized as credit losses in net income — — 4 — 4 Amortization of prior service costs and net actuarial gains recognized in compensation and benefits expense — — — (20 ) (20 ) Other amounts of other comprehensive income (loss) Net unrealized losses on available-for-sale securities (11,129 ) — — — (11,129 ) Unrealized losses on cash flow hedges — (9,768 ) — — (9,768 ) Accretion of non-credit portion of other-than-temporary impairment losses to the carrying value of held-to-maturity securities — — 1,183 — 1,183 Total other comprehensive income (loss) (14,693 ) (8,827 ) 1,187 (20 ) (22,353 ) Balance at June 30, 2016 $ (91,957 ) $ (14,394 ) $ (19,245 ) $ 1,439 $ (124,157 ) Three Months Ended June 30, 2015 Balance at April 1, 2015 $ 22,072 $ — $ (25,708 ) $ 1,317 $ (2,319 ) Reclassifications from AOCI to net income Amortization of prior service costs and net actuarial gains recognized in compensation and benefits expense — — — (18 ) (18 ) Other amounts of other comprehensive income (loss) Net unrealized gains on available-for-sale securities 3,031 — — — 3,031 Non-credit portion of other-than-temporary impairment losses on held-to-maturity securities — — (42 ) — (42 ) Accretion of non-credit portion of other-than-temporary impairment losses to the carrying value of held-to-maturity securities — — 1,627 — 1,627 Total other comprehensive income (loss) 3,031 — 1,585 (18 ) 4,598 Balance at June 30, 2015 $ 25,103 $ — $ (24,123 ) $ 1,299 $ 2,279 Net Unrealized Gains (Losses) on Available-for-Sale Securities (1) Net Unrealized Loss on Cash Flow Hedge Non-Credit Portion of Other-than-Temporary Impairment Losses on Held-to-Maturity Securities Postretirement Benefits Total AOCI Six Months Ended June 30, 2016 Balance at January 1, 2016 $ (82,278 ) $ (847 ) $ (21,376 ) $ 1,478 $ (103,023 ) Reclassifications from AOCI to net income Realized gains on sales of available-for-sale securities included in net income (4,215 ) — — — (4,215 ) Losses on cash flow hedges included in interest expense — 1,580 — — 1,580 Non-credit portion of other-than-temporary impairment losses on held-to-maturity securities recognized as credit losses in net income — — 4 — 4 Amortization of prior service costs and net actuarial gains recognized in compensation and benefits expense — — — (39 ) (39 ) Other amounts of other comprehensive income (loss) Net unrealized losses on available-for-sale securities (5,464 ) — — — (5,464 ) Unrealized losses on cash flow hedges — (15,127 ) — — (15,127 ) Non-credit portion of other-than-temporary impairment losses on held-to-maturity securities — — (302 ) — (302 ) Accretion of non-credit portion of other-than-temporary impairment losses to the carrying value of held-to-maturity securities — — 2,429 — 2,429 Total other comprehensive income (loss) (9,679 ) (13,547 ) 2,131 (39 ) (21,134 ) Balance at June 30, 2016 $ (91,957 ) $ (14,394 ) $ (19,245 ) $ 1,439 $ (124,157 ) Six Months Ended June 30, 2015 Balance at January 1, 2015 $ 22,412 $ — $ (27,349 ) $ 1,336 $ (3,601 ) Reclassifications from AOCI to net income Realized gains on sales of available-for-sale securities included in net income (2,345 ) — — — (2,345 ) Amortization of prior service costs and net actuarial gains recognized in compensation and benefits expense — — — (37 ) (37 ) Other amounts of other comprehensive income (loss) Net unrealized gains on available-for-sale securities 5,036 — — — 5,036 Non-credit portion of other-than-temporary impairment losses on held-to-maturity securities — (75 ) — (75 ) Accretion of non-credit portion of other-than-temporary impairment losses to the carrying value of held-to-maturity securities — — 3,301 — 3,301 Total other comprehensive income (loss) 2,691 — 3,226 (37 ) 5,880 Balance at June 30, 2015 $ 25,103 $ — $ (24,123 ) $ 1,299 $ 2,279 _____________________________ (1) Net unrealized gains (losses) on available-for-sale securities are net of unrealized gains and losses relating to hedged interest rate risk included in net income.</t>
  </si>
  <si>
    <t>Basis of Presentation (Policies)</t>
  </si>
  <si>
    <t>Derivatives, Offsetting Fair Value Amounts, Policy [Policy Text Block]</t>
  </si>
  <si>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si>
  <si>
    <t>Derivatives, Policy [Policy Text Block]</t>
  </si>
  <si>
    <t xml:space="preserve"> Accounting for Derivatives and Hedging Activities. The Bank accounts for derivatives and hedging activities in accordance with the guidance in Topic 815 of the FASB’s Accounting Standards Codification (“ASC”) entitled “ Derivatives and Hedging” (“ASC 815”).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Any hedge ineffectiveness (which represents the amount by which the change in the fair value of the derivative differs from the change in the fair value of the hedged item attributable to the hedged risk) is recorded in other income (loss) as “net gains (losses) on derivatives and hedging activities.” Net interest income/expense associated with derivatives that qualify for fair value hedge accounting under ASC 815 is recorded as a component of net interest income. If fair value hedging relationships meet certain criteria specified in ASC 815, they are eligible for hedge accounting and the offsetting changes in fair value of the hedged items may be recorded in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ASC 815. The Bank has defined the market settlement convention to be five business days or less for advances. Changes in the fair value of a derivative that is designated and qualifies as a cash flow hedge, to the extent that the hedge is effective, are recorded in AOCI until earnings are affected by the variability of the cash flows of the hedged transaction. Any ineffective portion of a cash flow hedge (which represents the amount by which the change in the fair value of the derivative differs from the change in fair value of a hypothetical derivative having terms that match identically the critical terms of the hedged forecasted transaction) is recognized in other income (loss) as “net gains (losses) on derivatives and hedging activities.” An economic hedge is defined as a derivative hedging specific or non-specific assets or liabilities that does not qualify or was not designated for hedge accounting under ASC 815,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except in cases where the cash flow hedge is discontinued because the forecasted transaction is no longer probable (i.e., the forecasted transaction will not occur in the originally expected period or within an additional two-month period of time thereafter). In such cases, any fair value gains or losses recorded in AOCI as of the determination date are immediately reclassified to earnings as a component of "gains (losses) on derivatives and hedging activities." Similarly,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as a component of "gains (losses) on derivatives and hedging activities."</t>
  </si>
  <si>
    <t>Derivatives, Embedded Derivatives [Policy Text Block]</t>
  </si>
  <si>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1) a hedging instrument in a fair value hedge or (2)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si>
  <si>
    <t>Derivatives, Hedge Discontinuances [Policy Text Block]</t>
  </si>
  <si>
    <t xml:space="preserve">The Bank discontinues hedge accounting prospectively when: (1) management determines that the derivative is no longer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n accordance with ASC 815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t>
  </si>
  <si>
    <t>Fair Value Transfer, Policy [Policy Text Block]</t>
  </si>
  <si>
    <t>For financial instruments carried at fair value, the Bank reviews the fair value hierarchy classifications on a quarterly basis. Changes in the observability of the valuation inputs may result in a reclassification of certain assets or liabilities. Reclassifications, if any, would be reported as transfers as of the beginning of the quarter in which the changes occurred.</t>
  </si>
  <si>
    <t>Trading Securities (Tables)</t>
  </si>
  <si>
    <t>Trading Securities [Table Text Block]</t>
  </si>
  <si>
    <t>Trading securities as of June 30, 2016 and December 31, 2015 were as follows (in thousands): June 30, 2016 December 31, 2015 U.S. Treasury Notes $ 109,566 $ 202,199 Other 9,320 8,857 Total $ 118,886 $ 211,056</t>
  </si>
  <si>
    <t>Available-for-Sale Securities (Tables)</t>
  </si>
  <si>
    <t>Schedule of Available-for-sale Securities [Line Items]</t>
  </si>
  <si>
    <t>Schedule of Available-for-sale Securities Reconciliation [Table Text Block]</t>
  </si>
  <si>
    <t>Available-for-sale securities as of June 30, 2016 were as follows (in thousands): Amortized Cost Gross Unrealized Gains Gross Unrealized Losses Estimated Fair Value Debentures U.S. government-guaranteed obligations $ 521,340 $ 254 $ 2,018 $ 519,576 GSE obligations 6,687,878 16,977 3,814 6,701,041 Other 373,812 487 236 374,063 7,583,030 17,718 6,068 7,594,680 GSE commercial mortgage-backed securities 5,336,285 2,172 105,779 5,232,678 Total $ 12,919,315 $ 19,890 $ 111,847 $ 12,827,358 Available-for-sale securities as of December 31, 2015 were as follows (in thousands): Amortized Cost Gross Unrealized Gains Gross Unrealized Losses Estimated Fair Value Debentures U.S. government-guaranteed obligations $ 498,185 $ 1,315 $ 1,748 $ 497,752 GSE obligations 5,328,125 12,597 1,775 5,338,947 Other 372,532 10 1,002 371,540 6,198,842 13,922 4,525 6,208,239 GSE commercial mortgage-backed securities 3,596,627 766 92,441 3,504,952 Total $ 9,795,469 $ 14,688 $ 96,966 $ 9,713,191</t>
  </si>
  <si>
    <t>Categories of Investments, Marketable Securities, Available-for-sale Securities [Member]</t>
  </si>
  <si>
    <t>Schedule of Unrealized Loss on Investments [Table Text Block]</t>
  </si>
  <si>
    <t>The following table summarizes (in thousands, except number of positions) the available-for-sale securities with unrealized losses as of June 30, 2016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8 $ 465,399 $ 2,018 — $ — $ — 8 $ 465,399 $ 2,018 GSE obligations 24 1,605,395 3,814 — — — 24 1,605,395 3,814 Other 4 38,268 10 8 50,408 226 12 88,676 236 GSE commercial MBS 65 2,347,412 27,202 75 2,494,877 78,577 140 4,842,289 105,779 Total 101 $ 4,456,474 $ 33,044 83 $ 2,545,285 $ 78,803 184 $ 7,001,759 $ 111,847 The following table summarizes (in thousands, except number of positions) the available-for-sale securities with unrealized losses as of December 31, 2015 . The unrealized losses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7 $ 229,793 $ 1,748 — $ — $ — 7 $ 229,793 $ 1,748 GSE obligations 28 802,283 1,775 — — — 28 802,283 1,775 Other 22 279,138 522 8 48,567 480 30 327,705 1,002 GSE commercial MBS 80 2,401,148 63,602 29 849,297 28,839 109 3,250,445 92,441 Total 137 $ 3,712,362 $ 67,647 37 $ 897,864 $ 29,319 174 $ 4,610,226 $ 96,966</t>
  </si>
  <si>
    <t>Investments Classified by Contractual Maturity Date [Table Text Block]</t>
  </si>
  <si>
    <t>The amortized cost and estimated fair value of available-for-sale securities by contractual maturity at June 30, 2016 and December 31, 2015 are presented below (in thousands). June 30, 2016 December 31, 2015 Maturity Amortized Cost Estimated Fair Value Amortized Cost Estimated Fair Value Debentures Due in one year or less $ 332,723 $ 333,055 $ 133,117 $ 133,077 Due after one year through five years 2,701,142 2,708,921 3,637,966 3,643,909 Due after five years through ten years 4,284,240 4,286,700 2,313,112 2,316,854 Due after ten years 264,925 266,004 114,647 114,399 7,583,030 7,594,680 6,198,842 6,208,239 GSE commercial MBS 5,336,285 5,232,678 3,596,627 3,504,952 Total $ 12,919,315 $ 12,827,358 $ 9,795,469 $ 9,713,191</t>
  </si>
  <si>
    <t>Schedule of Interest Rate Payment Terms For Investments [Table Text Block]</t>
  </si>
  <si>
    <t>The following table provides interest rate payment terms for investment securities classified as available-for-sale at June 30, 2016 and December 31, 2015 (in thousands): June 30, 2016 December 31, 2015 Amortized cost of available-for-sale securities other than MBS Fixed-rate $ 7,583,030 $ 6,123,842 Variable-rate — 75,000 7,583,030 6,198,842 Amortized cost of fixed-rate multi-family MBS 5,336,285 3,596,627 Total $ 12,919,315 $ 9,795,469</t>
  </si>
  <si>
    <t>Held-to-Maturity Securities (Tables)</t>
  </si>
  <si>
    <t>Schedule of Held-to-maturity Securities [Line Items]</t>
  </si>
  <si>
    <t>Held-to-maturity Securities [Table Text Block]</t>
  </si>
  <si>
    <t>Held-to-maturity securities as of June 30, 2016 were as follows (in thousands): Amortized Cost OTTI Recorded in Accumulated Other Comprehensive Income (Loss) Carrying Value Gross Unrecognized Holding Gains Gross Unrecognized Holding Losses Estimated Fair Value Debentures U.S. government-guaranteed obligations $ 18,760 $ — $ 18,760 $ 7 $ 137 $ 18,630 State housing agency obligations 110,000 — 110,000 32 — 110,032 128,760 — 128,760 39 137 128,662 Mortgage-backed securities U.S. government-guaranteed residential MBS 3,549 — 3,549 5 — 3,554 GSE residential MBS 2,540,329 — 2,540,329 14,792 5,857 2,549,264 Non-agency residential MBS 126,517 19,245 107,272 12,832 3,199 116,905 GSE commercial MBS 61,814 — 61,814 — 247 61,567 2,732,209 19,245 2,712,964 27,629 9,303 2,731,290 Total $ 2,860,969 $ 19,245 $ 2,841,724 $ 27,668 $ 9,440 $ 2,859,952 Held-to-maturity securities as of December 31, 2015 were as follows (in thousands): Amortized Cost OTTI Recorded in Accumulated Other Comprehensive Income (Loss) Carrying Value Gross Unrecognized Holding Gains Gross Unrecognized Holding Losses Estimated Fair Value Debentures U.S. government-guaranteed obligations $ 21,546 $ — $ 21,546 $ 15 $ 151 $ 21,410 State housing agency obligations 110,000 — 110,000 — — 110,000 131,546 — 131,546 15 151 131,410 Mortgage-backed securities U.S. government-guaranteed residential MBS 4,040 — 4,040 11 — 4,051 GSE residential MBS 2,909,065 — 2,909,065 22,457 766 2,930,756 Non-agency residential MBS 142,920 21,376 121,544 16,118 2,963 134,699 GSE commercial MBS 61,816 — 61,816 — 449 61,367 3,117,841 21,376 3,096,465 38,586 4,178 3,130,873 Total $ 3,249,387 $ 21,376 $ 3,228,011 $ 38,601 $ 4,329 $ 3,262,283</t>
  </si>
  <si>
    <t>Categories of Investments, Marketable Securities, Held-to-maturity Securities [Member]</t>
  </si>
  <si>
    <t>The following table summarizes (in thousands, except number of positions) the held-to-maturity securities with unrealized losses as of June 30, 2016 . The unrealized losses include other-than-temporary impairments recorded in accumulated other comprehensive income (loss)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11,827 $ 137 — $ — $ — 2 $ 11,827 $ 137 Mortgage-backed securities GSE residential MBS 51 1,136,782 5,424 2 73,458 433 53 1,210,240 5,857 Non-agency residential MBS 3 17,181 535 20 92,858 9,536 23 110,039 10,071 GSE commercial MBS — — — 3 61,567 247 3 61,567 247 Total 56 $ 1,165,790 $ 6,096 25 $ 227,883 $ 10,216 81 $ 1,393,673 $ 16,312 The following table summarizes (in thousands, except number of positions) the held-to-maturity securities with unrealized losses as of December 31, 2015 . The unrealized losses include other-than-temporary impairments recorded in AOCI and gross unrecognized holding losses (or, in the case of the Bank's holdings of non-agency residential MBS, gross unrecognized holding gains) and are aggregated by major security type and length of time that individual securities have been in a continuous loss position. Less than 12 Months 12 Months or More Total Number of Positions Estimated Fair Value Gross Unrealized Losses Number of Positions Estimated Fair Value Gross Unrealized Losses Number of Positions Estimated Fair Value Gross Unrealized Losses Debentures U.S. government-guaranteed obligations 2 $ 12,683 $ 151 — $ — $ — 2 $ 12,683 $ 151 Mortgage-backed securities GSE residential MBS 19 503,000 697 1 44,782 69 20 547,782 766 Non-agency residential MBS — — — 24 107,302 9,060 24 107,302 9,060 GSE commercial MBS — — — 3 61,366 449 3 61,366 449 Total 21 $ 515,683 $ 848 28 $ 213,450 $ 9,578 49 $ 729,133 $ 10,426</t>
  </si>
  <si>
    <t>Schedule of Significant Inputs In Measuring Other Than Temporary Impairments Recognized In Earnings [Table Text Block]</t>
  </si>
  <si>
    <t>For the security for which an other-than-temporary impairment was determined to have occurred as of June 30, 2016 , the following table presents a summary of the significant inputs used to measure the amount of the credit loss recognized in earnings (dollars in thousands): Significant Inputs (2) Year of Securitization Collateral Type (1) Unpaid Principal Balance as of June 30, 2016 Projected Prepayment Rate Projected Default Rate Projected Loss Severity Current Credit Enhancement as of June 30, 2016 (3) 2005 Alt-A/Option ARM $ 10,129 8.0 % 17.8 % 33.9 % 31.5 % ________________________________________ (1) Although the other-than-temporarily impaired security was not labeled as Alt-A at the time of issuance, based upon its current collateral and performance characteristics, it was analyzed using Alt-A assumptions. (2) 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 (3) 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t>
  </si>
  <si>
    <t>Other than Temporary Impairment, Credit Losses Recognized in Earnings [Table Text Block]</t>
  </si>
  <si>
    <t>The following table presents a rollforward for the three and six months ended June 30, 2016 and 2015 of the amount related to credit losses on the Bank’s non-agency RMBS holdings for which a portion of an other-than-temporary impairment was recognized in other comprehensive income (loss) (in thousands). Three Months Ended Six Months Ended June 30, June 30, 2016 2015 2016 2015 Balance of credit losses, beginning of period $ 11,423 $ 12,301 $ 11,696 $ 12,512 Credit losses on securities for which an other-than-temporary impairment was previously recognized 4 19 12 25 Increases in cash flows expected to be collected (accreted as interest income over the remaining lives of the applicable securities) (307 ) (220 ) (588 ) (437 ) Balance of credit losses, end of period 11,120 12,100 11,120 12,100 Cumulative principal shortfalls on securities held at end of period (1,738 ) (1,469 ) (1,738 ) (1,469 ) Cumulative amortization of the time value of credit losses at end of period 395 321 395 321 Credit losses included in the amortized cost bases of other-than-temporarily impaired securities at end of period $ 9,777 $ 10,952 $ 9,777 $ 10,952</t>
  </si>
  <si>
    <t>The amortized cost, carrying value and estimated fair value of held-to-maturity securities by contractual maturity at June 30, 2016 and December 31, 2015 are presented below (in thousands). The expected maturities of some debentures could differ from the contractual maturities presented because issuers may have the right to call such debentures prior to their final stated maturities. June 30, 2016 December 31, 2015 Maturity Amortized Cost Carrying Value Estimated Fair Value Amortized Cost Carrying Value Estimated Fair Value Debentures Due in one year or less $ 750 $ 750 $ 750 $ — $ — $ — Due after one year through five years 6,046 6,046 6,053 8,712 8,712 8,727 Due after five years through ten years 11,964 11,964 11,827 12,834 12,834 12,683 Due after ten years 110,000 110,000 110,032 110,000 110,000 110,000 128,760 128,760 128,662 131,546 131,546 131,410 Mortgage-backed securities 2,732,209 2,712,964 2,731,290 3,117,841 3,096,465 3,130,873 Total $ 2,860,969 $ 2,841,724 $ 2,859,952 $ 3,249,387 $ 3,228,011 $ 3,262,283</t>
  </si>
  <si>
    <t>The following table provides interest rate payment terms for investment securities classified as held-to-maturity at June 30, 2016 and December 31, 2015 (in thousands): June 30, 2016 December 31, 2015 Amortized cost of variable-rate held-to-maturity securities other than MBS $ 128,760 $ 131,546 Amortized cost of held-to-maturity MBS Fixed-rate pass-through securities 163 228 Collateralized mortgage obligations Fixed-rate 395 453 Variable-rate 2,669,837 3,055,344 Variable-rate multi-family MBS 61,814 61,816 2,732,209 3,117,841 Total $ 2,860,969 $ 3,249,387</t>
  </si>
  <si>
    <t>Advances (Tables)</t>
  </si>
  <si>
    <t>Federal Home Loan Bank, Advances [Table Text Block]</t>
  </si>
  <si>
    <t xml:space="preserve">At June 30, 2016 and December 31, 2015 , the Bank had advances outstanding at interest rates ranging from 0.31 percent to 8.27 percent and from 0.21 percent to 8.27 percent , respectively, as summarized below (dollars in thousands). June 30, 2016 December 31, 2015 Contractual Maturity Amount Weighted Average Interest Rate Amount Weighted Average Interest Rate Overdrawn demand deposit accounts $ 262 4.41 % $ — — % Due in one year or less 13,302,180 0.58 12,431,831 0.44 Due after one year through two years 7,744,356 0.78 5,886,049 0.77 Due after two years through three years 1,365,909 1.83 1,375,560 2.11 Due after three years through four years 759,322 2.20 613,243 2.01 Due after four years through five years 1,285,051 1.29 1,129,859 1.53 Due after five years 4,950,828 0.75 1,732,577 1.44 Amortizing advances 1,553,728 2.92 1,480,532 3.15 Total par value 30,961,636 0.90 % 24,649,651 0.93 % Premiums 59 22 Deferred net prepayment fees (14,606 ) (16,113 ) Commitment fees (127 ) (131 ) Hedging adjustments 175,736 113,373 Total $ 31,122,698 $ 24,746,802 </t>
  </si>
  <si>
    <t>Schedule of Advances Classified by Contractual Maturity Date or Next Call Date [Table Text Block]</t>
  </si>
  <si>
    <t>The following table summarizes advances outstanding at June 30, 2016 and December 31, 2015 , by the earlier of contractual maturity or next call date, or the first date on which prepayable advances can be repaid without a prepayment fee (in thousands): Contractual Maturity or Next Call Date June 30, 2016 December 31, 2015 Overdrawn demand deposit accounts $ 262 $ — Due in one year or less 23,871,334 18,135,949 Due after one year through two years 2,242,681 1,727,927 Due after two years through three years 1,352,909 1,375,559 Due after three years through four years 707,822 605,243 Due after four years through five years 645,951 613,459 Due after five years 586,949 710,982 Amortizing advances 1,553,728 1,480,532 Total par value $ 30,961,636 $ 24,649,651</t>
  </si>
  <si>
    <t>Schedule of Advances Classified by Contractual Maturity Date or Next Put Date [Table Text Block]</t>
  </si>
  <si>
    <t>The following table summarizes advances outstanding at June 30, 2016 and December 31, 2015 , by the earlier of contractual maturity or next possible put date (in thousands): Contractual Maturity or Next Put Date June 30, 2016 December 31, 2015 Overdrawn demand deposit accounts $ 262 $ — Due in one year or less 14,359,251 13,523,902 Due after one year through two years 7,097,785 5,489,429 Due after two years through three years 960,409 715,109 Due after three years through four years 754,322 578,243 Due after four years through five years 1,285,051 1,129,859 Due after five years 4,950,828 1,732,577 Amortizing advances 1,553,728 1,480,532 Total par value $ 30,961,636 $ 24,649,651</t>
  </si>
  <si>
    <t>Schedule of Federal Home Loan Bank Advances by Interest Rate Payment Terms [Table Text Block]</t>
  </si>
  <si>
    <t>The following table provides interest rate payment terms for advances outstanding at June 30, 2016 and December 31, 2015 (in thousands): June 30, 2016 December 31, 2015 Fixed-rate Due in one year or less $ 11,859,395 $ 12,236,879 Due after one year 6,741,038 6,463,464 Total fixed-rate 18,600,433 18,700,343 Variable-rate Due in one year or less 1,535,262 208,590 Due after one year 10,825,941 5,740,718 Total variable-rate 12,361,203 5,949,308 Total par value $ 30,961,636 $ 24,649,651</t>
  </si>
  <si>
    <t>Allowance for Credit Losses (Tables)</t>
  </si>
  <si>
    <t>Past Due Financing Receivables [Table Text Block]</t>
  </si>
  <si>
    <t>The table below summarizes the recorded investment by payment status for mortgage loans at June 30, 2016 and December 31, 2015 (dollars in thousands). June 30, 2016 December 31, 2015 Conventional Loans Government- Guaranteed/ Insured Loans Total Conventional Loans Government- Guaranteed/ Insured Loans Total Mortgage loans: 30-59 days delinquent $ 836 $ 953 $ 1,789 $ 920 $ 1,180 $ 2,100 60-89 days delinquent 371 261 632 348 337 685 90 days or more delinquent 196 89 285 387 202 589 Total past due 1,403 1,303 2,706 1,655 1,719 3,374 Total current loans 39,278 25,261 64,539 23,844 28,340 52,184 Total mortgage loans $ 40,681 $ 26,564 $ 67,245 $ 25,499 $ 30,059 $ 55,558 Other delinquency statistics: In process of foreclosure (1) $ 77 $ 19 $ 96 $ 329 $ 77 $ 406 Serious delinquency rate (2) 0.5 % 0.3 % 0.4 % 1.5 % 0.7 % 1.1 % Past due 90 days or more and still accruing interest (3) $ — $ 89 $ 89 $ — $ 202 $ 202 Nonaccrual loans $ 196 $ — $ 196 $ 387 $ — $ 387 Troubled debt restructurings $ 20 $ — $ 20 $ 118 $ — $ 118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t>
  </si>
  <si>
    <t>Allowance for Credit Losses on Financing Receivables [Table Text Block]</t>
  </si>
  <si>
    <t>The following table presents the activity in the allowance for credit losses on conventional mortgage loans held for portfolio during the three and six months ended June 30, 2016 and 2015 (in thousands): Three Months Ended June 30, Six Months Ended June 30, 2016 2015 2016 2015 Balance, beginning of period $ 141 $ 143 $ 141 $ 143 Chargeoffs — (2 ) — (2 ) Balance, end of period $ 141 $ 141 $ 141 $ 141</t>
  </si>
  <si>
    <t>Allowance for Credit Losses and Recorded Investment by Impairment Methodology [Table Text Block]</t>
  </si>
  <si>
    <t>The following table presents information regarding the balances of the Bank's conventional mortgage loans held for portfolio that were individually or collectively evaluated for impairment as well as information regarding the ending balance of the allowance for credit losses as of June 30, 2016 and December 31, 2015 (in thousands). June 30, 2016 December 31, 2015 Ending balance of allowance for credit losses related to loans collectively evaluated for impairment $ 141 $ 141 Recorded investment Individually evaluated for impairment $ 216 $ 407 Collectively evaluated for impairment 40,465 25,092 $ 40,681 $ 25,499</t>
  </si>
  <si>
    <t>Consolidated Obligations (Tables)</t>
  </si>
  <si>
    <t>Schedule of Consolidated Obligation Bonds By Interest Rate Payment Terms [Table Text Block]</t>
  </si>
  <si>
    <t>The following table summarizes the Bank’s consolidated obligation bonds outstanding by interest rate payment terms at June 30, 2016 and December 31, 2015 (in thousands, at par value). June 30, 2016 December 31, 2015 Fixed-rate $ 12,208,600 $ 11,759,035 Variable-rate 6,350,000 3,625,000 Step-up 1,902,000 2,510,000 Step-down 250,000 150,000 Total par value $ 20,710,600 $ 18,044,035</t>
  </si>
  <si>
    <t>Schedule of Maturities of Long-term Debt [Table Text Block]</t>
  </si>
  <si>
    <t xml:space="preserve">The following is a summary of the Bank’s consolidated obligation bonds outstanding at June 30, 2016 and December 31, 2015 , by contractual maturity (dollars in thousands): June 30, 2016 December 31, 2015 Contractual Maturity Amount Weighted Average Interest Rate Amount Weighted Average Interest Rate Due in one year or less $ 12,175,865 0.58 % $ 5,811,410 0.75 % Due after one year through two years 3,636,920 1.20 5,383,590 0.77 Due after two years through three years 1,635,095 1.30 3,313,585 1.54 Due after three years through four years 316,720 1.46 585,180 1.41 Due after four years through five years 1,907,000 1.59 1,275,000 1.56 Due after five years 1,039,000 1.85 1,675,270 2.00 Total par value 20,710,600 0.92 % 18,044,035 1.09 % Premiums 4,862 11,612 Discounts (1,997 ) (2,708 ) Debt issuance costs (1,041 ) (1,267 ) Hedging adjustments 35,263 (26,980 ) Total $ 20,747,687 $ 18,024,692 </t>
  </si>
  <si>
    <t>Schedule of Consolidated Obligation Bonds by Call Feature [Table Text Block]</t>
  </si>
  <si>
    <t>At June 30, 2016 and December 31, 2015 , the Bank’s consolidated obligation bonds outstanding included the following (in thousands, at par value): June 30, 2016 December 31, 2015 Non-callable bonds $ 16,589,600 $ 12,868,765 Callable bonds 4,121,000 5,175,270 Total par value $ 20,710,600 $ 18,044,035</t>
  </si>
  <si>
    <t>Schedule of Maturities of Consolidated Obligation Bonds by Contractual Maturity or Next Call Date [Table Text Block]</t>
  </si>
  <si>
    <t>The following table summarizes the Bank’s consolidated obligation bonds outstanding at June 30, 2016 and December 31, 2015 , by the earlier of contractual maturity or next possible call date (in thousands, at par value): Contractual Maturity or Next Call Date June 30, 2016 December 31, 2015 Due in one year or less $ 16,144,865 $ 10,774,680 Due after one year through two years 3,338,920 4,888,590 Due after two years through three years 1,035,095 2,005,585 Due after three years through four years 111,720 245,180 Due after four years through five years 80,000 130,000 Total par value $ 20,710,600 $ 18,044,035</t>
  </si>
  <si>
    <t>Schedule of Short-term Debt [Table Text Block]</t>
  </si>
  <si>
    <t>At June 30, 2016 and December 31, 2015 , the Bank’s consolidated obligation discount notes, all of which are due within one year, were as follows (dollars in thousands): Book Value Par Value Weighted Average Implied Interest Rate June 30, 2016 $ 30,047,547 $ 30,068,618 0.37 % December 31, 2015 $ 20,541,329 $ 20,544,821 0.18 %</t>
  </si>
  <si>
    <t>Affordable Housing Program ("AHP") (Tables)</t>
  </si>
  <si>
    <t>Schedule of Activity in Affordable Housing Program Obligation [Table Text Block]</t>
  </si>
  <si>
    <t>The following table summarizes the changes in the Bank’s AHP liability during the six months ended June 30, 2016 and 2015 (in thousands): Six Months Ended June 30, 2016 2015 Balance, beginning of period $ 22,710 $ 25,998 AHP assessment 3,277 5,219 Grants funded, net of recaptured amounts (4,692 ) (4,364 ) Balance, end of period $ 21,295 $ 26,853</t>
  </si>
  <si>
    <t>Assets and Liabilities Subject to Offsetting (Tables)</t>
  </si>
  <si>
    <t>Offsetting Assets and Liabilities [Table Text Block]</t>
  </si>
  <si>
    <t>The following table presents derivative instruments and securities purchased under agreements to resell with the legal right of offset, including the related collateral received from or pledged to counterparties as of June 30, 2016 and December 31, 2015 (in thousands). Gross Amounts of Recognized Financial Instruments Gross Amounts Offset in the Statement of Condition Net Amounts Presented in the Statement of Condition Collateral Not Offset in the Statement of Condition (1) Net Unsecured Amount June 30, 2016 Assets Derivatives Bilateral derivatives $ 33,676 $ (11,876 ) $ 21,800 $ (21,310 ) (2) $ 490 Cleared derivatives 50,809 (39,753 ) 11,056 — 11,056 Total derivatives 84,485 (51,629 ) 32,856 (21,310 ) 11,546 Securities purchased under agreements to resell 3,250,000 — 3,250,000 (3,250,000 ) — Total assets $ 3,334,485 $ (51,629 ) $ 3,282,856 $ (3,271,310 ) $ 11,546 Liabilities Derivatives Bilateral derivatives $ 290,753 $ (284,886 ) $ 5,867 $ — $ 5,867 Cleared derivatives 844,931 (844,931 ) — — (4) — Total liabilities $ 1,135,684 $ (1,129,817 ) $ 5,867 $ — $ 5,867 December 31, 2015 Assets Derivatives Bilateral derivatives $ 25,809 $ (8,110 ) $ 17,699 $ (13,214 ) (3) $ 4,485 Cleared derivatives 25,962 (20,581 ) 5,381 — 5,381 Total derivatives 51,771 (28,691 ) 23,080 (13,214 ) 9,866 Securities purchased under agreements to resell 1,000,000 — 1,000,000 (1,000,000 ) — Total assets $ 1,051,771 $ (28,691 ) $ 1,023,080 $ (1,013,214 ) $ 9,866 Liabilities Derivatives Bilateral derivatives $ 300,494 $ (293,530 ) $ 6,964 $ — $ 6,964 Cleared derivatives 257,480 (257,480 ) — — (4) — Total liabilities $ 557,974 $ (551,010 ) $ 6,964 $ — $ 6,964 _____________________________ (1) Any overcollateralization at an individual clearinghouse/clearing member or bilateral counterparty level is not included in the determination of the net unsecured amount. (2) Consists of $19,601,000 of collateral pledged by member counterparties and $1,709,000 of securities pledged by non-member counterparties. (3) Consists of collateral pledged by member counterparties. (4) The Bank had pledged securities with an aggregate fair value of $643,922,000 and $300,184,000 at June 30, 2016 and December 31, 2015 , respectively, to further secure its cleared derivatives, which is a result of the initial margin requirements imposed upon the Bank.</t>
  </si>
  <si>
    <t>Derivatives and Hedging Activities (Tables)</t>
  </si>
  <si>
    <t>Schedule of Derivative Instruments in Statement of Financial Position, Fair Value [Table Text Block]</t>
  </si>
  <si>
    <t>The following table summarizes the notional balances and estimated fair values of the Bank’s outstanding derivatives at June 30, 2016 and December 31, 2015 (in thousands). June 30, 2016 December 31, 2015 Notional Amount of Derivatives Estimated Fair Value Notional Amount of Derivatives Estimated Fair Value Derivative Assets Derivative Liabilities Derivative Assets Derivative Liabilities Derivatives designated as hedging instruments under ASC 815 Interest rate swaps Advances $ 5,197,614 $ 12 $ 184,915 $ 4,800,307 $ 3,176 $ 126,161 Available-for-sale securities 12,077,118 — 913,061 9,375,109 11,109 401,543 Consolidated obligation bonds 13,623,965 53,792 2,377 12,988,035 21,319 16,273 Consolidated obligation discount notes 375,000 — 16,110 100,000 — 1,508 Interest rate swaptions related to advances 5,000 10 1 4,000 17 — Total derivatives designated as hedging instruments under ASC 815 31,278,697 53,814 1,116,464 27,267,451 35,621 545,485 Derivatives not designated as hedging instruments under ASC 815 Interest rate swaps Advances 64,500 — 267 1,500 2 — Available-for-sale securities 2,624 — 219 2,625 21 40 Trading securities — — — 100,000 1,270 — Consolidated obligation discount notes 4,708,935 2,996 60 — — — Intermediary transactions 320,372 19,601 18,453 1,925,960 13,480 11,810 Other 275,000 7,638 — — — — Mortgage delivery commitments 580 3 — — — — Interest rate caps Held-to-maturity securities 1,200,000 212 — 1,650,000 738 — Intermediary transactions 80,000 221 221 80,000 639 639 Total derivatives not designated as hedging instruments under ASC 815 6,652,011 30,671 19,220 3,760,085 16,150 12,489 Total derivatives before collateral and netting adjustments $ 37,930,708 84,485 1,135,684 $ 31,027,536 51,771 557,974 Cash collateral and related accrued interest (2,761 ) (1,080,949 ) (1,617 ) (523,936 ) Netting adjustments (48,868 ) (48,868 ) (27,074 ) (27,074 ) Total collateral and netting adjustments (1) (51,629 ) (1,129,817 ) (28,691 ) (551,010 ) Net derivative balances reported in statements of condition $ 32,856 $ 5,867 $ 23,080 $ 6,964 _____________________________ (1) 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t>Schedule of Derivative Instruments, Gain (Loss) in Statement of Financial Performance [Table Text Block]</t>
  </si>
  <si>
    <t>The following table presents the components of net gains (losses) on derivatives and hedging activities as presented in the statements of income for the three and six months ended June 30, 2016 and 2015 (in thousands). Gain (Loss) Recognized in Earnings for the Gain (Loss) Recognized in Earnings for the Three Months Ended June 30, Six Months Ended June 30, 2016 2015 2016 2015 Derivatives and hedged items in ASC 815 fair value hedging relationships Interest rate swaps $ (11,911 ) $ 7,999 $ (25,219 ) $ 10,230 Interest rate swaptions 1 — (7 ) — Total net gain (loss) related to fair value hedge ineffectiveness (11,910 ) 7,999 (25,226 ) 10,230 Derivatives not designated as hedging instruments under ASC 815 Interest rate swaps 7,313 1,055 3,929 2,994 Net interest income on interest rate swaps 813 69 981 101 Interest rate caps (119 ) (674 ) (526 ) (639 ) Mortgage delivery commitments 82 — 82 — Total net gain related to derivatives not designated as hedging instruments under ASC 815 8,089 450 4,466 2,456 Net gains (losses) on derivatives and hedging activities reported in the statements of income $ (3,821 ) $ 8,449 $ (20,760 ) $ 12,686</t>
  </si>
  <si>
    <t>Schedule of Fair Value Hedging Instruments, Statements of Financial Performance and Financial Position, Location [Table Text Block]</t>
  </si>
  <si>
    <t>The following table presents, by type of hedged item, the gains (losses) on derivatives and the related hedged items in ASC 815 fair value hedging relationships and the impact of those derivatives on the Bank’s net interest income for the three and six months ended June 30, 2016 and 2015 (in thousands). Hedged Item Gain (Loss) on Derivatives Gain (Loss) on Hedged Items Net Fair Value Hedge Ineffectiveness (1) Derivative Net Interest Income (Expense) (2) Three Months Ended June 30, 2016 Advances $ (14,392 ) $ 14,134 $ (258 ) $ (16,555 ) Available-for-sale securities (222,847 ) 212,135 (10,712 ) (37,057 ) Consolidated obligation bonds 8,091 (9,031 ) (940 ) 15,592 Total $ (229,148 ) $ 217,238 $ (11,910 ) $ (38,020 ) Three Months Ended June 30, 2015 Advances $ 36,433 $ (36,060 ) $ 373 $ (22,884 ) Available-for-sale securities 108,399 (102,238 ) 6,161 (27,393 ) Consolidated obligation bonds (27,419 ) 28,884 1,465 38,177 Total $ 117,413 $ (109,414 ) $ 7,999 $ (12,100 ) Six Months Ended June 30, 2016 Advances $ (65,559 ) $ 65,226 $ (333 ) $ (34,404 ) Available-for-sale securities (537,446 ) 516,095 (21,351 ) (75,195 ) Consolidated obligation bonds 57,835 (61,377 ) (3,542 ) 33,345 Total $ (545,170 ) $ 519,944 $ (25,226 ) $ (76,254 ) Six Months Ended June 30, 2015 Advances $ 17,098 $ (16,302 ) $ 796 $ (46,982 ) Available-for-sale securities 58,861 (50,966 ) 7,895 (52,930 ) Consolidated obligation bonds 6,644 (5,105 ) 1,539 67,130 Total $ 82,603 $ (72,373 ) $ 10,230 $ (32,782 ) _____________________________ (1) Reported as net gains (losses) on derivatives and hedging activities in the statements of income. (2) The net interest income (expense) associated with derivatives in ASC 815 fair value hedging relationships is reported in the statements of income in the interest income/expense line item for the indicated hedged item.</t>
  </si>
  <si>
    <t>Schedule of Derivative Instruments, Effect on Other Comprehensive Income (Loss) [Table Text Block]</t>
  </si>
  <si>
    <t>Derivatives in Cash Flow Hedging Relationships Amount of Losses Recognized in Other Comprehensive Income on Derivatives (Effective Portion) Amount of Losses Reclassified from AOCI into Interest Expense (Effective Portion) (1) Amount of Gains (Losses) Recognized in Net Gains (Losses) on Derivatives and Hedging Activities (Ineffective Portion) Three Months Ended June 30, 2016 Interest rate swaps related to anticipated issuances of consolidated obligation discount notes $ 9,768 $ 941 $ — Six Months Ended June 30, 2016 Interest rate swaps related to anticipated issuances of consolidated obligation discount notes $ 15,127 $ 1,580 $ — _____________________________ (1) Represents net interest expense associated with the derivatives.</t>
  </si>
  <si>
    <t>Capital (Tables)</t>
  </si>
  <si>
    <t>Schedule of Compliance with Regulatory Capital Requirements under Banking Regulations [Table Text Block]</t>
  </si>
  <si>
    <t>The following table summarizes the Bank’s compliance with those capital requirements as of June 30, 2016 and December 31, 2015 (dollars in thousands): June 30, 2016 December 31, 2015 Required Actual Required Actual Regulatory capital requirements: Risk-based capital $ 658,720 $ 2,598,183 $ 493,617 $ 2,311,264 Total capital $ 2,177,528 $ 2,598,183 $ 1,683,332 $ 2,311,264 Total capital-to-assets ratio 4.00 % 4.77 % 4.00 % 5.49 % Leverage capital $ 2,721,910 $ 3,897,275 $ 2,104,165 $ 3,466,896 Leverage capital-to-assets ratio 5.00 % 7.16 % 5.00 % 8.24 %</t>
  </si>
  <si>
    <t>Employee Retirement Plans (Tables)</t>
  </si>
  <si>
    <t>Schedule of Net Benefit Costs [Table Text Block]</t>
  </si>
  <si>
    <t>The Bank sponsors a retirement benefits program that includes health care and life insurance benefits for eligible retirees. Components of net periodic benefit cost (credit) related to this program for the three and six months ended June 30, 2016 and 2015 were as follows (in thousands): Three Months Ended Six Months Ended June 30, June 30, 2016 2015 2016 2015 Service cost $ 5 $ 5 $ 11 $ 10 Interest cost 8 12 15 24 Amortization of prior service cost 5 2 10 4 Amortization of net actuarial gain (25 ) (20 ) (49 ) (41 ) Net periodic benefit credit $ (7 ) $ (1 ) $ (13 ) $ (3 )</t>
  </si>
  <si>
    <t>Estimated Fair Values (Tables)</t>
  </si>
  <si>
    <t>Fair Value, by Balance Sheet Grouping [Table Text Block]</t>
  </si>
  <si>
    <t xml:space="preserve">The following table presents the carrying values and estimated fair values of the Bank’s financial instruments at June 30, 2016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123,907 $ 123,907 $ 123,907 $ — $ — $ — Interest-bearing deposits 300 300 — 300 — — Securities purchased under agreements to resell 3,250,000 3,250,000 — 3,250,000 — — Federal funds sold 3,944,000 3,944,000 — 3,944,000 — — Trading securities (1) 118,886 118,886 9,320 109,566 — — Available-for-sale securities (1) 12,827,358 12,827,358 — 12,827,358 — — Held-to-maturity securities 2,841,724 2,859,952 — 2,743,047 (2) 116,905 (3) — Advances 31,122,698 31,169,545 — 31,169,545 — — Mortgage loans held for portfolio, net 66,868 72,201 — 72,201 — — Accrued interest receivable 82,527 82,527 — 82,527 — — Derivative assets (1) 32,856 32,856 — 84,485 — (51,629 ) Liabilities: Deposits 850,662 850,640 — 850,640 — — Consolidated obligations Discount notes 30,047,547 30,049,473 — 30,049,473 — — Bonds 20,747,687 20,768,116 — 20,768,116 — — Mandatorily redeemable capital stock 3,251 3,251 3,251 — — — Accrued interest payable 33,223 33,223 — 33,223 — — Derivative liabilities (1) 5,867 5,867 — 1,135,684 — (1,129,817 ) ___________________________ (1) Financial instruments measured at fair value on a recurring basis as of June 30, 2016 . (2) Consists of the Bank's holdings of U.S. government-guaranteed debentures, state housing agency obligation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he following table presents the carrying values and estimated fair values of the Bank’s financial instruments at December 31, 2015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837,202 $ 837,202 $ 837,202 $ — $ — $ — Interest-bearing deposits 260 260 — 260 — — Security purchased under agreement to resell 1,000,000 1,000,000 — 1,000,000 — — Federal funds sold 2,171,000 2,171,000 — 2,171,000 — — Trading securities (1) 211,056 211,056 8,857 202,199 — — Available-for-sale securities (1) 9,713,191 9,713,191 — 9,713,191 — — Held-to-maturity securities 3,228,011 3,262,283 — 3,127,584 (2) 134,699 (3) — Advances 24,746,802 24,795,949 — 24,795,949 — — Mortgage loans held for portfolio, net 55,117 60,756 — 60,756 — — Accrued interest receivable 69,676 69,676 — 69,676 — — Derivative assets (1) 23,080 23,080 — 51,771 — (28,691 ) Liabilities: Deposits 1,045,958 1,045,956 — 1,045,956 — — Consolidated obligations Discount notes 20,541,329 20,539,576 — 20,539,576 — — Bonds 18,024,692 17,994,494 — 17,994,494 — — Mandatorily redeemable capital stock 8,929 8,929 8,929 — — — Accrued interest payable 38,972 38,972 — 38,972 — — Derivative liabilities (1) 6,964 6,964 — 557,974 — (551,010 ) ___________________________ (1) Financial instruments measured at fair value on a recurring basis as of December 31, 2015 . (2) Consists of the Bank's holdings of U.S. government-guaranteed debentures, state housing agency obligations, U.S. government-guaranteed RMBS, GSE RMBS and GSE commercial MBS. (3) Consists of the Bank's holdings of non-agency RMBS. (4) 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 </t>
  </si>
  <si>
    <t>Transactions with Other FHLBanks (Table)</t>
  </si>
  <si>
    <t>Schedule of Loans to Other Federal Home Loan Banks [Table Text Block]</t>
  </si>
  <si>
    <t>The following table summarizes the Bank’s loans to other FHLBanks during the six months ended June 30, 2016 and 2015 (in thousands). Six Months Ended June 30, 2016 2015 Balance at January 1, $ — $ — Loans made to: FHLBank of San Francisco — 840,000 FHLBank of Des Moines — 200,000 FHLBank of Boston — 200,000 FHLBank of Topeka 92,000 55,000 Collections from: FHLBank of San Francisco — (840,000 ) FHLBank of Des Moines — (200,000 ) FHLBank of Boston — (200,000 ) FHLBank of Topeka (92,000 ) (55,000 ) Balance at June 30, $ — $ —</t>
  </si>
  <si>
    <t>Schedule of Loans from Other Federal Home Loan Banks [Table Text Block]</t>
  </si>
  <si>
    <t>The following table summarizes the Bank’s borrowings from other FHLBanks during the six months ended June 30, 2016 and 2015 (in thousands). Six Months Ended June 30, 2016 2015 Balance at January 1, $ — $ — Borrowings from: FHLBank of San Francisco — 255,000 FHLBank of Topeka 105,000 360,000 FHLBank of Atlanta — 250,000 FHLBank of Boston — 475,000 Repayments to: FHLBank of San Francisco — (255,000 ) FHLBank of Topeka (105,000 ) (360,000 ) FHLBank of Atlanta — (250,000 ) FHLBank of Boston — (475,000 ) Balance at June 30, $ — $ —</t>
  </si>
  <si>
    <t>Accumulated Other Comprehensive Income (Loss) (Tables)</t>
  </si>
  <si>
    <t>Schedule of Accumulated Other Comprehensive Income (Loss) [Table Text Block]</t>
  </si>
  <si>
    <t>The following table presents the changes in the components of AOCI for the three and six months ended June 30, 2016 and 2015 (in thousands). Net Unrealized Gains (Losses) on Available-for-Sale Securities (1) Net Unrealized Losses on Cash Flow Hedges Non-Credit Portion of Other-than-Temporary Impairment Losses on Held-to-Maturity Securities Postretirement Benefits Total AOCI Three Months Ended June 30, 2016 Balance at April 1, 2016 $ (77,264 ) $ (5,567 ) $ (20,432 ) $ 1,459 $ (101,804 ) Reclassifications from AOCI to net income Realized gains on sales of available-for-sale securities included in net income (3,564 ) — — — (3,564 ) Losses on cash flow hedges included in interest expense — 941 — — 941 Non-credit portion of other-than-temporary impairment losses on held-to-maturity securities recognized as credit losses in net income — — 4 — 4 Amortization of prior service costs and net actuarial gains recognized in compensation and benefits expense — — — (20 ) (20 ) Other amounts of other comprehensive income (loss) Net unrealized losses on available-for-sale securities (11,129 ) — — — (11,129 ) Unrealized losses on cash flow hedges — (9,768 ) — — (9,768 ) Accretion of non-credit portion of other-than-temporary impairment losses to the carrying value of held-to-maturity securities — — 1,183 — 1,183 Total other comprehensive income (loss) (14,693 ) (8,827 ) 1,187 (20 ) (22,353 ) Balance at June 30, 2016 $ (91,957 ) $ (14,394 ) $ (19,245 ) $ 1,439 $ (124,157 ) Three Months Ended June 30, 2015 Balance at April 1, 2015 $ 22,072 $ — $ (25,708 ) $ 1,317 $ (2,319 ) Reclassifications from AOCI to net income Amortization of prior service costs and net actuarial gains recognized in compensation and benefits expense — — — (18 ) (18 ) Other amounts of other comprehensive income (loss) Net unrealized gains on available-for-sale securities 3,031 — — — 3,031 Non-credit portion of other-than-temporary impairment losses on held-to-maturity securities — — (42 ) — (42 ) Accretion of non-credit portion of other-than-temporary impairment losses to the carrying value of held-to-maturity securities — — 1,627 — 1,627 Total other comprehensive income (loss) 3,031 — 1,585 (18 ) 4,598 Balance at June 30, 2015 $ 25,103 $ — $ (24,123 ) $ 1,299 $ 2,279 Net Unrealized Gains (Losses) on Available-for-Sale Securities (1) Net Unrealized Loss on Cash Flow Hedge Non-Credit Portion of Other-than-Temporary Impairment Losses on Held-to-Maturity Securities Postretirement Benefits Total AOCI Six Months Ended June 30, 2016 Balance at January 1, 2016 $ (82,278 ) $ (847 ) $ (21,376 ) $ 1,478 $ (103,023 ) Reclassifications from AOCI to net income Realized gains on sales of available-for-sale securities included in net income (4,215 ) — — — (4,215 ) Losses on cash flow hedges included in interest expense — 1,580 — — 1,580 Non-credit portion of other-than-temporary impairment losses on held-to-maturity securities recognized as credit losses in net income — — 4 — 4 Amortization of prior service costs and net actuarial gains recognized in compensation and benefits expense — — — (39 ) (39 ) Other amounts of other comprehensive income (loss) Net unrealized losses on available-for-sale securities (5,464 ) — — — (5,464 ) Unrealized losses on cash flow hedges — (15,127 ) — — (15,127 ) Non-credit portion of other-than-temporary impairment losses on held-to-maturity securities — — (302 ) — (302 ) Accretion of non-credit portion of other-than-temporary impairment losses to the carrying value of held-to-maturity securities — — 2,429 — 2,429 Total other comprehensive income (loss) (9,679 ) (13,547 ) 2,131 (39 ) (21,134 ) Balance at June 30, 2016 $ (91,957 ) $ (14,394 ) $ (19,245 ) $ 1,439 $ (124,157 ) Six Months Ended June 30, 2015 Balance at January 1, 2015 $ 22,412 $ — $ (27,349 ) $ 1,336 $ (3,601 ) Reclassifications from AOCI to net income Realized gains on sales of available-for-sale securities included in net income (2,345 ) — — — (2,345 ) Amortization of prior service costs and net actuarial gains recognized in compensation and benefits expense — — — (37 ) (37 ) Other amounts of other comprehensive income (loss) Net unrealized gains on available-for-sale securities 5,036 — — — 5,036 Non-credit portion of other-than-temporary impairment losses on held-to-maturity securities — (75 ) — (75 ) Accretion of non-credit portion of other-than-temporary impairment losses to the carrying value of held-to-maturity securities — — 3,301 — 3,301 Total other comprehensive income (loss) 2,691 — 3,226 (37 ) 5,880 Balance at June 30, 2015 $ 25,103 $ — $ (24,123 ) $ 1,299 $ 2,279 _____________________________ (1) Net unrealized gains (losses) on available-for-sale securities are net of unrealized gains and losses relating to hedged interest rate risk included in net income.</t>
  </si>
  <si>
    <t>Recently Issued Accounting Guidance ASU 2015-03 (Details) $ in Thousands</t>
  </si>
  <si>
    <t>Dec. 31, 2015USD ($)</t>
  </si>
  <si>
    <t>New Accounting Pronouncements or Change in Accounting Principle [Line Items]</t>
  </si>
  <si>
    <t>New Accounting Pronouncement or Change in Accounting Principle, Effect of Adoption, Quantification</t>
  </si>
  <si>
    <t>Trading Securities (Details) - USD ($) $ in Thousands</t>
  </si>
  <si>
    <t>Schedule of Trading Securities and Other Trading Assets [Line Items]</t>
  </si>
  <si>
    <t>Payables to Broker-Dealers and Clearing Organizations</t>
  </si>
  <si>
    <t>US Treasury Notes [Member]</t>
  </si>
  <si>
    <t>Other Debt Obligations [Member]</t>
  </si>
  <si>
    <t>Other non-mortgage-backed securities [Member]</t>
  </si>
  <si>
    <t>Available-for-Sale Securities (Details) $ in Thousands</t>
  </si>
  <si>
    <t>Jun. 30, 2016USD ($)position</t>
  </si>
  <si>
    <t>Jun. 30, 2015USD ($)</t>
  </si>
  <si>
    <t>Dec. 31, 2015USD ($)position</t>
  </si>
  <si>
    <t>Available-for-sale Securities, Gross Realized Gain (Loss) [Abstract]</t>
  </si>
  <si>
    <t>Amortized Cost of Sold Available-for-sale Securities</t>
  </si>
  <si>
    <t>Proceeds from Sales of Available-for-sale Securities</t>
  </si>
  <si>
    <t>Gains on sales of Available-for-sale Securities</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Securities, Continuous Unrealized Loss Position [Abstract]</t>
  </si>
  <si>
    <t>Available-for-sale Securities, Continuous Unrealized Loss Position, Less than Twelve Months, Number of Positions | position</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Number of Positions | position</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 position</t>
  </si>
  <si>
    <t>Available-for-sale Securities, Continuous Unrealized Loss Position, Fair Value</t>
  </si>
  <si>
    <t>Available-for-sale Securities, Continuous Unrealized Loss Position, Accumulated Loss</t>
  </si>
  <si>
    <t>U.S. government-guaranteed obligations [Member]</t>
  </si>
  <si>
    <t>GSE obligations [Member]</t>
  </si>
  <si>
    <t>Available-for-sale Securities, Debt Maturities [Abstract]</t>
  </si>
  <si>
    <t>Available-for-sale Securities, Debt Maturities, Next Rolling Twelve Months, Amortized Cost Basis</t>
  </si>
  <si>
    <t>Available-for-sale Securities, Debt Maturities, Rolling Year Two Through Five, Amortized Cost Basis</t>
  </si>
  <si>
    <t>Available-for-sale Securities, Debt Maturities, Rolling Year Six Through Ten, Amortized Cost Basis</t>
  </si>
  <si>
    <t>Available-for-sale Securities, Debt Maturities, Rolling after Year Ten, Amortized Cost Basi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Other non-mortgage-backed securities [Member] | Fixed Rate [Member]</t>
  </si>
  <si>
    <t>Other non-mortgage-backed securities [Member] | Variable Interest Rate [Member]</t>
  </si>
  <si>
    <t>Mortgage Backed Securities [Member] | Multifamily [Member] | Fixed Rate [Member]</t>
  </si>
  <si>
    <t>GSE mortgage-backed securities[Member] | Multifamily [Member]</t>
  </si>
  <si>
    <t>Held-to-Maturity Securities (Details) $ in Thousands</t>
  </si>
  <si>
    <t>Held-to-maturity Securities, Amortized Cost before Other than Temporary Impairment</t>
  </si>
  <si>
    <t>Accumulated Other Comprehensive Income (Loss), Other than Temporary Impairment, Not Credit Loss, Net of Tax, Held-to-maturity, Debt Securities</t>
  </si>
  <si>
    <t>Held-to-maturity Securities, Accumulated Unrecognized Holding Gain</t>
  </si>
  <si>
    <t>Held-to-maturity Securities, Accumulated Unrecognized Holding Loss</t>
  </si>
  <si>
    <t>Held-to-maturity Securities, Fair Value</t>
  </si>
  <si>
    <t>Held-to-maturity Securities, Continuous Unrealized Loss Position, Less than Twelve Months, Number of Positions | position</t>
  </si>
  <si>
    <t>Held-to-maturity Securities, Continuous Unrealized Loss Position, Less than Twelve Months, Fair Value</t>
  </si>
  <si>
    <t>Held-to-maturity Securities, Continuous Unrealized Loss Position, Less than 12 Months, Accumulated Losses</t>
  </si>
  <si>
    <t>Held-to-maturity Securities, Continuous Unrealized Loss Position, Twelve Months or Longer, Number of Positions | position</t>
  </si>
  <si>
    <t>Held-to-maturity Securities, Continuous Unrealized Loss Position, Twelve Months or Longer, Fair Value</t>
  </si>
  <si>
    <t>Held-to-maturity Securities, Continuous Unrealized Loss Position, 12 Months or Longer, Accumulated Losses</t>
  </si>
  <si>
    <t>Held-to-maturity Securities, in Unrealized Loss Positions, Qualitative Disclosure, Number of Positions | position</t>
  </si>
  <si>
    <t>Held-to-maturity Securities, Continuous Unrealized Loss Position, Fair Value</t>
  </si>
  <si>
    <t>Held-to-maturity Securities, Continuous Unrealized Loss Position, Accumulated Losses</t>
  </si>
  <si>
    <t>US States and Political Subdivisions Debt Securities [Member]</t>
  </si>
  <si>
    <t>Residential, Mortgage Backed Securities, Other US Obligations [Member]</t>
  </si>
  <si>
    <t>Held-to-maturity Securities, Debt Maturities, Next Rolling Twelve Months, Amortized Cost</t>
  </si>
  <si>
    <t>Held-to-maturity Securities, Debt Maturities, within One Year, Net Carrying Amount</t>
  </si>
  <si>
    <t>Held-to-maturity Securities, Debt Maturities, Next Rolling Twelve Months, Fair Value</t>
  </si>
  <si>
    <t>Held-to-maturity Securities, Debt Maturities, Rolling Year Two Through Five, Amortized Cost</t>
  </si>
  <si>
    <t>Held-to-maturity Securities, Debt Maturities, After One Through Five Years, Net Carrying Amount</t>
  </si>
  <si>
    <t>Held-to-maturity Securities, Debt Maturities, Rolling Year Two Through Five, Fair Value</t>
  </si>
  <si>
    <t>Held-to-maturity Securities, Debt Maturities, Rolling Year Six Through Ten, Amortized Cost</t>
  </si>
  <si>
    <t>Held-to-maturity Securities, Debt Maturities, After Five Through Ten Years, Net Carrying Amount</t>
  </si>
  <si>
    <t>Held-to-maturity Securities, Debt Maturities, Rolling Year Six Through Ten, Fair Value</t>
  </si>
  <si>
    <t>Held-to-maturity Securities, Debt Maturities, Rolling after Ten Years, Amortized Cost</t>
  </si>
  <si>
    <t>Held-to-maturity Securities, Debt Maturities, after Ten Years, Net Carrying Amount</t>
  </si>
  <si>
    <t>Held-to-maturity Securities, Debt Maturities, Rolling after Ten Years, Fair Value</t>
  </si>
  <si>
    <t>US Treasury and Government [Member]</t>
  </si>
  <si>
    <t>Mortgage Backed Securities [Member]</t>
  </si>
  <si>
    <t>Held-to-maturity Securities, Premium (Discounts), Net</t>
  </si>
  <si>
    <t>Residential Mortgage Backed Securities [Member] | Mortgage-backed Securities, Issued by Private Enterprises [Member]</t>
  </si>
  <si>
    <t>Single Family [Member] | GSE mortgage-backed securities[Member]</t>
  </si>
  <si>
    <t>Multifamily [Member] | GSE mortgage-backed securities[Member]</t>
  </si>
  <si>
    <t>Held-to-Maturity Securities (Other-Than-Temporary Impairment Analysis) (Details) $ in Thousands</t>
  </si>
  <si>
    <t>Other than Temporary Impairment, Credit Losses Recognized in Earnings [Line Items]</t>
  </si>
  <si>
    <t>Held-to-maturity, Qualitative Disclosure, Non Agency RMBS Number of Positions | position</t>
  </si>
  <si>
    <t>Held-to-maturity, Qualitative Disclosure, Non Agency RMBS Number of Securities, Identified as OTTI This Period | position</t>
  </si>
  <si>
    <t>Held-to-maturity, Qualitative Disclosure, Non Agency RMBS Number of Securities, Previously Identified as OTTI not Further Impaired This Period | position</t>
  </si>
  <si>
    <t>Other than Temporary Impairment, Credit Losses Recognized in Earnings [Roll Forward]</t>
  </si>
  <si>
    <t>Balance of credit losses, beginning of period</t>
  </si>
  <si>
    <t>Credit losses on securities for which an other-than temporary impairment was previously recognized</t>
  </si>
  <si>
    <t>Increase In cash flows expected to be collected (accreted as interest income over the remaining lives of the applicable securities)</t>
  </si>
  <si>
    <t>Balance of credit losses, end of period</t>
  </si>
  <si>
    <t>Cumulative principal shortfalls on securities held at end of period</t>
  </si>
  <si>
    <t>Cumulative amortization of the time value of credit losses at the end of the period</t>
  </si>
  <si>
    <t>Credit losses in the amortized cost bases of other-than-temporarily impaired securities at end of period</t>
  </si>
  <si>
    <t>Minimum [Member]</t>
  </si>
  <si>
    <t>Other than Temporary Impairment Losses, Investments, Held-to-maturity Securities, Portion Recognized in Earnings, Net, Qualitative Disclosures [Abstract]</t>
  </si>
  <si>
    <t>Projected House Price Decline Rate Over the Next 12 Months</t>
  </si>
  <si>
    <t>2.00%</t>
  </si>
  <si>
    <t>Maximum [Member]</t>
  </si>
  <si>
    <t>Projected House Price Recovery Rate Over the Next 12 Months</t>
  </si>
  <si>
    <t>10.00%</t>
  </si>
  <si>
    <t>Majority of Markets [Member] | Minimum [Member]</t>
  </si>
  <si>
    <t>Projected House Price Annual Appreciation Rate at Long-Term Equilibrium Level</t>
  </si>
  <si>
    <t>Majority of Markets [Member] | Maximum [Member]</t>
  </si>
  <si>
    <t>6.00%</t>
  </si>
  <si>
    <t>5.00%</t>
  </si>
  <si>
    <t>Alt A Fixed Rate [Member] | Private Label Residential Mortgage Backed Securities, Security Fifteen [Member]</t>
  </si>
  <si>
    <t>Other than Temporary Impairment Losses, Investments, Held-to-maturity Securities [Abstract]</t>
  </si>
  <si>
    <t>Other Than Temporarily Impaired Securities, Unpaid Principal Balance</t>
  </si>
  <si>
    <t>Other Than Temporary Impairment Credit Losses Recognized In Earnings Credit Losses On Debt Securities Held Assumption For Measurement Prepayment Speed Weighted Average</t>
  </si>
  <si>
    <t>[2]</t>
  </si>
  <si>
    <t>8.00%</t>
  </si>
  <si>
    <t>Other than Temporary Impairment Losses, Investments, Held-to-maturity Securities, Portion Recognized in Earnings, Net, Qualitative Disclosures, Default Rate</t>
  </si>
  <si>
    <t>17.80%</t>
  </si>
  <si>
    <t>Other Than Temporary Impairment Credit Losses Recognized In Earnings Credit Losses On Debt Securities Held Assumption For Measurement Loss Severity Weighted Average</t>
  </si>
  <si>
    <t>33.90%</t>
  </si>
  <si>
    <t>Other Than Temporary Impairment Credit Losses Recognized In Earnings Credit Losses On Debt Securities Held Assumption For Measurement Credit Enhancements</t>
  </si>
  <si>
    <t>[3]</t>
  </si>
  <si>
    <t>31.50%</t>
  </si>
  <si>
    <t>Although the other-than-temporarily impaired security was not labeled as Alt-A at the time of issuance, based upon its current collateral and performance characteristics, it was analyzed using Alt-A assumptions.</t>
  </si>
  <si>
    <t>The prepayment rate reflects the weighted average of projected future voluntary prepayments. The default rate reflects the total balance of loans projected to default as a percentage of the current unpaid principal balance of the underlying loan pool. The loss severity reflects the total projected loan losses as a percentage of the total balance of loans that are projected to default.</t>
  </si>
  <si>
    <t>The current credit enhancement percentage reflects the ability of subordinated classes of securities to absorb principal losses and interest shortfalls before the senior class held by the Bank is impacted (i.e., the losses, expressed as a percentage of the outstanding principal balances, that could be incurred in the underlying loan pool before the security held by the Bank would be impacted, assuming that all of those losses occurred on the measurement date). Depending upon the timing and amount of losses in the underlying loan pool, it is possible that the senior class held by the Bank could bear losses in scenarios where the cumulative loan losses do not exceed the current credit enhancement percentage.</t>
  </si>
  <si>
    <t>Held-to-Maturity Securities (Interest Rate Payment Terms) (Details) - USD ($) $ in Thousands</t>
  </si>
  <si>
    <t>Fixed Interest Rate [Member] | Mortgage Passthrough Securities [Member]</t>
  </si>
  <si>
    <t>Fixed Interest Rate [Member] | Collateralized Mortgage Obligations [Member]</t>
  </si>
  <si>
    <t>Variable Interest Rate [Member] | Other non-mortgage-backed securities [Member]</t>
  </si>
  <si>
    <t>Variable Interest Rate [Member] | Collateralized Mortgage Obligations [Member]</t>
  </si>
  <si>
    <t>Multifamily [Member] | Variable Interest Rate [Member] | Commercial Mortgage Backed Securities [Member]</t>
  </si>
  <si>
    <t>Held-to-Maturity Securities Sales of Securities (Details) - USD ($)</t>
  </si>
  <si>
    <t>Proceeds and Gains (Losses) from Sale of HTM [Abstract]</t>
  </si>
  <si>
    <t>Amortized Cost of Sold Held-to-maturity Securities</t>
  </si>
  <si>
    <t>Proceeds from Sales of Held-to-maturity Securities</t>
  </si>
  <si>
    <t>Gains on Sales of Held-to-maturity Securities</t>
  </si>
  <si>
    <t>Advances Redemption Terms (Details) - USD ($) $ in Thousands</t>
  </si>
  <si>
    <t>Advances by Redemption Terms [Line Items]</t>
  </si>
  <si>
    <t>Deposit Liabilities Reclassified as Loans Receivable</t>
  </si>
  <si>
    <t>Weighted Average Interest Rate on Overdrawn Demand Deposit</t>
  </si>
  <si>
    <t>4.41%</t>
  </si>
  <si>
    <t>0.00%</t>
  </si>
  <si>
    <t>Federal Home Loan Bank, Advances, Maturities Summary, in Next Rolling Twelve Months</t>
  </si>
  <si>
    <t>Federal Home Loan Bank, Advances, Weighted Average Interest Rate, Maturing in Next Twelve Rolling Months</t>
  </si>
  <si>
    <t>0.58%</t>
  </si>
  <si>
    <t>0.44%</t>
  </si>
  <si>
    <t>Federal Home Loan Bank, Advances, Maturities Summary, in Rolling Year Two</t>
  </si>
  <si>
    <t>Federal Home Loan Bank, Advances, Weighted Average Interest Rate, Maturing in Rolling Year Two</t>
  </si>
  <si>
    <t>0.78%</t>
  </si>
  <si>
    <t>0.77%</t>
  </si>
  <si>
    <t>Federal Home Loan Bank, Advances, Maturities Summary, in Rolling Year Three</t>
  </si>
  <si>
    <t>Federal Home Loan Bank, Advances, Weighted Average Interest Rate, Maturing in Rolling Year Three</t>
  </si>
  <si>
    <t>1.83%</t>
  </si>
  <si>
    <t>2.11%</t>
  </si>
  <si>
    <t>Federal Home Loan Bank, Advances, Maturities Summary, in Rolling Year Four</t>
  </si>
  <si>
    <t>Federal Home Loan Bank, Advances, Weighted Average Interest Rate, Maturing in Rolling Year Four</t>
  </si>
  <si>
    <t>2.20%</t>
  </si>
  <si>
    <t>2.01%</t>
  </si>
  <si>
    <t>Federal Home Loan Bank, Advances, Maturities Summary, in Rolling Year Five</t>
  </si>
  <si>
    <t>Federal Home Loan Bank, Advances, Weighted Average Interest Rate, Maturing in Rolling Year Five</t>
  </si>
  <si>
    <t>1.29%</t>
  </si>
  <si>
    <t>1.53%</t>
  </si>
  <si>
    <t>Federal Home Loan Bank, Advances, Maturities Summary, after Rolling Year Five</t>
  </si>
  <si>
    <t>Federal Home Loan Bank, Advances, Weighted Average Interest Rate, Maturing after Rolling Year Five</t>
  </si>
  <si>
    <t>0.75%</t>
  </si>
  <si>
    <t>1.44%</t>
  </si>
  <si>
    <t>Federal Home Loan Bank Advances, Maturities, Amortizing Advances</t>
  </si>
  <si>
    <t>Federal Home Loan Bank Advances, Weighted Average Interest Rate of Amortizing Advances</t>
  </si>
  <si>
    <t>2.92%</t>
  </si>
  <si>
    <t>3.15%</t>
  </si>
  <si>
    <t>Federal Home Loan Bank Advances Par Value</t>
  </si>
  <si>
    <t>Federal Home Loan Bank, Advances, Weighted Average Interest Rate</t>
  </si>
  <si>
    <t>0.90%</t>
  </si>
  <si>
    <t>0.93%</t>
  </si>
  <si>
    <t>Federal Home Loan Bank, Advances, Premium</t>
  </si>
  <si>
    <t>Deferred Prepayment Fees</t>
  </si>
  <si>
    <t>Federal Home Loan Bank, Advances, Commitment Fees</t>
  </si>
  <si>
    <t>Federal Home Loan Bank Advances, Valuation Adjustments For Hedging Activities</t>
  </si>
  <si>
    <t>Federal Home Loan Bank Advances</t>
  </si>
  <si>
    <t>Advances Outstanding by the Earlier of Contractual Maturity or Next Call Date (Details) - USD ($) $ in Thousands</t>
  </si>
  <si>
    <t>Schedule of Advances Classified by Contractual Maturity Date or Next Call Date [Line Items]</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Advances Outstanding by the Earlier of Contractual Maturity or Next Put Date (Details) - USD ($) $ in Thousands</t>
  </si>
  <si>
    <t>Advances by Earlier of Contractual Maturity or Next Put Date [Line Items]</t>
  </si>
  <si>
    <t>Federal Home Loan Bank, Advances, Earlier of Contractual Maturity or Next Put or Convert Date, du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Advances Interest Rate Payment Terms (Details) - USD ($) $ in Thousands</t>
  </si>
  <si>
    <t>Advances by Interest Rate Payment Terms [Line Items]</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Narrative (Details) - USD ($)</t>
  </si>
  <si>
    <t>Advances [Line Items]</t>
  </si>
  <si>
    <t>Percent Of Fixed Rate Advances Swapped To Adjustable Rate</t>
  </si>
  <si>
    <t>28.00%</t>
  </si>
  <si>
    <t>26.00%</t>
  </si>
  <si>
    <t>Gross Prepayment Fees on Advances Received</t>
  </si>
  <si>
    <t>Deferred Prepayment Fees on Advances During Period</t>
  </si>
  <si>
    <t>Federal Home Loan Bank Advances, Interest Rate</t>
  </si>
  <si>
    <t>0.31%</t>
  </si>
  <si>
    <t>0.21%</t>
  </si>
  <si>
    <t>8.27%</t>
  </si>
  <si>
    <t>Federal Home Loan Bank Advances Callable Option [Member]</t>
  </si>
  <si>
    <t>Federal Home Loan Bank Advances Putable Option [Member]</t>
  </si>
  <si>
    <t>Allowance for Credit Losses (Details) - USD ($) $ in Thousands</t>
  </si>
  <si>
    <t>Financing Receivable, Recorded Investment, Past Due [Abstract]</t>
  </si>
  <si>
    <t>Total past due</t>
  </si>
  <si>
    <t>Total current loans</t>
  </si>
  <si>
    <t>Total mortgage loans</t>
  </si>
  <si>
    <t>Mortgage Loans in Process of Foreclosure, Amount</t>
  </si>
  <si>
    <t>Serious delinquency rate</t>
  </si>
  <si>
    <t>0.40%</t>
  </si>
  <si>
    <t>1.10%</t>
  </si>
  <si>
    <t>Past due 90 days or more and still accruing interest</t>
  </si>
  <si>
    <t>Non-accrual loans</t>
  </si>
  <si>
    <t>Troubled debt restructurings</t>
  </si>
  <si>
    <t>Real estate acquired through foreclosure</t>
  </si>
  <si>
    <t>Financing Receivable, Allowance for Credit Losses [Roll Forward]</t>
  </si>
  <si>
    <t>Loans and Leases Receivable, Allowance, Beginning Balance</t>
  </si>
  <si>
    <t>Loans and Leases Receivable, Allowance, Ending Balance</t>
  </si>
  <si>
    <t>Financing Receivables, 30 to 59 Days Past Due [Member]</t>
  </si>
  <si>
    <t>Financing Receivables, 60 to 89 Days Past Due [Member]</t>
  </si>
  <si>
    <t>Financing Receivables, Equal to Greater than 90 Days Past Due [Member]</t>
  </si>
  <si>
    <t>Conventional Loan [Member]</t>
  </si>
  <si>
    <t>0.50%</t>
  </si>
  <si>
    <t>1.50%</t>
  </si>
  <si>
    <t>Charge-offs</t>
  </si>
  <si>
    <t>Allowance for Credit Losses and Recorded Investment by Impairment Methodology [Abstract]</t>
  </si>
  <si>
    <t>Ending balance of allowance for credit losses related to loans collectively evaluated for impairment</t>
  </si>
  <si>
    <t>Individually Evaluated for Impairment</t>
  </si>
  <si>
    <t>Collectively Evaluated for Impairment</t>
  </si>
  <si>
    <t>Conventional Loan [Member] | Financing Receivables, 30 to 59 Days Past Due [Member]</t>
  </si>
  <si>
    <t>Conventional Loan [Member] | Financing Receivables, 60 to 89 Days Past Due [Member]</t>
  </si>
  <si>
    <t>Conventional Loan [Member] | Financing Receivables, Equal to Greater than 90 Days Past Due [Member]</t>
  </si>
  <si>
    <t>US Government Agency Insured Loans [Member]</t>
  </si>
  <si>
    <t>0.30%</t>
  </si>
  <si>
    <t>0.70%</t>
  </si>
  <si>
    <t>US Government Agency Insured Loans [Member] | Financing Receivables, 30 to 59 Days Past Due [Member]</t>
  </si>
  <si>
    <t>US Government Agency Insured Loans [Member] | Financing Receivables, 60 to 89 Days Past Due [Member]</t>
  </si>
  <si>
    <t>US Government Agency Insured Loans [Member] | Financing Receivables, Equal to Greater than 90 Days Past Due [Member]</t>
  </si>
  <si>
    <t>Includes loans where the decision of foreclosure or similar alternative such as pursuit of deed-in-lieu has been made.</t>
  </si>
  <si>
    <t>Loans that are 90 days or more past due or in the process of foreclosure expressed as a percentage of the loan portfolio.</t>
  </si>
  <si>
    <t>Only government-guaranteed/insured mortgage loans continue to accrue interest after they become 90 days or more past due.</t>
  </si>
  <si>
    <t>Consolidated Obligations (Details) - USD ($) $ in Billions</t>
  </si>
  <si>
    <t>Schedule of Short-term and Long-term Debt [Line Items]</t>
  </si>
  <si>
    <t>Percent of Fixed Rate Long Term Debt Swapped to An Adjustable Rate</t>
  </si>
  <si>
    <t>95.00%</t>
  </si>
  <si>
    <t>90.00%</t>
  </si>
  <si>
    <t>FHLBanks [Member]</t>
  </si>
  <si>
    <t>Debt, Gross</t>
  </si>
  <si>
    <t>FHL Bank of Dallas [Member]</t>
  </si>
  <si>
    <t>Consolidated Obligations Interest Rate Payment Terms (Details) - Unsecured Debt [Member] - USD ($) $ in Thousands</t>
  </si>
  <si>
    <t>Debt Instrument [Line Items]</t>
  </si>
  <si>
    <t>Fixed Interest Rate [Member]</t>
  </si>
  <si>
    <t>Variable Rate [Member]</t>
  </si>
  <si>
    <t>Step Down [Member]</t>
  </si>
  <si>
    <t>Step Up [Member]</t>
  </si>
  <si>
    <t>Consolidated Obligations Redemption Terms (Details) - USD ($) $ in Thousands</t>
  </si>
  <si>
    <t>Debt Instrument, Redemption [Line Items]</t>
  </si>
  <si>
    <t>Unsecured Debt [Member]</t>
  </si>
  <si>
    <t>Debt Instrument, Unamortized Premium</t>
  </si>
  <si>
    <t>Debt Instrument, Unamortized Discount</t>
  </si>
  <si>
    <t>Unamortized Debt Issuance Expense</t>
  </si>
  <si>
    <t>Debt Valuation Adjustment for Hedging Activities</t>
  </si>
  <si>
    <t>Contractual Maturity [Member] | Unsecured Debt [Member]</t>
  </si>
  <si>
    <t>Long-term Debt, Maturities, Repayments of Principal in Next Rolling Twelve Months</t>
  </si>
  <si>
    <t>Debt, Maturities, Repayments of Principal in Next Twelve Months, Weighted Average Interest Rate</t>
  </si>
  <si>
    <t>Long-term Debt, Maturities, Repayments of Principal in Rolling Year Two</t>
  </si>
  <si>
    <t>Long-term Debt, Maturities, Repayments of Principal in Year Two, Weighted Average Interest Rate</t>
  </si>
  <si>
    <t>1.20%</t>
  </si>
  <si>
    <t>Long-term Debt, Maturities, Repayments of Principal in Rolling Year Three</t>
  </si>
  <si>
    <t>Long-term Debt, Maturities, Repayments of Principal in Year Three, Weighted Average Interest Rate</t>
  </si>
  <si>
    <t>1.30%</t>
  </si>
  <si>
    <t>1.54%</t>
  </si>
  <si>
    <t>Long-term Debt, Maturities, Repayments of Principal in Rolling Year Four</t>
  </si>
  <si>
    <t>Long-term Debt, Maturities, Repayments of Principal in Year Four, Weighted Average Interest Rate</t>
  </si>
  <si>
    <t>1.46%</t>
  </si>
  <si>
    <t>1.41%</t>
  </si>
  <si>
    <t>Long-term Debt, Maturities, Repayments of Principal in Rolling Year Five</t>
  </si>
  <si>
    <t>Long-term Debt, Maturities, Repayments of Principal in Year Five, Weighted Average Interest Rate</t>
  </si>
  <si>
    <t>1.59%</t>
  </si>
  <si>
    <t>1.56%</t>
  </si>
  <si>
    <t>Long-term Debt, Maturities, Repayments of Principal in Rolling after Year Five</t>
  </si>
  <si>
    <t>Long-term Debt, Maturities, Repayments of Principal After Year Five, Weighted Average Interest Rate</t>
  </si>
  <si>
    <t>1.85%</t>
  </si>
  <si>
    <t>Long-term Debt, Weighted Average Interest Rate</t>
  </si>
  <si>
    <t>0.92%</t>
  </si>
  <si>
    <t>1.09%</t>
  </si>
  <si>
    <t>Consolidated Obligations Callable/Non-callable (Details) - Unsecured Debt [Member] - USD ($) $ in Thousands</t>
  </si>
  <si>
    <t>Long-term Debt Callable or Non-Callable [Line Items]</t>
  </si>
  <si>
    <t>Non Callable [Member]</t>
  </si>
  <si>
    <t>Callable [Member]</t>
  </si>
  <si>
    <t>Consolidated Obligations Contractual Maturity or Next Call Date (Details) - Unsecured Debt [Member] - USD ($) $ in Thousands</t>
  </si>
  <si>
    <t>Consolidated Obligations by Contractual Maturity or Next Call Date [Line Items]</t>
  </si>
  <si>
    <t>Earlier of Contractual Maturity or Next Call Date [Member]</t>
  </si>
  <si>
    <t>Consolidated Obligations Discount Notes (Details) - USD ($) $ in Thousands</t>
  </si>
  <si>
    <t>Short-term Debt [Line Items]</t>
  </si>
  <si>
    <t>Federal Home Loan Bank, Consolidated Obligations, Discount Notes</t>
  </si>
  <si>
    <t>Discount Notes [Member]</t>
  </si>
  <si>
    <t>Debt Instrument, Face Amount</t>
  </si>
  <si>
    <t>Short-term Debt, Weighted Average Interest Rate</t>
  </si>
  <si>
    <t>0.37%</t>
  </si>
  <si>
    <t>0.18%</t>
  </si>
  <si>
    <t>Affordable Housing Program ("AHP") (Details) - USD ($) $ in Thousands</t>
  </si>
  <si>
    <t>Affordable Housing Program [Roll Forward]</t>
  </si>
  <si>
    <t>Balance, Beginning of period</t>
  </si>
  <si>
    <t>AHP assessment</t>
  </si>
  <si>
    <t>Grants funded, net of recaptured amounts</t>
  </si>
  <si>
    <t>Balance, End of period</t>
  </si>
  <si>
    <t>Assets and Liabilities Subject to Offsetting (Details) - USD ($)</t>
  </si>
  <si>
    <t>Offsetting Assets and Liabilities [Line Items]</t>
  </si>
  <si>
    <t>Derivative Asset, Fair Value, Gross Asset</t>
  </si>
  <si>
    <t>Derivative Asset, Fair Value, Amount Offset Against Collateral</t>
  </si>
  <si>
    <t>[2],[3]</t>
  </si>
  <si>
    <t>[4],[5]</t>
  </si>
  <si>
    <t>Derivative Assets</t>
  </si>
  <si>
    <t>Derivative, Collateral, Obligation to Return Securities</t>
  </si>
  <si>
    <t>Derivative Asset, Fair Value, Amount Not Offset Against Collateral</t>
  </si>
  <si>
    <t>Securities Purchased under Agreements to Resell, Gross</t>
  </si>
  <si>
    <t>Securities Purchased under Agreements to Resell, Amount Offset Against Collateral</t>
  </si>
  <si>
    <t>Securities Purchased under Agreements to Resell</t>
  </si>
  <si>
    <t>Securities Purchased under Agreements to Resell, Collateral, Obligation to Return Securities</t>
  </si>
  <si>
    <t>Securities Purchased under Agreements to Resell, Amount Not Offset Against Collateral</t>
  </si>
  <si>
    <t>Offsetting Assets, Gross</t>
  </si>
  <si>
    <t>Assets, Amounts Offset Against Collateral</t>
  </si>
  <si>
    <t>Offsetting Assets, Total</t>
  </si>
  <si>
    <t>Offsetting Assets, Collateral Not Offset in the Statement of Condition</t>
  </si>
  <si>
    <t>Offsetting Assets, Amount Not Offset Against Collateral</t>
  </si>
  <si>
    <t>Derivative Liability, Fair Value, Gross Liability</t>
  </si>
  <si>
    <t>Derivative Liability, Fair Value, Gross Asset and Right to Reclaim Cash, Offset</t>
  </si>
  <si>
    <t>Derivative Liabilities</t>
  </si>
  <si>
    <t>Derivative Liabilities, Non-Cash, Collateral Pledged to Counterparties</t>
  </si>
  <si>
    <t>Derivative Liability, Fair Value, Amount Not Offset Against Collateral</t>
  </si>
  <si>
    <t>Non-member Counterparty [Member]</t>
  </si>
  <si>
    <t>Derivative Asset, Fair Value of Collateral</t>
  </si>
  <si>
    <t>Member Counterparties [Member]</t>
  </si>
  <si>
    <t>Over the Counter [Member]</t>
  </si>
  <si>
    <t>Exchange Cleared [Member]</t>
  </si>
  <si>
    <t>Derivative Liabilities, Additional Net Exposure, Collateral Pledged to Counterparties in Excess of Net Liabilities</t>
  </si>
  <si>
    <t>Minimum [Member] | Non-member Counterparty [Member]</t>
  </si>
  <si>
    <t>Collateral Thresholds</t>
  </si>
  <si>
    <t>Maximum [Member] | Non-member Counterparty [Member]</t>
  </si>
  <si>
    <t>Amounts represent the effe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t>Amounts represent the impact of legally enforceable master netting agreements or other legally enforceable arrangements between the Bank and its derivative counterparties that allow the Bank to offset positive and negative positions as well as the cash collateral held or placed with those same counterparties.</t>
  </si>
  <si>
    <t>Financial instruments measured at fair value on a recurring basis as of June 30, 2016.</t>
  </si>
  <si>
    <t>[4]</t>
  </si>
  <si>
    <t>[5]</t>
  </si>
  <si>
    <t>Financial instruments measured at fair value on a recurring basis as of December 31, 2015.</t>
  </si>
  <si>
    <t>Derivatives and Hedging Activities (Derivatives in Statement of Condition) (Details) - USD ($) $ in Thousands</t>
  </si>
  <si>
    <t>Derivatives, Fair Value [Line Items]</t>
  </si>
  <si>
    <t>Derivative Instruments in Hedges, Assets, at Fair Value</t>
  </si>
  <si>
    <t>Derivative Instruments in Hedges, Liabilities, at Fair Value</t>
  </si>
  <si>
    <t>Derivative, Notional Amount</t>
  </si>
  <si>
    <t>Derivative Liability, Fair Value, Amount Offset Against Collateral</t>
  </si>
  <si>
    <t>Derivative Asset, Fair Value, Gross Liability</t>
  </si>
  <si>
    <t>Derivative Liability, Fair Value, Gross Asset</t>
  </si>
  <si>
    <t>Derivative Asset, Fair Value, Gross Liability and Obligation to Return Cash, Offset</t>
  </si>
  <si>
    <t>Derivative assets</t>
  </si>
  <si>
    <t>Derivative liabilities</t>
  </si>
  <si>
    <t>Designated as Hedging Instrument [Member]</t>
  </si>
  <si>
    <t>Designated as Hedging Instrument [Member] | Interest Rate Swap [Member] | Advances [Member]</t>
  </si>
  <si>
    <t>Designated as Hedging Instrument [Member] | Interest Rate Swap [Member] | Available-for-sale Securities [Member]</t>
  </si>
  <si>
    <t>Designated as Hedging Instrument [Member] | Interest Rate Swap [Member] | Consolidated Obligation Bonds [Member]</t>
  </si>
  <si>
    <t>Designated as Hedging Instrument [Member] | Interest Rate Swap [Member] | Consolidated Obligation Discount Notes [Member]</t>
  </si>
  <si>
    <t>Designated as Hedging Instrument [Member] | Interest Rate Swaption [Member] | Advances [Member]</t>
  </si>
  <si>
    <t>Not Designated as Hedging Instrument [Member]</t>
  </si>
  <si>
    <t>Not Designated as Hedging Instrument [Member] | Interest Rate Swap [Member] | Advances [Member]</t>
  </si>
  <si>
    <t>Not Designated as Hedging Instrument [Member] | Interest Rate Swap [Member] | Available-for-sale Securities [Member]</t>
  </si>
  <si>
    <t>Not Designated as Hedging Instrument [Member] | Interest Rate Swap [Member] | Trading Securities [Member]</t>
  </si>
  <si>
    <t>Not Designated as Hedging Instrument [Member] | Interest Rate Swap [Member] | Consolidated Obligation Discount Notes [Member]</t>
  </si>
  <si>
    <t>Not Designated as Hedging Instrument [Member] | Interest Rate Swap [Member] | Intermediary Transactions [Member]</t>
  </si>
  <si>
    <t>Not Designated as Hedging Instrument [Member] | Interest Rate Swap [Member] | Other Economic [Member]</t>
  </si>
  <si>
    <t>Not Designated as Hedging Instrument [Member] | Forward Contracts [Member] | Mortgages [Member]</t>
  </si>
  <si>
    <t>Not Designated as Hedging Instrument [Member] | Interest Rate Cap [Member] | Intermediary Transactions [Member]</t>
  </si>
  <si>
    <t>Not Designated as Hedging Instrument [Member] | Interest Rate Cap [Member] | Held-to-maturity Securities [Member]</t>
  </si>
  <si>
    <t>Derivatives and Hedging Activities (Derivatives in Statement of Income) (Details) - USD ($) $ in Thousands</t>
  </si>
  <si>
    <t>Derivative Instruments, Gain (Loss) [Line Items]</t>
  </si>
  <si>
    <t>Derivative, Net Hedge Ineffectiveness Gain (Loss)</t>
  </si>
  <si>
    <t>Derivative Instruments Not Designated as Hedging Instruments, Gain (Loss), Net</t>
  </si>
  <si>
    <t>Gain (Loss) on Derivative Instruments, Net, Pretax</t>
  </si>
  <si>
    <t>Advances [Member]</t>
  </si>
  <si>
    <t>Available-for-sale Securities [Member]</t>
  </si>
  <si>
    <t>Consolidated Obligation Bonds [Member]</t>
  </si>
  <si>
    <t>Interest Rate Swap [Member]</t>
  </si>
  <si>
    <t>Interest Rate Swaption [Member]</t>
  </si>
  <si>
    <t>Interest Rate Cap [Member] | Held-to-maturity Securities [Member]</t>
  </si>
  <si>
    <t>Net Interest Income on Interest Rate Swaps [Member] | Interest Rate Swap [Member]</t>
  </si>
  <si>
    <t>Reported as net gains (losses) on derivatives and hedging activities in the statements of income.</t>
  </si>
  <si>
    <t>Derivatives and Hedging Activities (Derivatives in Statement of Income and Impact on Interest) (Details) - USD ($) $ in Thousands</t>
  </si>
  <si>
    <t>Gain (Loss) on Derivatives</t>
  </si>
  <si>
    <t>Gain (Loss) on Hedged Items</t>
  </si>
  <si>
    <t>Net Fair Value Hedge Ineffectiveness</t>
  </si>
  <si>
    <t>Derivative Net Interest Income (Expense)</t>
  </si>
  <si>
    <t>The net interest income (expense) associated with derivatives in ASC 815 fair value hedging relationships is reported in the statements of income in the interest income/expense line item for the indicated hedged item</t>
  </si>
  <si>
    <t>Derivatives and Hedging Activities Cash Flow Hedges (Details) - USD ($)</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Cash Flow Hedge Gain (Loss) to be Reclassified within Twelve Months</t>
  </si>
  <si>
    <t>Maximum Length of Time Hedged in Cash Flow Hedge</t>
  </si>
  <si>
    <t>10 years</t>
  </si>
  <si>
    <t>Represents net interest expense associated with the derivatives.</t>
  </si>
  <si>
    <t>Derivatives and Hedging Activities (Narrative) (Details) - USD ($) $ in Thousands</t>
  </si>
  <si>
    <t>Capital (Details) - USD ($)</t>
  </si>
  <si>
    <t>Jun. 27, 2016</t>
  </si>
  <si>
    <t>Feb. 25, 2016</t>
  </si>
  <si>
    <t>Oct. 21, 2015</t>
  </si>
  <si>
    <t>Capital [Line Items]</t>
  </si>
  <si>
    <t>Federal Home Loan Bank, Risk-Based Capital, Required</t>
  </si>
  <si>
    <t>Federal Home Loan Bank, Risk-Based Capital, Actual</t>
  </si>
  <si>
    <t>Federal Home Loan Bank, Regulatory Capital, Required</t>
  </si>
  <si>
    <t>Federal Home Loan Bank, Regulatory Capital, Actual</t>
  </si>
  <si>
    <t>Regulatory Capital Ratio, Required</t>
  </si>
  <si>
    <t>4.00%</t>
  </si>
  <si>
    <t>Federal Home Loan Bank, Regulatory Capital Ratio, Actual</t>
  </si>
  <si>
    <t>4.77%</t>
  </si>
  <si>
    <t>5.49%</t>
  </si>
  <si>
    <t>Federal Home Loan Bank, Leverage Capital, Required</t>
  </si>
  <si>
    <t>Federal Home Loan Bank, Leverage Capital, Actual</t>
  </si>
  <si>
    <t>Leverage Ratio, Required</t>
  </si>
  <si>
    <t>Leverage Ratio, Actual</t>
  </si>
  <si>
    <t>7.16%</t>
  </si>
  <si>
    <t>8.24%</t>
  </si>
  <si>
    <t>Membership Investment Requirement, Percent of Members Total Assets as of Previous Calendar Year</t>
  </si>
  <si>
    <t>0.04%</t>
  </si>
  <si>
    <t>Membership Investment Requirement, Minimum Dollar Amount</t>
  </si>
  <si>
    <t>Membership Investment Requirement, Maximum Dollar Amount</t>
  </si>
  <si>
    <t>Activity Based Investment Requirement, Percent of Outstanding Advances</t>
  </si>
  <si>
    <t>4.10%</t>
  </si>
  <si>
    <t>Surplus Stock Threshold Percentage</t>
  </si>
  <si>
    <t>125.00%</t>
  </si>
  <si>
    <t>Minimum Stock Surplus Required For Repurchase</t>
  </si>
  <si>
    <t>Repurchased Surplus Stock, Total</t>
  </si>
  <si>
    <t>Employee Retirement Plans (Details) - Other Postretirement Benefit Plans, Defined Benefit [Member] - USD ($) $ in Thousands</t>
  </si>
  <si>
    <t>Defined Benefit Plan Disclosure [Line Items]</t>
  </si>
  <si>
    <t>Service cost</t>
  </si>
  <si>
    <t>Interest cost</t>
  </si>
  <si>
    <t>Amortization of prior service cost</t>
  </si>
  <si>
    <t>Amortization of net actuarial gain</t>
  </si>
  <si>
    <t>Net periodic benefit credit</t>
  </si>
  <si>
    <t>Estimated Fair Values (Carrying Value and Fair Value of Financial Instruments) (Details) - USD ($) $ in Thousands</t>
  </si>
  <si>
    <t>Fair Value, Assets and Liabilities Measured on Recurring and Nonrecurring Basis [Line Items]</t>
  </si>
  <si>
    <t>Assets</t>
  </si>
  <si>
    <t>[3],[4]</t>
  </si>
  <si>
    <t>[5],[6]</t>
  </si>
  <si>
    <t>Carrying Value [Member]</t>
  </si>
  <si>
    <t>[6]</t>
  </si>
  <si>
    <t>Mortgage loans held for portfolio, net</t>
  </si>
  <si>
    <t>Liabilities</t>
  </si>
  <si>
    <t>Estimated Fair Value [Member]</t>
  </si>
  <si>
    <t>Fair Value, Inputs, Level 1 [Member]</t>
  </si>
  <si>
    <t>Fair Value, Inputs, Level 2 [Member]</t>
  </si>
  <si>
    <t>[7]</t>
  </si>
  <si>
    <t>[8]</t>
  </si>
  <si>
    <t>Fair Value, Inputs, Level 3 [Member]</t>
  </si>
  <si>
    <t>[9]</t>
  </si>
  <si>
    <t>[10]</t>
  </si>
  <si>
    <t>Consolidated Obligation Discount Notes [Member] | Carrying Value [Member]</t>
  </si>
  <si>
    <t>Discount notes, Fair Value</t>
  </si>
  <si>
    <t>Consolidated Obligation Discount Notes [Member] | Estimated Fair Value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nsolidated Obligation Bonds [Member] | Carrying Value [Member]</t>
  </si>
  <si>
    <t>Bonds, Fair Value</t>
  </si>
  <si>
    <t>Consolidated Obligation Bonds [Member] | Estimated Fair Value [Member]</t>
  </si>
  <si>
    <t>Consolidated Obligation Bonds [Member] | Fair Value, Inputs, Level 1 [Member]</t>
  </si>
  <si>
    <t>Consolidated Obligation Bonds [Member] | Fair Value, Inputs, Level 2 [Member]</t>
  </si>
  <si>
    <t>Consolidated Obligation Bonds [Member] | Fair Value, Inputs, Level 3 [Member]</t>
  </si>
  <si>
    <t>Consists of the Bank's holdings of U.S. government-guaranteed debentures, state housing agency obligations, U.S. government-guaranteed RMBS, GSE RMBS and GSE commercial MBS.</t>
  </si>
  <si>
    <t>Consists of the Bank's holdings of non-agency RMBS.</t>
  </si>
  <si>
    <t>Commitments and Contingencies (Details) - USD ($)</t>
  </si>
  <si>
    <t>Commitments and Contingencies [Line Items]</t>
  </si>
  <si>
    <t>Derivative, Collateral, Right to Reclaim Cash</t>
  </si>
  <si>
    <t>Other FHLBanks [Member]</t>
  </si>
  <si>
    <t>Loan Origination Commitments [Member]</t>
  </si>
  <si>
    <t>Fair Value Disclosure, Off-balance Sheet Risks, Face Amount, Liability</t>
  </si>
  <si>
    <t>Standby Letters of Credit [Member]</t>
  </si>
  <si>
    <t>Consolidated Obligation Discount Notes [Member]</t>
  </si>
  <si>
    <t>Transactions with Other FHLBanks (Details) - USD ($)</t>
  </si>
  <si>
    <t>Schedule of Other Transactions [Line Items]</t>
  </si>
  <si>
    <t>Interest Income, Loans to Other Federal Home Loan Banks</t>
  </si>
  <si>
    <t>Loans Made to Other FHLBanks [Roll Forward]</t>
  </si>
  <si>
    <t>Loans to other FHLBanks, Beginning of period</t>
  </si>
  <si>
    <t>Loans to other FHLBanks, End of period</t>
  </si>
  <si>
    <t>Interest Expense, Loans from Other Federal Home Loan Banks</t>
  </si>
  <si>
    <t>Borrowings From Other FHLBanks [Roll Forward]</t>
  </si>
  <si>
    <t>Loans from other FHLBanks, Beginning of period</t>
  </si>
  <si>
    <t>Loans from other FHLBanks, End of period</t>
  </si>
  <si>
    <t>Federal Home Loan Bank of Boston [Member]</t>
  </si>
  <si>
    <t>Loans made to other FHLBanks</t>
  </si>
  <si>
    <t>Collections from other FHLBanks</t>
  </si>
  <si>
    <t>Borrowings from other FHLBanks</t>
  </si>
  <si>
    <t>Repayments to other FHLBanks</t>
  </si>
  <si>
    <t>FHLBank of Topeka [Member]</t>
  </si>
  <si>
    <t>FHLBank of Atlanta [Member]</t>
  </si>
  <si>
    <t>FHLBank of San Francisco [Member]</t>
  </si>
  <si>
    <t>FHLBank of Des Moines [Member]</t>
  </si>
  <si>
    <t>Accumulated Other Comprehensive Income (Loss) (Details) - USD ($) $ in Thousands</t>
  </si>
  <si>
    <t>Accumulated Other Comprehensive Income (Loss) [Roll Forward]</t>
  </si>
  <si>
    <t>Accumulated other comprehensive income (loss), Start of period</t>
  </si>
  <si>
    <t>Reclassifications from accumulated other comprehensive income (loss) to net income</t>
  </si>
  <si>
    <t>Other Comprehensive Income (Loss), Reclassification Adjustment from AOCI on Derivatives, before Tax</t>
  </si>
  <si>
    <t>Other amounts of other comprehensive income (loss)</t>
  </si>
  <si>
    <t>Net unrealized gains (losses) on available-for-sale securities</t>
  </si>
  <si>
    <t>Total other comprehensive income</t>
  </si>
  <si>
    <t>Accumulated Other Comprehensive Income (Loss), End of Period</t>
  </si>
  <si>
    <t>Accumulated Net Unrealized Investment Gain (Loss) [Member]</t>
  </si>
  <si>
    <t>Accumulated Net Gain (Loss) from Cash Flow Hedges Attributable to Parent [Member]</t>
  </si>
  <si>
    <t>Accumulated Defined Benefit Plans Adjustment [Member]</t>
  </si>
  <si>
    <t>Other Comprehensive Income (Loss), Pension and Other Postretirement Benefit Plans, Adjustment, before Tax</t>
  </si>
  <si>
    <t>AOCI Attributable to Parent [Member]</t>
  </si>
  <si>
    <t>Held-to-maturity Securities [Member] | Accumulated Other-than-Temporary Impairment [Member]</t>
  </si>
  <si>
    <t>Net unrealized gains (losses) on available-for-sale securities are net of unrealized gains and losses relating to hedged interest rate risk included in net income.</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3175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8589281</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7</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123907</v>
      </c>
      <c t="n" s="7" r="D3">
        <v>837202</v>
      </c>
    </row>
    <row spans="1:4" r="4">
      <c t="s" s="4" r="A4">
        <v>31</v>
      </c>
      <c t="n" s="6" r="C4">
        <v>300</v>
      </c>
      <c t="n" s="6" r="D4">
        <v>260</v>
      </c>
    </row>
    <row spans="1:4" r="5">
      <c t="s" s="4" r="A5">
        <v>32</v>
      </c>
      <c t="n" s="6" r="C5">
        <v>3250000</v>
      </c>
      <c t="n" s="6" r="D5">
        <v>1000000</v>
      </c>
    </row>
    <row spans="1:4" r="6">
      <c t="s" s="4" r="A6">
        <v>33</v>
      </c>
      <c t="n" s="6" r="C6">
        <v>3944000</v>
      </c>
      <c t="n" s="6" r="D6">
        <v>2171000</v>
      </c>
    </row>
    <row spans="1:4" r="7">
      <c t="s" s="4" r="A7">
        <v>34</v>
      </c>
      <c t="n" s="6" r="C7">
        <v>118886</v>
      </c>
      <c t="n" s="6" r="D7">
        <v>211056</v>
      </c>
    </row>
    <row spans="1:4" r="8">
      <c t="s" s="4" r="A8">
        <v>35</v>
      </c>
      <c t="n" s="6" r="C8">
        <v>12827358</v>
      </c>
      <c t="n" s="6" r="D8">
        <v>9713191</v>
      </c>
    </row>
    <row spans="1:4" r="9">
      <c t="s" s="4" r="A9">
        <v>36</v>
      </c>
      <c t="s" s="4" r="B9">
        <v>37</v>
      </c>
      <c t="n" s="6" r="C9">
        <v>2841724</v>
      </c>
      <c t="n" s="6" r="D9">
        <v>3228011</v>
      </c>
    </row>
    <row spans="1:4" r="10">
      <c t="s" s="4" r="A10">
        <v>38</v>
      </c>
      <c t="n" s="6" r="C10">
        <v>31122698</v>
      </c>
      <c t="n" s="6" r="D10">
        <v>24746802</v>
      </c>
    </row>
    <row spans="1:4" r="11">
      <c t="s" s="4" r="A11">
        <v>39</v>
      </c>
      <c t="n" s="6" r="C11">
        <v>66868</v>
      </c>
      <c t="n" s="6" r="D11">
        <v>55117</v>
      </c>
    </row>
    <row spans="1:4" r="12">
      <c t="s" s="4" r="A12">
        <v>40</v>
      </c>
      <c t="n" s="6" r="C12">
        <v>82527</v>
      </c>
      <c t="n" s="6" r="D12">
        <v>69676</v>
      </c>
    </row>
    <row spans="1:4" r="13">
      <c t="s" s="4" r="A13">
        <v>41</v>
      </c>
      <c t="n" s="6" r="C13">
        <v>18756</v>
      </c>
      <c t="n" s="6" r="D13">
        <v>18520</v>
      </c>
    </row>
    <row spans="1:4" r="14">
      <c t="s" s="4" r="A14">
        <v>42</v>
      </c>
      <c t="n" s="6" r="C14">
        <v>32856</v>
      </c>
      <c t="n" s="6" r="D14">
        <v>23080</v>
      </c>
    </row>
    <row spans="1:4" r="15">
      <c t="s" s="4" r="A15">
        <v>43</v>
      </c>
      <c t="n" s="6" r="C15">
        <v>8330</v>
      </c>
      <c t="n" s="6" r="D15">
        <v>8112</v>
      </c>
    </row>
    <row spans="1:4" r="16">
      <c t="s" s="4" r="A16">
        <v>44</v>
      </c>
      <c t="n" s="6" r="C16">
        <v>54438210</v>
      </c>
      <c t="n" s="6" r="D16">
        <v>42082027</v>
      </c>
    </row>
    <row spans="1:4" r="17">
      <c t="s" s="3" r="A17">
        <v>45</v>
      </c>
    </row>
    <row spans="1:4" r="18">
      <c t="s" s="4" r="A18">
        <v>46</v>
      </c>
      <c t="n" s="6" r="C18">
        <v>850643</v>
      </c>
      <c t="n" s="6" r="D18">
        <v>1045939</v>
      </c>
    </row>
    <row spans="1:4" r="19">
      <c t="s" s="4" r="A19">
        <v>47</v>
      </c>
      <c t="n" s="6" r="C19">
        <v>19</v>
      </c>
      <c t="n" s="6" r="D19">
        <v>19</v>
      </c>
    </row>
    <row spans="1:4" r="20">
      <c t="s" s="4" r="A20">
        <v>48</v>
      </c>
      <c t="n" s="6" r="C20">
        <v>850662</v>
      </c>
      <c t="n" s="6" r="D20">
        <v>1045958</v>
      </c>
    </row>
    <row spans="1:4" r="21">
      <c t="s" s="3" r="A21">
        <v>49</v>
      </c>
    </row>
    <row spans="1:4" r="22">
      <c t="s" s="4" r="A22">
        <v>50</v>
      </c>
      <c t="n" s="6" r="C22">
        <v>30047547</v>
      </c>
      <c t="n" s="6" r="D22">
        <v>20541329</v>
      </c>
    </row>
    <row spans="1:4" r="23">
      <c t="s" s="4" r="A23">
        <v>51</v>
      </c>
      <c t="n" s="6" r="C23">
        <v>20747687</v>
      </c>
      <c t="n" s="6" r="D23">
        <v>18024692</v>
      </c>
    </row>
    <row spans="1:4" r="24">
      <c t="s" s="4" r="A24">
        <v>52</v>
      </c>
      <c t="n" s="6" r="C24">
        <v>50795234</v>
      </c>
      <c t="n" s="6" r="D24">
        <v>38566021</v>
      </c>
    </row>
    <row spans="1:4" r="25">
      <c t="s" s="4" r="A25">
        <v>53</v>
      </c>
      <c t="n" s="6" r="C25">
        <v>3251</v>
      </c>
      <c t="n" s="6" r="D25">
        <v>8929</v>
      </c>
    </row>
    <row spans="1:4" r="26">
      <c t="s" s="4" r="A26">
        <v>54</v>
      </c>
      <c t="n" s="6" r="C26">
        <v>33223</v>
      </c>
      <c t="n" s="6" r="D26">
        <v>38972</v>
      </c>
    </row>
    <row spans="1:4" r="27">
      <c t="s" s="4" r="A27">
        <v>55</v>
      </c>
      <c t="n" s="6" r="C27">
        <v>21295</v>
      </c>
      <c t="n" s="6" r="D27">
        <v>22710</v>
      </c>
    </row>
    <row spans="1:4" r="28">
      <c t="s" s="4" r="A28">
        <v>56</v>
      </c>
      <c t="n" s="6" r="C28">
        <v>5867</v>
      </c>
      <c t="n" s="6" r="D28">
        <v>6964</v>
      </c>
    </row>
    <row spans="1:4" r="29">
      <c t="s" s="4" r="A29">
        <v>57</v>
      </c>
      <c t="n" s="6" r="C29">
        <v>257903</v>
      </c>
      <c t="n" s="6" r="D29">
        <v>193161</v>
      </c>
    </row>
    <row spans="1:4" r="30">
      <c t="s" s="4" r="A30">
        <v>58</v>
      </c>
      <c t="n" s="6" r="C30">
        <v>51967435</v>
      </c>
      <c t="n" s="6" r="D30">
        <v>39882715</v>
      </c>
    </row>
    <row spans="1:4" r="31">
      <c t="s" s="4" r="A31">
        <v>59</v>
      </c>
      <c t="s" s="4" r="C31">
        <v>60</v>
      </c>
      <c t="s" s="4" r="D31">
        <v>60</v>
      </c>
    </row>
    <row spans="1:4" r="32">
      <c t="s" s="3" r="A32">
        <v>61</v>
      </c>
    </row>
    <row spans="1:4" r="33">
      <c t="s" s="4" r="A33">
        <v>62</v>
      </c>
      <c t="n" s="6" r="C33">
        <v>1810769</v>
      </c>
      <c t="n" s="6" r="D33">
        <v>1540132</v>
      </c>
    </row>
    <row spans="1:4" r="34">
      <c t="s" s="3" r="A34">
        <v>63</v>
      </c>
    </row>
    <row spans="1:4" r="35">
      <c t="s" s="4" r="A35">
        <v>64</v>
      </c>
      <c t="n" s="6" r="C35">
        <v>715278</v>
      </c>
      <c t="n" s="6" r="D35">
        <v>699213</v>
      </c>
    </row>
    <row spans="1:4" r="36">
      <c t="s" s="4" r="A36">
        <v>65</v>
      </c>
      <c t="n" s="6" r="C36">
        <v>68885</v>
      </c>
      <c t="n" s="6" r="D36">
        <v>62990</v>
      </c>
    </row>
    <row spans="1:4" r="37">
      <c t="s" s="4" r="A37">
        <v>66</v>
      </c>
      <c t="n" s="6" r="C37">
        <v>784163</v>
      </c>
      <c t="n" s="6" r="D37">
        <v>762203</v>
      </c>
    </row>
    <row spans="1:4" r="38">
      <c t="s" s="4" r="A38">
        <v>67</v>
      </c>
      <c t="n" s="6" r="C38">
        <v>-124157</v>
      </c>
      <c t="n" s="6" r="D38">
        <v>-103023</v>
      </c>
    </row>
    <row spans="1:4" r="39">
      <c t="s" s="4" r="A39">
        <v>68</v>
      </c>
      <c t="n" s="6" r="C39">
        <v>2470775</v>
      </c>
      <c t="n" s="6" r="D39">
        <v>2199312</v>
      </c>
    </row>
    <row spans="1:4" r="40">
      <c t="s" s="4" r="A40">
        <v>69</v>
      </c>
      <c t="n" s="6" r="C40">
        <v>54438210</v>
      </c>
      <c t="n" s="6" r="D40">
        <v>42082027</v>
      </c>
    </row>
    <row spans="1:4" r="41">
      <c t="s" s="4" r="A41">
        <v>70</v>
      </c>
    </row>
    <row spans="1:4" r="42">
      <c t="s" s="3" r="A42">
        <v>61</v>
      </c>
    </row>
    <row spans="1:4" r="43">
      <c t="s" s="4" r="A43">
        <v>62</v>
      </c>
      <c t="n" s="6" r="C43">
        <v>635147</v>
      </c>
      <c t="n" s="6" r="D43">
        <v>632454</v>
      </c>
    </row>
    <row spans="1:4" r="44">
      <c t="s" s="3" r="A44">
        <v>63</v>
      </c>
    </row>
    <row spans="1:4" r="45">
      <c t="s" s="4" r="A45">
        <v>68</v>
      </c>
      <c t="n" s="6" r="C45">
        <v>635147</v>
      </c>
      <c t="n" s="6" r="D45">
        <v>632454</v>
      </c>
    </row>
    <row spans="1:4" r="46">
      <c t="s" s="4" r="A46">
        <v>71</v>
      </c>
    </row>
    <row spans="1:4" r="47">
      <c t="s" s="3" r="A47">
        <v>61</v>
      </c>
    </row>
    <row spans="1:4" r="48">
      <c t="s" s="4" r="A48">
        <v>62</v>
      </c>
      <c t="n" s="6" r="C48">
        <v>1175622</v>
      </c>
      <c t="n" s="6" r="D48">
        <v>907678</v>
      </c>
    </row>
    <row spans="1:4" r="49">
      <c t="s" s="3" r="A49">
        <v>63</v>
      </c>
    </row>
    <row spans="1:4" r="50">
      <c t="s" s="4" r="A50">
        <v>68</v>
      </c>
      <c t="n" s="7" r="C50">
        <v>1175622</v>
      </c>
      <c t="n" s="7" r="D50">
        <v>907678</v>
      </c>
    </row>
    <row spans="1:4" r="51">
      <c t="n" r="A51"/>
    </row>
    <row spans="1:4" r="52">
      <c t="s" s="4" r="A52">
        <v>37</v>
      </c>
      <c t="s" s="4" r="B52">
        <v>72</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0</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28</v>
      </c>
    </row>
    <row spans="1:2" r="4">
      <c t="s" s="4" r="A4">
        <v>254</v>
      </c>
      <c t="s" s="4" r="B4">
        <v>255</v>
      </c>
    </row>
    <row spans="1:2" r="5">
      <c t="s" s="4" r="A5">
        <v>300</v>
      </c>
      <c t="s" s="4" r="B5">
        <v>301</v>
      </c>
    </row>
    <row spans="1:2" r="6">
      <c t="s" s="4" r="A6">
        <v>302</v>
      </c>
      <c t="s" s="4" r="B6">
        <v>303</v>
      </c>
    </row>
    <row spans="1:2" r="7">
      <c t="s" s="4" r="A7">
        <v>304</v>
      </c>
      <c t="s" s="4" r="B7">
        <v>305</v>
      </c>
    </row>
    <row spans="1:2" r="8">
      <c t="s" s="4" r="A8">
        <v>306</v>
      </c>
      <c t="s" s="4" r="B8">
        <v>307</v>
      </c>
    </row>
    <row spans="1:2" r="9">
      <c t="s" s="4" r="A9">
        <v>308</v>
      </c>
      <c t="s" s="4" r="B9">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0</v>
      </c>
      <c t="s" s="2" r="B1">
        <v>1</v>
      </c>
    </row>
    <row spans="1:2" r="2">
      <c t="s" s="2" r="B2">
        <v>2</v>
      </c>
    </row>
    <row spans="1:2" r="3">
      <c t="s" s="3" r="A3">
        <v>236</v>
      </c>
    </row>
    <row spans="1:2" r="4">
      <c t="s" s="4" r="A4">
        <v>311</v>
      </c>
      <c t="s" s="4" r="B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314</v>
      </c>
    </row>
    <row spans="1:2" r="4">
      <c t="s" s="4" r="A4">
        <v>315</v>
      </c>
      <c t="s" s="4" r="B4">
        <v>316</v>
      </c>
    </row>
    <row spans="1:2" r="5">
      <c t="s" s="4" r="A5">
        <v>317</v>
      </c>
    </row>
    <row spans="1:2" r="6">
      <c t="s" s="3" r="A6">
        <v>314</v>
      </c>
    </row>
    <row spans="1:2" r="7">
      <c t="s" s="4" r="A7">
        <v>318</v>
      </c>
      <c t="s" s="4" r="B7">
        <v>319</v>
      </c>
    </row>
    <row spans="1:2" r="8">
      <c t="s" s="4" r="A8">
        <v>320</v>
      </c>
      <c t="s" s="4" r="B8">
        <v>321</v>
      </c>
    </row>
    <row spans="1:2" r="9">
      <c t="s" s="4" r="A9">
        <v>322</v>
      </c>
      <c t="s" s="4" r="B9">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73</v>
      </c>
      <c t="s" s="2" r="B1">
        <v>2</v>
      </c>
      <c t="s" s="2" r="C1">
        <v>28</v>
      </c>
    </row>
    <row spans="1:3" r="2">
      <c t="s" s="3" r="A2">
        <v>29</v>
      </c>
    </row>
    <row spans="1:3" r="3">
      <c t="s" s="4" r="A3">
        <v>74</v>
      </c>
      <c t="n" s="7" r="B3">
        <v>2859952000</v>
      </c>
      <c t="n" s="7" r="C3">
        <v>3262283000</v>
      </c>
    </row>
    <row spans="1:3" r="4">
      <c t="s" s="4" r="A4">
        <v>75</v>
      </c>
      <c t="n" s="6" r="B4">
        <v>141000</v>
      </c>
      <c t="n" s="6" r="C4">
        <v>141000</v>
      </c>
    </row>
    <row spans="1:3" r="5">
      <c t="s" s="4" r="A5">
        <v>76</v>
      </c>
      <c t="n" s="7" r="B5">
        <v>643922000</v>
      </c>
      <c t="n" s="7" r="C5">
        <v>300184000</v>
      </c>
    </row>
    <row spans="1:3" r="6">
      <c t="s" s="4" r="A6">
        <v>77</v>
      </c>
    </row>
    <row spans="1:3" r="7">
      <c t="s" s="3" r="A7">
        <v>78</v>
      </c>
    </row>
    <row spans="1:3" r="8">
      <c t="s" s="4" r="A8">
        <v>79</v>
      </c>
      <c t="n" s="7" r="B8">
        <v>100</v>
      </c>
      <c t="n" s="7" r="C8">
        <v>100</v>
      </c>
    </row>
    <row spans="1:3" r="9">
      <c t="s" s="4" r="A9">
        <v>80</v>
      </c>
      <c t="n" s="6" r="B9">
        <v>6351474</v>
      </c>
      <c t="n" s="6" r="C9">
        <v>6324540</v>
      </c>
    </row>
    <row spans="1:3" r="10">
      <c t="s" s="4" r="A10">
        <v>81</v>
      </c>
      <c t="n" s="6" r="B10">
        <v>6351474</v>
      </c>
      <c t="n" s="6" r="C10">
        <v>6324540</v>
      </c>
    </row>
    <row spans="1:3" r="11">
      <c t="s" s="4" r="A11">
        <v>82</v>
      </c>
    </row>
    <row spans="1:3" r="12">
      <c t="s" s="3" r="A12">
        <v>78</v>
      </c>
    </row>
    <row spans="1:3" r="13">
      <c t="s" s="4" r="A13">
        <v>79</v>
      </c>
      <c t="n" s="7" r="B13">
        <v>100</v>
      </c>
      <c t="n" s="7" r="C13">
        <v>100</v>
      </c>
    </row>
    <row spans="1:3" r="14">
      <c t="s" s="4" r="A14">
        <v>80</v>
      </c>
      <c t="n" s="6" r="B14">
        <v>11756216</v>
      </c>
      <c t="n" s="6" r="C14">
        <v>9076781</v>
      </c>
    </row>
    <row spans="1:3" r="15">
      <c t="s" s="4" r="A15">
        <v>81</v>
      </c>
      <c t="n" s="6" r="B15">
        <v>11756216</v>
      </c>
      <c t="n" s="6" r="C15">
        <v>9076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325</v>
      </c>
    </row>
    <row spans="1:2" r="4">
      <c t="s" s="4" r="A4">
        <v>326</v>
      </c>
      <c t="s" s="4" r="B4">
        <v>327</v>
      </c>
    </row>
    <row spans="1:2" r="5">
      <c t="s" s="4" r="A5">
        <v>328</v>
      </c>
    </row>
    <row spans="1:2" r="6">
      <c t="s" s="3" r="A6">
        <v>325</v>
      </c>
    </row>
    <row spans="1:2" r="7">
      <c t="s" s="4" r="A7">
        <v>318</v>
      </c>
      <c t="s" s="4" r="B7">
        <v>329</v>
      </c>
    </row>
    <row spans="1:2" r="8">
      <c t="s" s="4" r="A8">
        <v>330</v>
      </c>
      <c t="s" s="4" r="B8">
        <v>331</v>
      </c>
    </row>
    <row spans="1:2" r="9">
      <c t="s" s="4" r="A9">
        <v>332</v>
      </c>
      <c t="s" s="4" r="B9">
        <v>333</v>
      </c>
    </row>
    <row spans="1:2" r="10">
      <c t="s" s="4" r="A10">
        <v>320</v>
      </c>
      <c t="s" s="4" r="B10">
        <v>334</v>
      </c>
    </row>
    <row spans="1:2" r="11">
      <c t="s" s="4" r="A11">
        <v>322</v>
      </c>
      <c t="s" s="4" r="B11">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47</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51</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57</v>
      </c>
    </row>
    <row spans="1:2" r="4">
      <c t="s" s="4" r="A4">
        <v>353</v>
      </c>
      <c t="s" s="4" r="B4">
        <v>354</v>
      </c>
    </row>
    <row spans="1:2" r="5">
      <c t="s" s="4" r="A5">
        <v>355</v>
      </c>
      <c t="s" s="4" r="B5">
        <v>356</v>
      </c>
    </row>
    <row spans="1:2" r="6">
      <c t="s" s="4" r="A6">
        <v>357</v>
      </c>
      <c t="s" s="4" r="B6">
        <v>358</v>
      </c>
    </row>
    <row spans="1:2" r="7">
      <c t="s" s="4" r="A7">
        <v>359</v>
      </c>
      <c t="s" s="4" r="B7">
        <v>360</v>
      </c>
    </row>
    <row spans="1:2" r="8">
      <c t="s" s="4" r="A8">
        <v>361</v>
      </c>
      <c t="s" s="4" r="B8">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61</v>
      </c>
    </row>
    <row spans="1:2" r="4">
      <c t="s" s="4" r="A4">
        <v>364</v>
      </c>
      <c t="s" s="4" r="B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6</v>
      </c>
      <c t="s" s="2" r="B1">
        <v>1</v>
      </c>
    </row>
    <row spans="1:2" r="2">
      <c t="s" s="2" r="B2">
        <v>2</v>
      </c>
    </row>
    <row spans="1:2" r="3">
      <c t="s" s="3" r="A3">
        <v>265</v>
      </c>
    </row>
    <row spans="1:2" r="4">
      <c t="s" s="4" r="A4">
        <v>367</v>
      </c>
      <c t="s" s="4" r="B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69</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73</v>
      </c>
    </row>
    <row spans="1:2" r="4">
      <c t="s" s="4" r="A4">
        <v>379</v>
      </c>
      <c t="s" s="4" r="B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1</v>
      </c>
      <c t="s" s="2" r="B1">
        <v>1</v>
      </c>
    </row>
    <row spans="1:2" r="2">
      <c t="s" s="2" r="B2">
        <v>2</v>
      </c>
    </row>
    <row spans="1:2" r="3">
      <c t="s" s="3" r="A3">
        <v>277</v>
      </c>
    </row>
    <row spans="1:2" r="4">
      <c t="s" s="4" r="A4">
        <v>382</v>
      </c>
      <c t="s" s="4" r="B4">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84</v>
      </c>
      <c t="s" s="2" r="B1">
        <v>1</v>
      </c>
    </row>
    <row spans="1:2" r="2">
      <c t="s" s="2" r="B2">
        <v>2</v>
      </c>
    </row>
    <row spans="1:2" r="3">
      <c t="s" s="3" r="A3">
        <v>281</v>
      </c>
    </row>
    <row spans="1:2" r="4">
      <c t="s" s="4" r="A4">
        <v>385</v>
      </c>
      <c t="s" s="4" r="B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50928000</v>
      </c>
      <c t="n" s="7" r="C4">
        <v>29556000</v>
      </c>
      <c t="n" s="7" r="D4">
        <v>95350000</v>
      </c>
      <c t="n" s="7" r="E4">
        <v>58653000</v>
      </c>
    </row>
    <row spans="1:5" r="5">
      <c t="s" s="4" r="A5">
        <v>88</v>
      </c>
      <c t="n" s="6" r="B5">
        <v>558000</v>
      </c>
      <c t="n" s="6" r="C5">
        <v>4419000</v>
      </c>
      <c t="n" s="6" r="D5">
        <v>1342000</v>
      </c>
      <c t="n" s="6" r="E5">
        <v>7139000</v>
      </c>
    </row>
    <row spans="1:5" r="6">
      <c t="s" s="4" r="A6">
        <v>31</v>
      </c>
      <c t="n" s="6" r="B6">
        <v>800000</v>
      </c>
      <c t="n" s="6" r="C6">
        <v>177000</v>
      </c>
      <c t="n" s="6" r="D6">
        <v>1519000</v>
      </c>
      <c t="n" s="6" r="E6">
        <v>365000</v>
      </c>
    </row>
    <row spans="1:5" r="7">
      <c t="s" s="4" r="A7">
        <v>89</v>
      </c>
      <c t="n" s="6" r="B7">
        <v>1271000</v>
      </c>
      <c t="n" s="6" r="C7">
        <v>825000</v>
      </c>
      <c t="n" s="6" r="D7">
        <v>2165000</v>
      </c>
      <c t="n" s="6" r="E7">
        <v>1218000</v>
      </c>
    </row>
    <row spans="1:5" r="8">
      <c t="s" s="4" r="A8">
        <v>33</v>
      </c>
      <c t="n" s="6" r="B8">
        <v>4983000</v>
      </c>
      <c t="n" s="6" r="C8">
        <v>2263000</v>
      </c>
      <c t="n" s="6" r="D8">
        <v>9202000</v>
      </c>
      <c t="n" s="6" r="E8">
        <v>4195000</v>
      </c>
    </row>
    <row spans="1:5" r="9">
      <c t="s" s="4" r="A9">
        <v>90</v>
      </c>
      <c t="n" s="6" r="B9">
        <v>864000</v>
      </c>
      <c t="n" s="6" r="C9">
        <v>48000</v>
      </c>
      <c t="n" s="6" r="D9">
        <v>1757000</v>
      </c>
      <c t="n" s="6" r="E9">
        <v>91000</v>
      </c>
    </row>
    <row spans="1:5" r="10">
      <c t="s" s="4" r="A10">
        <v>91</v>
      </c>
      <c t="n" s="6" r="B10">
        <v>31170000</v>
      </c>
      <c t="n" s="6" r="C10">
        <v>8569000</v>
      </c>
      <c t="n" s="6" r="D10">
        <v>55823000</v>
      </c>
      <c t="n" s="6" r="E10">
        <v>15447000</v>
      </c>
    </row>
    <row spans="1:5" r="11">
      <c t="s" s="4" r="A11">
        <v>92</v>
      </c>
      <c t="n" s="6" r="B11">
        <v>7505000</v>
      </c>
      <c t="n" s="6" r="C11">
        <v>7326000</v>
      </c>
      <c t="n" s="6" r="D11">
        <v>15328000</v>
      </c>
      <c t="n" s="6" r="E11">
        <v>15498000</v>
      </c>
    </row>
    <row spans="1:5" r="12">
      <c t="s" s="4" r="A12">
        <v>93</v>
      </c>
      <c t="n" s="6" r="B12">
        <v>777000</v>
      </c>
      <c t="n" s="6" r="C12">
        <v>930000</v>
      </c>
      <c t="n" s="6" r="D12">
        <v>1564000</v>
      </c>
      <c t="n" s="6" r="E12">
        <v>1921000</v>
      </c>
    </row>
    <row spans="1:5" r="13">
      <c t="s" s="4" r="A13">
        <v>94</v>
      </c>
      <c t="n" s="6" r="B13">
        <v>98856000</v>
      </c>
      <c t="n" s="6" r="C13">
        <v>54113000</v>
      </c>
      <c t="n" s="6" r="D13">
        <v>184050000</v>
      </c>
      <c t="n" s="6" r="E13">
        <v>104527000</v>
      </c>
    </row>
    <row spans="1:5" r="14">
      <c t="s" s="3" r="A14">
        <v>95</v>
      </c>
    </row>
    <row spans="1:5" r="15">
      <c t="s" s="4" r="A15">
        <v>51</v>
      </c>
      <c t="n" s="6" r="B15">
        <v>31924000</v>
      </c>
      <c t="n" s="6" r="C15">
        <v>19453000</v>
      </c>
      <c t="n" s="6" r="D15">
        <v>60595000</v>
      </c>
      <c t="n" s="6" r="E15">
        <v>36613000</v>
      </c>
    </row>
    <row spans="1:5" r="16">
      <c t="s" s="4" r="A16">
        <v>50</v>
      </c>
      <c t="n" s="6" r="B16">
        <v>28613000</v>
      </c>
      <c t="n" s="6" r="C16">
        <v>3212000</v>
      </c>
      <c t="n" s="6" r="D16">
        <v>48836000</v>
      </c>
      <c t="n" s="6" r="E16">
        <v>7351000</v>
      </c>
    </row>
    <row spans="1:5" r="17">
      <c t="s" s="4" r="A17">
        <v>45</v>
      </c>
      <c t="n" s="6" r="B17">
        <v>500000</v>
      </c>
      <c t="n" s="6" r="C17">
        <v>40000</v>
      </c>
      <c t="n" s="6" r="D17">
        <v>1055000</v>
      </c>
      <c t="n" s="6" r="E17">
        <v>66000</v>
      </c>
    </row>
    <row spans="1:5" r="18">
      <c t="s" s="4" r="A18">
        <v>96</v>
      </c>
      <c t="n" s="6" r="B18">
        <v>6000</v>
      </c>
      <c t="n" s="6" r="C18">
        <v>11000</v>
      </c>
      <c t="n" s="6" r="D18">
        <v>17000</v>
      </c>
      <c t="n" s="6" r="E18">
        <v>16000</v>
      </c>
    </row>
    <row spans="1:5" r="19">
      <c t="s" s="4" r="A19">
        <v>97</v>
      </c>
      <c t="n" s="6" r="B19">
        <v>0</v>
      </c>
      <c t="n" s="6" r="C19">
        <v>0</v>
      </c>
      <c t="n" s="6" r="D19">
        <v>0</v>
      </c>
      <c t="n" s="6" r="E19">
        <v>0</v>
      </c>
    </row>
    <row spans="1:5" r="20">
      <c t="s" s="4" r="A20">
        <v>98</v>
      </c>
      <c t="n" s="6" r="B20">
        <v>61043000</v>
      </c>
      <c t="n" s="6" r="C20">
        <v>22716000</v>
      </c>
      <c t="n" s="6" r="D20">
        <v>110503000</v>
      </c>
      <c t="n" s="6" r="E20">
        <v>44046000</v>
      </c>
    </row>
    <row spans="1:5" r="21">
      <c t="s" s="4" r="A21">
        <v>99</v>
      </c>
      <c t="n" s="6" r="B21">
        <v>37813000</v>
      </c>
      <c t="n" s="6" r="C21">
        <v>31397000</v>
      </c>
      <c t="n" s="6" r="D21">
        <v>73547000</v>
      </c>
      <c t="n" s="6" r="E21">
        <v>60481000</v>
      </c>
    </row>
    <row spans="1:5" r="22">
      <c t="s" s="3" r="A22">
        <v>100</v>
      </c>
    </row>
    <row spans="1:5" r="23">
      <c t="s" s="4" r="A23">
        <v>101</v>
      </c>
      <c t="n" s="6" r="B23">
        <v>0</v>
      </c>
      <c t="n" s="6" r="C23">
        <v>-61000</v>
      </c>
      <c t="n" s="6" r="D23">
        <v>-310000</v>
      </c>
      <c t="n" s="6" r="E23">
        <v>-100000</v>
      </c>
    </row>
    <row spans="1:5" r="24">
      <c t="s" s="4" r="A24">
        <v>102</v>
      </c>
      <c t="n" s="6" r="B24">
        <v>-4000</v>
      </c>
      <c t="n" s="6" r="C24">
        <v>42000</v>
      </c>
      <c t="n" s="6" r="D24">
        <v>298000</v>
      </c>
      <c t="n" s="6" r="E24">
        <v>75000</v>
      </c>
    </row>
    <row spans="1:5" r="25">
      <c t="s" s="4" r="A25">
        <v>103</v>
      </c>
      <c t="n" s="6" r="B25">
        <v>-4000</v>
      </c>
      <c t="n" s="6" r="C25">
        <v>-19000</v>
      </c>
      <c t="n" s="6" r="D25">
        <v>-12000</v>
      </c>
      <c t="n" s="6" r="E25">
        <v>-25000</v>
      </c>
    </row>
    <row spans="1:5" r="26">
      <c t="s" s="4" r="A26">
        <v>104</v>
      </c>
      <c t="n" s="6" r="B26">
        <v>3013000</v>
      </c>
      <c t="n" s="6" r="C26">
        <v>62000</v>
      </c>
      <c t="n" s="6" r="D26">
        <v>9930000</v>
      </c>
      <c t="n" s="6" r="E26">
        <v>339000</v>
      </c>
    </row>
    <row spans="1:5" r="27">
      <c t="s" s="4" r="A27">
        <v>105</v>
      </c>
      <c t="n" s="6" r="B27">
        <v>-3821000</v>
      </c>
      <c t="n" s="6" r="C27">
        <v>8449000</v>
      </c>
      <c t="n" s="6" r="D27">
        <v>-20760000</v>
      </c>
      <c t="n" s="6" r="E27">
        <v>12686000</v>
      </c>
    </row>
    <row spans="1:5" r="28">
      <c t="s" s="4" r="A28">
        <v>106</v>
      </c>
      <c t="n" s="6" r="B28">
        <v>259000</v>
      </c>
      <c t="n" s="6" r="C28">
        <v>3887000</v>
      </c>
      <c t="n" s="6" r="D28">
        <v>729000</v>
      </c>
      <c t="n" s="6" r="E28">
        <v>10113000</v>
      </c>
    </row>
    <row spans="1:5" r="29">
      <c t="s" s="4" r="A29">
        <v>107</v>
      </c>
      <c t="n" s="6" r="B29">
        <v>3564000</v>
      </c>
      <c t="n" s="6" r="C29">
        <v>0</v>
      </c>
      <c t="n" s="6" r="D29">
        <v>4215000</v>
      </c>
      <c t="n" s="6" r="E29">
        <v>2345000</v>
      </c>
    </row>
    <row spans="1:5" r="30">
      <c t="s" s="4" r="A30">
        <v>108</v>
      </c>
      <c t="n" s="6" r="B30">
        <v>1573000</v>
      </c>
      <c t="n" s="6" r="C30">
        <v>1070000</v>
      </c>
      <c t="n" s="6" r="D30">
        <v>2845000</v>
      </c>
      <c t="n" s="6" r="E30">
        <v>2219000</v>
      </c>
    </row>
    <row spans="1:5" r="31">
      <c t="s" s="4" r="A31">
        <v>109</v>
      </c>
      <c t="n" s="6" r="B31">
        <v>809000</v>
      </c>
      <c t="n" s="6" r="C31">
        <v>524000</v>
      </c>
      <c t="n" s="6" r="D31">
        <v>1350000</v>
      </c>
      <c t="n" s="6" r="E31">
        <v>996000</v>
      </c>
    </row>
    <row spans="1:5" r="32">
      <c t="s" s="4" r="A32">
        <v>110</v>
      </c>
      <c t="n" s="6" r="B32">
        <v>5393000</v>
      </c>
      <c t="n" s="6" r="C32">
        <v>13973000</v>
      </c>
      <c t="n" s="6" r="D32">
        <v>-1703000</v>
      </c>
      <c t="n" s="6" r="E32">
        <v>28673000</v>
      </c>
    </row>
    <row spans="1:5" r="33">
      <c t="s" s="3" r="A33">
        <v>111</v>
      </c>
    </row>
    <row spans="1:5" r="34">
      <c t="s" s="4" r="A34">
        <v>112</v>
      </c>
      <c t="n" s="6" r="B34">
        <v>11971000</v>
      </c>
      <c t="n" s="6" r="C34">
        <v>10070000</v>
      </c>
      <c t="n" s="6" r="D34">
        <v>23601000</v>
      </c>
      <c t="n" s="6" r="E34">
        <v>20459000</v>
      </c>
    </row>
    <row spans="1:5" r="35">
      <c t="s" s="4" r="A35">
        <v>113</v>
      </c>
      <c t="n" s="6" r="B35">
        <v>5638000</v>
      </c>
      <c t="n" s="6" r="C35">
        <v>7001000</v>
      </c>
      <c t="n" s="6" r="D35">
        <v>11182000</v>
      </c>
      <c t="n" s="6" r="E35">
        <v>13172000</v>
      </c>
    </row>
    <row spans="1:5" r="36">
      <c t="s" s="4" r="A36">
        <v>114</v>
      </c>
      <c t="n" s="6" r="B36">
        <v>630000</v>
      </c>
      <c t="n" s="6" r="C36">
        <v>520000</v>
      </c>
      <c t="n" s="6" r="D36">
        <v>1374000</v>
      </c>
      <c t="n" s="6" r="E36">
        <v>1151000</v>
      </c>
    </row>
    <row spans="1:5" r="37">
      <c t="s" s="4" r="A37">
        <v>115</v>
      </c>
      <c t="n" s="6" r="B37">
        <v>735000</v>
      </c>
      <c t="n" s="6" r="C37">
        <v>744000</v>
      </c>
      <c t="n" s="6" r="D37">
        <v>1480000</v>
      </c>
      <c t="n" s="6" r="E37">
        <v>1293000</v>
      </c>
    </row>
    <row spans="1:5" r="38">
      <c t="s" s="4" r="A38">
        <v>116</v>
      </c>
      <c t="n" s="6" r="B38">
        <v>413000</v>
      </c>
      <c t="n" s="6" r="C38">
        <v>432000</v>
      </c>
      <c t="n" s="6" r="D38">
        <v>949000</v>
      </c>
      <c t="n" s="6" r="E38">
        <v>736000</v>
      </c>
    </row>
    <row spans="1:5" r="39">
      <c t="s" s="4" r="A39">
        <v>117</v>
      </c>
      <c t="n" s="6" r="B39">
        <v>275000</v>
      </c>
      <c t="n" s="6" r="C39">
        <v>76000</v>
      </c>
      <c t="n" s="6" r="D39">
        <v>506000</v>
      </c>
      <c t="n" s="6" r="E39">
        <v>162000</v>
      </c>
    </row>
    <row spans="1:5" r="40">
      <c t="s" s="4" r="A40">
        <v>118</v>
      </c>
      <c t="n" s="6" r="B40">
        <v>19662000</v>
      </c>
      <c t="n" s="6" r="C40">
        <v>18843000</v>
      </c>
      <c t="n" s="6" r="D40">
        <v>39092000</v>
      </c>
      <c t="n" s="6" r="E40">
        <v>36973000</v>
      </c>
    </row>
    <row spans="1:5" r="41">
      <c t="s" s="4" r="A41">
        <v>119</v>
      </c>
      <c t="n" s="6" r="B41">
        <v>23544000</v>
      </c>
      <c t="n" s="6" r="C41">
        <v>26527000</v>
      </c>
      <c t="n" s="6" r="D41">
        <v>32752000</v>
      </c>
      <c t="n" s="6" r="E41">
        <v>52181000</v>
      </c>
    </row>
    <row spans="1:5" r="42">
      <c t="s" s="4" r="A42">
        <v>120</v>
      </c>
      <c t="n" s="6" r="B42">
        <v>2355000</v>
      </c>
      <c t="n" s="6" r="C42">
        <v>2653000</v>
      </c>
      <c t="n" s="6" r="D42">
        <v>3277000</v>
      </c>
      <c t="n" s="6" r="E42">
        <v>5219000</v>
      </c>
    </row>
    <row spans="1:5" r="43">
      <c t="s" s="4" r="A43">
        <v>121</v>
      </c>
      <c t="n" s="7" r="B43">
        <v>21189000</v>
      </c>
      <c t="n" s="7" r="C43">
        <v>23874000</v>
      </c>
      <c t="n" s="7" r="D43">
        <v>29475000</v>
      </c>
      <c t="n" s="7" r="E43">
        <v>4696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87</v>
      </c>
      <c t="s" s="2" r="B1">
        <v>1</v>
      </c>
    </row>
    <row spans="1:2" r="2">
      <c t="s" s="2" r="B2">
        <v>2</v>
      </c>
    </row>
    <row spans="1:2" r="3">
      <c t="s" s="3" r="A3">
        <v>293</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2</v>
      </c>
      <c t="s" s="2" r="B1">
        <v>1</v>
      </c>
    </row>
    <row spans="1:2" r="2">
      <c t="s" s="2" r="B2">
        <v>2</v>
      </c>
    </row>
    <row spans="1:2" r="3">
      <c t="s" s="3" r="A3">
        <v>296</v>
      </c>
    </row>
    <row spans="1:2" r="4">
      <c t="s" s="4" r="A4">
        <v>393</v>
      </c>
      <c t="s" s="4" r="B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95</v>
      </c>
      <c t="s" s="2" r="B1">
        <v>396</v>
      </c>
    </row>
    <row spans="1:2" r="2">
      <c t="s" s="3" r="A2">
        <v>397</v>
      </c>
    </row>
    <row spans="1:2" r="3">
      <c t="s" s="4" r="A3">
        <v>398</v>
      </c>
      <c t="n" s="7" r="B3">
        <v>12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9</v>
      </c>
      <c t="s" s="2" r="B1">
        <v>2</v>
      </c>
      <c t="s" s="2" r="C1">
        <v>28</v>
      </c>
    </row>
    <row spans="1:3" r="2">
      <c t="s" s="3" r="A2">
        <v>400</v>
      </c>
    </row>
    <row spans="1:3" r="3">
      <c t="s" s="4" r="A3">
        <v>90</v>
      </c>
      <c t="n" s="7" r="B3">
        <v>118886</v>
      </c>
      <c t="n" s="7" r="C3">
        <v>211056</v>
      </c>
    </row>
    <row spans="1:3" r="4">
      <c t="s" s="4" r="A4">
        <v>401</v>
      </c>
      <c t="n" s="6" r="B4">
        <v>233268</v>
      </c>
      <c t="n" s="6" r="C4">
        <v>164889</v>
      </c>
    </row>
    <row spans="1:3" r="5">
      <c t="s" s="4" r="A5">
        <v>402</v>
      </c>
    </row>
    <row spans="1:3" r="6">
      <c t="s" s="3" r="A6">
        <v>400</v>
      </c>
    </row>
    <row spans="1:3" r="7">
      <c t="s" s="4" r="A7">
        <v>90</v>
      </c>
      <c t="n" s="6" r="B7">
        <v>109566</v>
      </c>
      <c t="n" s="6" r="C7">
        <v>202199</v>
      </c>
    </row>
    <row spans="1:3" r="8">
      <c t="s" s="4" r="A8">
        <v>403</v>
      </c>
    </row>
    <row spans="1:3" r="9">
      <c t="s" s="3" r="A9">
        <v>400</v>
      </c>
    </row>
    <row spans="1:3" r="10">
      <c t="s" s="4" r="A10">
        <v>90</v>
      </c>
      <c t="n" s="6" r="B10">
        <v>9320</v>
      </c>
      <c t="n" s="6" r="C10">
        <v>8857</v>
      </c>
    </row>
    <row spans="1:3" r="11">
      <c t="s" s="4" r="A11">
        <v>404</v>
      </c>
    </row>
    <row spans="1:3" r="12">
      <c t="s" s="3" r="A12">
        <v>400</v>
      </c>
    </row>
    <row spans="1:3" r="13">
      <c t="s" s="4" r="A13">
        <v>90</v>
      </c>
      <c t="n" s="7" r="B13">
        <v>118886</v>
      </c>
      <c t="n" s="7" r="C13">
        <v>2110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s>
  <sheetData>
    <row spans="1:5" r="1">
      <c t="s" s="1" r="A1">
        <v>405</v>
      </c>
      <c t="s" s="2" r="B1">
        <v>84</v>
      </c>
      <c t="s" s="2" r="C1">
        <v>1</v>
      </c>
    </row>
    <row spans="1:5" r="2">
      <c t="s" s="2" r="B2">
        <v>406</v>
      </c>
      <c t="s" s="2" r="C2">
        <v>406</v>
      </c>
      <c t="s" s="2" r="D2">
        <v>407</v>
      </c>
      <c t="s" s="2" r="E2">
        <v>408</v>
      </c>
    </row>
    <row spans="1:5" r="3">
      <c t="s" s="3" r="A3">
        <v>409</v>
      </c>
    </row>
    <row spans="1:5" r="4">
      <c t="s" s="4" r="A4">
        <v>410</v>
      </c>
      <c t="n" s="7" r="B4">
        <v>1576267</v>
      </c>
      <c t="n" s="7" r="C4">
        <v>2450077</v>
      </c>
      <c t="n" s="7" r="D4">
        <v>537924</v>
      </c>
    </row>
    <row spans="1:5" r="5">
      <c t="s" s="4" r="A5">
        <v>411</v>
      </c>
      <c t="n" s="6" r="B5">
        <v>1579831</v>
      </c>
      <c t="n" s="6" r="C5">
        <v>2454292</v>
      </c>
      <c t="n" s="6" r="D5">
        <v>540269</v>
      </c>
    </row>
    <row spans="1:5" r="6">
      <c t="s" s="4" r="A6">
        <v>412</v>
      </c>
      <c t="n" s="6" r="B6">
        <v>3564</v>
      </c>
      <c t="n" s="6" r="C6">
        <v>4215</v>
      </c>
      <c t="n" s="7" r="D6">
        <v>2345</v>
      </c>
    </row>
    <row spans="1:5" r="7">
      <c t="s" s="3" r="A7">
        <v>314</v>
      </c>
    </row>
    <row spans="1:5" r="8">
      <c t="s" s="4" r="A8">
        <v>413</v>
      </c>
      <c t="n" s="6" r="B8">
        <v>12919315</v>
      </c>
      <c t="n" s="6" r="C8">
        <v>12919315</v>
      </c>
      <c t="n" s="7" r="E8">
        <v>9795469</v>
      </c>
    </row>
    <row spans="1:5" r="9">
      <c t="s" s="4" r="A9">
        <v>414</v>
      </c>
      <c t="n" s="6" r="B9">
        <v>19890</v>
      </c>
      <c t="n" s="6" r="C9">
        <v>19890</v>
      </c>
      <c t="n" s="6" r="E9">
        <v>14688</v>
      </c>
    </row>
    <row spans="1:5" r="10">
      <c t="s" s="4" r="A10">
        <v>415</v>
      </c>
      <c t="n" s="6" r="B10">
        <v>111847</v>
      </c>
      <c t="n" s="6" r="C10">
        <v>111847</v>
      </c>
      <c t="n" s="6" r="E10">
        <v>96966</v>
      </c>
    </row>
    <row spans="1:5" r="11">
      <c t="s" s="4" r="A11">
        <v>416</v>
      </c>
      <c t="n" s="6" r="B11">
        <v>12827358</v>
      </c>
      <c t="n" s="6" r="C11">
        <v>12827358</v>
      </c>
      <c t="n" s="6" r="E11">
        <v>9713191</v>
      </c>
    </row>
    <row spans="1:5" r="12">
      <c t="s" s="4" r="A12">
        <v>401</v>
      </c>
      <c t="n" s="7" r="B12">
        <v>233268</v>
      </c>
      <c t="n" s="7" r="C12">
        <v>233268</v>
      </c>
      <c t="n" s="7" r="E12">
        <v>164889</v>
      </c>
    </row>
    <row spans="1:5" r="13">
      <c t="s" s="3" r="A13">
        <v>417</v>
      </c>
    </row>
    <row spans="1:5" r="14">
      <c t="s" s="4" r="A14">
        <v>418</v>
      </c>
      <c t="n" s="6" r="B14">
        <v>101</v>
      </c>
      <c t="n" s="6" r="C14">
        <v>101</v>
      </c>
      <c t="n" s="6" r="E14">
        <v>137</v>
      </c>
    </row>
    <row spans="1:5" r="15">
      <c t="s" s="4" r="A15">
        <v>419</v>
      </c>
      <c t="n" s="7" r="B15">
        <v>4456474</v>
      </c>
      <c t="n" s="7" r="C15">
        <v>4456474</v>
      </c>
      <c t="n" s="7" r="E15">
        <v>3712362</v>
      </c>
    </row>
    <row spans="1:5" r="16">
      <c t="s" s="4" r="A16">
        <v>420</v>
      </c>
      <c t="n" s="7" r="B16">
        <v>33044</v>
      </c>
      <c t="n" s="7" r="C16">
        <v>33044</v>
      </c>
      <c t="n" s="7" r="E16">
        <v>67647</v>
      </c>
    </row>
    <row spans="1:5" r="17">
      <c t="s" s="4" r="A17">
        <v>421</v>
      </c>
      <c t="n" s="6" r="B17">
        <v>83</v>
      </c>
      <c t="n" s="6" r="C17">
        <v>83</v>
      </c>
      <c t="n" s="6" r="E17">
        <v>37</v>
      </c>
    </row>
    <row spans="1:5" r="18">
      <c t="s" s="4" r="A18">
        <v>422</v>
      </c>
      <c t="n" s="7" r="B18">
        <v>2545285</v>
      </c>
      <c t="n" s="7" r="C18">
        <v>2545285</v>
      </c>
      <c t="n" s="7" r="E18">
        <v>897864</v>
      </c>
    </row>
    <row spans="1:5" r="19">
      <c t="s" s="4" r="A19">
        <v>423</v>
      </c>
      <c t="n" s="7" r="B19">
        <v>78803</v>
      </c>
      <c t="n" s="7" r="C19">
        <v>78803</v>
      </c>
      <c t="n" s="7" r="E19">
        <v>29319</v>
      </c>
    </row>
    <row spans="1:5" r="20">
      <c t="s" s="4" r="A20">
        <v>424</v>
      </c>
      <c t="n" s="6" r="B20">
        <v>184</v>
      </c>
      <c t="n" s="6" r="C20">
        <v>184</v>
      </c>
      <c t="n" s="6" r="E20">
        <v>174</v>
      </c>
    </row>
    <row spans="1:5" r="21">
      <c t="s" s="4" r="A21">
        <v>425</v>
      </c>
      <c t="n" s="7" r="B21">
        <v>7001759</v>
      </c>
      <c t="n" s="7" r="C21">
        <v>7001759</v>
      </c>
      <c t="n" s="7" r="E21">
        <v>4610226</v>
      </c>
    </row>
    <row spans="1:5" r="22">
      <c t="s" s="4" r="A22">
        <v>426</v>
      </c>
      <c t="n" s="6" r="B22">
        <v>111847</v>
      </c>
      <c t="n" s="6" r="C22">
        <v>111847</v>
      </c>
      <c t="n" s="6" r="E22">
        <v>96966</v>
      </c>
    </row>
    <row spans="1:5" r="23">
      <c t="s" s="4" r="A23">
        <v>427</v>
      </c>
    </row>
    <row spans="1:5" r="24">
      <c t="s" s="3" r="A24">
        <v>314</v>
      </c>
    </row>
    <row spans="1:5" r="25">
      <c t="s" s="4" r="A25">
        <v>413</v>
      </c>
      <c t="n" s="6" r="B25">
        <v>521340</v>
      </c>
      <c t="n" s="6" r="C25">
        <v>521340</v>
      </c>
      <c t="n" s="6" r="E25">
        <v>498185</v>
      </c>
    </row>
    <row spans="1:5" r="26">
      <c t="s" s="4" r="A26">
        <v>414</v>
      </c>
      <c t="n" s="6" r="B26">
        <v>254</v>
      </c>
      <c t="n" s="6" r="C26">
        <v>254</v>
      </c>
      <c t="n" s="6" r="E26">
        <v>1315</v>
      </c>
    </row>
    <row spans="1:5" r="27">
      <c t="s" s="4" r="A27">
        <v>415</v>
      </c>
      <c t="n" s="6" r="B27">
        <v>2018</v>
      </c>
      <c t="n" s="6" r="C27">
        <v>2018</v>
      </c>
      <c t="n" s="6" r="E27">
        <v>1748</v>
      </c>
    </row>
    <row spans="1:5" r="28">
      <c t="s" s="4" r="A28">
        <v>416</v>
      </c>
      <c t="n" s="7" r="B28">
        <v>519576</v>
      </c>
      <c t="n" s="7" r="C28">
        <v>519576</v>
      </c>
      <c t="n" s="7" r="E28">
        <v>497752</v>
      </c>
    </row>
    <row spans="1:5" r="29">
      <c t="s" s="3" r="A29">
        <v>417</v>
      </c>
    </row>
    <row spans="1:5" r="30">
      <c t="s" s="4" r="A30">
        <v>418</v>
      </c>
      <c t="n" s="6" r="B30">
        <v>8</v>
      </c>
      <c t="n" s="6" r="C30">
        <v>8</v>
      </c>
      <c t="n" s="6" r="E30">
        <v>7</v>
      </c>
    </row>
    <row spans="1:5" r="31">
      <c t="s" s="4" r="A31">
        <v>419</v>
      </c>
      <c t="n" s="7" r="B31">
        <v>465399</v>
      </c>
      <c t="n" s="7" r="C31">
        <v>465399</v>
      </c>
      <c t="n" s="7" r="E31">
        <v>229793</v>
      </c>
    </row>
    <row spans="1:5" r="32">
      <c t="s" s="4" r="A32">
        <v>420</v>
      </c>
      <c t="n" s="7" r="B32">
        <v>2018</v>
      </c>
      <c t="n" s="7" r="C32">
        <v>2018</v>
      </c>
      <c t="n" s="7" r="E32">
        <v>1748</v>
      </c>
    </row>
    <row spans="1:5" r="33">
      <c t="s" s="4" r="A33">
        <v>421</v>
      </c>
      <c t="n" s="6" r="B33">
        <v>0</v>
      </c>
      <c t="n" s="6" r="C33">
        <v>0</v>
      </c>
      <c t="n" s="6" r="E33">
        <v>0</v>
      </c>
    </row>
    <row spans="1:5" r="34">
      <c t="s" s="4" r="A34">
        <v>422</v>
      </c>
      <c t="n" s="7" r="B34">
        <v>0</v>
      </c>
      <c t="n" s="7" r="C34">
        <v>0</v>
      </c>
      <c t="n" s="7" r="E34">
        <v>0</v>
      </c>
    </row>
    <row spans="1:5" r="35">
      <c t="s" s="4" r="A35">
        <v>423</v>
      </c>
      <c t="n" s="7" r="B35">
        <v>0</v>
      </c>
      <c t="n" s="7" r="C35">
        <v>0</v>
      </c>
      <c t="n" s="7" r="E35">
        <v>0</v>
      </c>
    </row>
    <row spans="1:5" r="36">
      <c t="s" s="4" r="A36">
        <v>424</v>
      </c>
      <c t="n" s="6" r="B36">
        <v>8</v>
      </c>
      <c t="n" s="6" r="C36">
        <v>8</v>
      </c>
      <c t="n" s="6" r="E36">
        <v>7</v>
      </c>
    </row>
    <row spans="1:5" r="37">
      <c t="s" s="4" r="A37">
        <v>425</v>
      </c>
      <c t="n" s="7" r="B37">
        <v>465399</v>
      </c>
      <c t="n" s="7" r="C37">
        <v>465399</v>
      </c>
      <c t="n" s="7" r="E37">
        <v>229793</v>
      </c>
    </row>
    <row spans="1:5" r="38">
      <c t="s" s="4" r="A38">
        <v>426</v>
      </c>
      <c t="n" s="6" r="B38">
        <v>2018</v>
      </c>
      <c t="n" s="6" r="C38">
        <v>2018</v>
      </c>
      <c t="n" s="6" r="E38">
        <v>1748</v>
      </c>
    </row>
    <row spans="1:5" r="39">
      <c t="s" s="4" r="A39">
        <v>428</v>
      </c>
    </row>
    <row spans="1:5" r="40">
      <c t="s" s="3" r="A40">
        <v>314</v>
      </c>
    </row>
    <row spans="1:5" r="41">
      <c t="s" s="4" r="A41">
        <v>413</v>
      </c>
      <c t="n" s="6" r="B41">
        <v>6687878</v>
      </c>
      <c t="n" s="6" r="C41">
        <v>6687878</v>
      </c>
      <c t="n" s="6" r="E41">
        <v>5328125</v>
      </c>
    </row>
    <row spans="1:5" r="42">
      <c t="s" s="4" r="A42">
        <v>414</v>
      </c>
      <c t="n" s="6" r="B42">
        <v>16977</v>
      </c>
      <c t="n" s="6" r="C42">
        <v>16977</v>
      </c>
      <c t="n" s="6" r="E42">
        <v>12597</v>
      </c>
    </row>
    <row spans="1:5" r="43">
      <c t="s" s="4" r="A43">
        <v>415</v>
      </c>
      <c t="n" s="6" r="B43">
        <v>3814</v>
      </c>
      <c t="n" s="6" r="C43">
        <v>3814</v>
      </c>
      <c t="n" s="6" r="E43">
        <v>1775</v>
      </c>
    </row>
    <row spans="1:5" r="44">
      <c t="s" s="4" r="A44">
        <v>416</v>
      </c>
      <c t="n" s="7" r="B44">
        <v>6701041</v>
      </c>
      <c t="n" s="7" r="C44">
        <v>6701041</v>
      </c>
      <c t="n" s="7" r="E44">
        <v>5338947</v>
      </c>
    </row>
    <row spans="1:5" r="45">
      <c t="s" s="3" r="A45">
        <v>417</v>
      </c>
    </row>
    <row spans="1:5" r="46">
      <c t="s" s="4" r="A46">
        <v>418</v>
      </c>
      <c t="n" s="6" r="B46">
        <v>24</v>
      </c>
      <c t="n" s="6" r="C46">
        <v>24</v>
      </c>
      <c t="n" s="6" r="E46">
        <v>28</v>
      </c>
    </row>
    <row spans="1:5" r="47">
      <c t="s" s="4" r="A47">
        <v>419</v>
      </c>
      <c t="n" s="7" r="B47">
        <v>1605395</v>
      </c>
      <c t="n" s="7" r="C47">
        <v>1605395</v>
      </c>
      <c t="n" s="7" r="E47">
        <v>802283</v>
      </c>
    </row>
    <row spans="1:5" r="48">
      <c t="s" s="4" r="A48">
        <v>420</v>
      </c>
      <c t="n" s="7" r="B48">
        <v>3814</v>
      </c>
      <c t="n" s="7" r="C48">
        <v>3814</v>
      </c>
      <c t="n" s="7" r="E48">
        <v>1775</v>
      </c>
    </row>
    <row spans="1:5" r="49">
      <c t="s" s="4" r="A49">
        <v>421</v>
      </c>
      <c t="n" s="6" r="B49">
        <v>0</v>
      </c>
      <c t="n" s="6" r="C49">
        <v>0</v>
      </c>
      <c t="n" s="6" r="E49">
        <v>0</v>
      </c>
    </row>
    <row spans="1:5" r="50">
      <c t="s" s="4" r="A50">
        <v>422</v>
      </c>
      <c t="n" s="7" r="B50">
        <v>0</v>
      </c>
      <c t="n" s="7" r="C50">
        <v>0</v>
      </c>
      <c t="n" s="7" r="E50">
        <v>0</v>
      </c>
    </row>
    <row spans="1:5" r="51">
      <c t="s" s="4" r="A51">
        <v>423</v>
      </c>
      <c t="n" s="7" r="B51">
        <v>0</v>
      </c>
      <c t="n" s="7" r="C51">
        <v>0</v>
      </c>
      <c t="n" s="7" r="E51">
        <v>0</v>
      </c>
    </row>
    <row spans="1:5" r="52">
      <c t="s" s="4" r="A52">
        <v>424</v>
      </c>
      <c t="n" s="6" r="B52">
        <v>24</v>
      </c>
      <c t="n" s="6" r="C52">
        <v>24</v>
      </c>
      <c t="n" s="6" r="E52">
        <v>28</v>
      </c>
    </row>
    <row spans="1:5" r="53">
      <c t="s" s="4" r="A53">
        <v>425</v>
      </c>
      <c t="n" s="7" r="B53">
        <v>1605395</v>
      </c>
      <c t="n" s="7" r="C53">
        <v>1605395</v>
      </c>
      <c t="n" s="7" r="E53">
        <v>802283</v>
      </c>
    </row>
    <row spans="1:5" r="54">
      <c t="s" s="4" r="A54">
        <v>426</v>
      </c>
      <c t="n" s="6" r="B54">
        <v>3814</v>
      </c>
      <c t="n" s="6" r="C54">
        <v>3814</v>
      </c>
      <c t="n" s="6" r="E54">
        <v>1775</v>
      </c>
    </row>
    <row spans="1:5" r="55">
      <c t="s" s="4" r="A55">
        <v>403</v>
      </c>
    </row>
    <row spans="1:5" r="56">
      <c t="s" s="3" r="A56">
        <v>314</v>
      </c>
    </row>
    <row spans="1:5" r="57">
      <c t="s" s="4" r="A57">
        <v>413</v>
      </c>
      <c t="n" s="6" r="B57">
        <v>373812</v>
      </c>
      <c t="n" s="6" r="C57">
        <v>373812</v>
      </c>
      <c t="n" s="6" r="E57">
        <v>372532</v>
      </c>
    </row>
    <row spans="1:5" r="58">
      <c t="s" s="4" r="A58">
        <v>414</v>
      </c>
      <c t="n" s="6" r="B58">
        <v>487</v>
      </c>
      <c t="n" s="6" r="C58">
        <v>487</v>
      </c>
      <c t="n" s="6" r="E58">
        <v>10</v>
      </c>
    </row>
    <row spans="1:5" r="59">
      <c t="s" s="4" r="A59">
        <v>415</v>
      </c>
      <c t="n" s="6" r="B59">
        <v>236</v>
      </c>
      <c t="n" s="6" r="C59">
        <v>236</v>
      </c>
      <c t="n" s="6" r="E59">
        <v>1002</v>
      </c>
    </row>
    <row spans="1:5" r="60">
      <c t="s" s="4" r="A60">
        <v>416</v>
      </c>
      <c t="n" s="7" r="B60">
        <v>374063</v>
      </c>
      <c t="n" s="7" r="C60">
        <v>374063</v>
      </c>
      <c t="n" s="7" r="E60">
        <v>371540</v>
      </c>
    </row>
    <row spans="1:5" r="61">
      <c t="s" s="3" r="A61">
        <v>417</v>
      </c>
    </row>
    <row spans="1:5" r="62">
      <c t="s" s="4" r="A62">
        <v>418</v>
      </c>
      <c t="n" s="6" r="B62">
        <v>4</v>
      </c>
      <c t="n" s="6" r="C62">
        <v>4</v>
      </c>
      <c t="n" s="6" r="E62">
        <v>22</v>
      </c>
    </row>
    <row spans="1:5" r="63">
      <c t="s" s="4" r="A63">
        <v>419</v>
      </c>
      <c t="n" s="7" r="B63">
        <v>38268</v>
      </c>
      <c t="n" s="7" r="C63">
        <v>38268</v>
      </c>
      <c t="n" s="7" r="E63">
        <v>279138</v>
      </c>
    </row>
    <row spans="1:5" r="64">
      <c t="s" s="4" r="A64">
        <v>420</v>
      </c>
      <c t="n" s="7" r="B64">
        <v>10</v>
      </c>
      <c t="n" s="7" r="C64">
        <v>10</v>
      </c>
      <c t="n" s="7" r="E64">
        <v>522</v>
      </c>
    </row>
    <row spans="1:5" r="65">
      <c t="s" s="4" r="A65">
        <v>421</v>
      </c>
      <c t="n" s="6" r="B65">
        <v>8</v>
      </c>
      <c t="n" s="6" r="C65">
        <v>8</v>
      </c>
      <c t="n" s="6" r="E65">
        <v>8</v>
      </c>
    </row>
    <row spans="1:5" r="66">
      <c t="s" s="4" r="A66">
        <v>422</v>
      </c>
      <c t="n" s="7" r="B66">
        <v>50408</v>
      </c>
      <c t="n" s="7" r="C66">
        <v>50408</v>
      </c>
      <c t="n" s="7" r="E66">
        <v>48567</v>
      </c>
    </row>
    <row spans="1:5" r="67">
      <c t="s" s="4" r="A67">
        <v>423</v>
      </c>
      <c t="n" s="7" r="B67">
        <v>226</v>
      </c>
      <c t="n" s="7" r="C67">
        <v>226</v>
      </c>
      <c t="n" s="7" r="E67">
        <v>480</v>
      </c>
    </row>
    <row spans="1:5" r="68">
      <c t="s" s="4" r="A68">
        <v>424</v>
      </c>
      <c t="n" s="6" r="B68">
        <v>12</v>
      </c>
      <c t="n" s="6" r="C68">
        <v>12</v>
      </c>
      <c t="n" s="6" r="E68">
        <v>30</v>
      </c>
    </row>
    <row spans="1:5" r="69">
      <c t="s" s="4" r="A69">
        <v>425</v>
      </c>
      <c t="n" s="7" r="B69">
        <v>88676</v>
      </c>
      <c t="n" s="7" r="C69">
        <v>88676</v>
      </c>
      <c t="n" s="7" r="E69">
        <v>327705</v>
      </c>
    </row>
    <row spans="1:5" r="70">
      <c t="s" s="4" r="A70">
        <v>426</v>
      </c>
      <c t="n" s="6" r="B70">
        <v>236</v>
      </c>
      <c t="n" s="6" r="C70">
        <v>236</v>
      </c>
      <c t="n" s="6" r="E70">
        <v>1002</v>
      </c>
    </row>
    <row spans="1:5" r="71">
      <c t="s" s="4" r="A71">
        <v>404</v>
      </c>
    </row>
    <row spans="1:5" r="72">
      <c t="s" s="3" r="A72">
        <v>314</v>
      </c>
    </row>
    <row spans="1:5" r="73">
      <c t="s" s="4" r="A73">
        <v>413</v>
      </c>
      <c t="n" s="6" r="B73">
        <v>7583030</v>
      </c>
      <c t="n" s="6" r="C73">
        <v>7583030</v>
      </c>
      <c t="n" s="6" r="E73">
        <v>6198842</v>
      </c>
    </row>
    <row spans="1:5" r="74">
      <c t="s" s="4" r="A74">
        <v>414</v>
      </c>
      <c t="n" s="6" r="B74">
        <v>17718</v>
      </c>
      <c t="n" s="6" r="C74">
        <v>17718</v>
      </c>
      <c t="n" s="6" r="E74">
        <v>13922</v>
      </c>
    </row>
    <row spans="1:5" r="75">
      <c t="s" s="4" r="A75">
        <v>415</v>
      </c>
      <c t="n" s="6" r="B75">
        <v>6068</v>
      </c>
      <c t="n" s="6" r="C75">
        <v>6068</v>
      </c>
      <c t="n" s="6" r="E75">
        <v>4525</v>
      </c>
    </row>
    <row spans="1:5" r="76">
      <c t="s" s="4" r="A76">
        <v>416</v>
      </c>
      <c t="n" s="6" r="B76">
        <v>7594680</v>
      </c>
      <c t="n" s="6" r="C76">
        <v>7594680</v>
      </c>
      <c t="n" s="6" r="E76">
        <v>6208239</v>
      </c>
    </row>
    <row spans="1:5" r="77">
      <c t="s" s="3" r="A77">
        <v>429</v>
      </c>
    </row>
    <row spans="1:5" r="78">
      <c t="s" s="4" r="A78">
        <v>430</v>
      </c>
      <c t="n" s="6" r="B78">
        <v>332723</v>
      </c>
      <c t="n" s="6" r="C78">
        <v>332723</v>
      </c>
      <c t="n" s="6" r="E78">
        <v>133117</v>
      </c>
    </row>
    <row spans="1:5" r="79">
      <c t="s" s="4" r="A79">
        <v>431</v>
      </c>
      <c t="n" s="6" r="B79">
        <v>2701142</v>
      </c>
      <c t="n" s="6" r="C79">
        <v>2701142</v>
      </c>
      <c t="n" s="6" r="E79">
        <v>3637966</v>
      </c>
    </row>
    <row spans="1:5" r="80">
      <c t="s" s="4" r="A80">
        <v>432</v>
      </c>
      <c t="n" s="6" r="B80">
        <v>4284240</v>
      </c>
      <c t="n" s="6" r="C80">
        <v>4284240</v>
      </c>
      <c t="n" s="6" r="E80">
        <v>2313112</v>
      </c>
    </row>
    <row spans="1:5" r="81">
      <c t="s" s="4" r="A81">
        <v>433</v>
      </c>
      <c t="n" s="6" r="B81">
        <v>264925</v>
      </c>
      <c t="n" s="6" r="C81">
        <v>264925</v>
      </c>
      <c t="n" s="6" r="E81">
        <v>114647</v>
      </c>
    </row>
    <row spans="1:5" r="82">
      <c t="s" s="4" r="A82">
        <v>434</v>
      </c>
      <c t="n" s="6" r="B82">
        <v>333055</v>
      </c>
      <c t="n" s="6" r="C82">
        <v>333055</v>
      </c>
      <c t="n" s="6" r="E82">
        <v>133077</v>
      </c>
    </row>
    <row spans="1:5" r="83">
      <c t="s" s="4" r="A83">
        <v>435</v>
      </c>
      <c t="n" s="6" r="B83">
        <v>2708921</v>
      </c>
      <c t="n" s="6" r="C83">
        <v>2708921</v>
      </c>
      <c t="n" s="6" r="E83">
        <v>3643909</v>
      </c>
    </row>
    <row spans="1:5" r="84">
      <c t="s" s="4" r="A84">
        <v>436</v>
      </c>
      <c t="n" s="6" r="B84">
        <v>4286700</v>
      </c>
      <c t="n" s="6" r="C84">
        <v>4286700</v>
      </c>
      <c t="n" s="6" r="E84">
        <v>2316854</v>
      </c>
    </row>
    <row spans="1:5" r="85">
      <c t="s" s="4" r="A85">
        <v>437</v>
      </c>
      <c t="n" s="6" r="B85">
        <v>266004</v>
      </c>
      <c t="n" s="6" r="C85">
        <v>266004</v>
      </c>
      <c t="n" s="6" r="E85">
        <v>114399</v>
      </c>
    </row>
    <row spans="1:5" r="86">
      <c t="s" s="4" r="A86">
        <v>438</v>
      </c>
    </row>
    <row spans="1:5" r="87">
      <c t="s" s="3" r="A87">
        <v>314</v>
      </c>
    </row>
    <row spans="1:5" r="88">
      <c t="s" s="4" r="A88">
        <v>413</v>
      </c>
      <c t="n" s="6" r="B88">
        <v>7583030</v>
      </c>
      <c t="n" s="6" r="C88">
        <v>7583030</v>
      </c>
      <c t="n" s="6" r="E88">
        <v>6123842</v>
      </c>
    </row>
    <row spans="1:5" r="89">
      <c t="s" s="4" r="A89">
        <v>439</v>
      </c>
    </row>
    <row spans="1:5" r="90">
      <c t="s" s="3" r="A90">
        <v>314</v>
      </c>
    </row>
    <row spans="1:5" r="91">
      <c t="s" s="4" r="A91">
        <v>413</v>
      </c>
      <c t="n" s="6" r="B91">
        <v>0</v>
      </c>
      <c t="n" s="6" r="C91">
        <v>0</v>
      </c>
      <c t="n" s="6" r="E91">
        <v>75000</v>
      </c>
    </row>
    <row spans="1:5" r="92">
      <c t="s" s="4" r="A92">
        <v>440</v>
      </c>
    </row>
    <row spans="1:5" r="93">
      <c t="s" s="3" r="A93">
        <v>314</v>
      </c>
    </row>
    <row spans="1:5" r="94">
      <c t="s" s="4" r="A94">
        <v>413</v>
      </c>
      <c t="n" s="6" r="B94">
        <v>5336285</v>
      </c>
      <c t="n" s="6" r="C94">
        <v>5336285</v>
      </c>
      <c t="n" s="6" r="E94">
        <v>3596627</v>
      </c>
    </row>
    <row spans="1:5" r="95">
      <c t="s" s="4" r="A95">
        <v>441</v>
      </c>
    </row>
    <row spans="1:5" r="96">
      <c t="s" s="3" r="A96">
        <v>314</v>
      </c>
    </row>
    <row spans="1:5" r="97">
      <c t="s" s="4" r="A97">
        <v>413</v>
      </c>
      <c t="n" s="6" r="B97">
        <v>5336285</v>
      </c>
      <c t="n" s="6" r="C97">
        <v>5336285</v>
      </c>
      <c t="n" s="6" r="E97">
        <v>3596627</v>
      </c>
    </row>
    <row spans="1:5" r="98">
      <c t="s" s="4" r="A98">
        <v>414</v>
      </c>
      <c t="n" s="6" r="B98">
        <v>2172</v>
      </c>
      <c t="n" s="6" r="C98">
        <v>2172</v>
      </c>
      <c t="n" s="6" r="E98">
        <v>766</v>
      </c>
    </row>
    <row spans="1:5" r="99">
      <c t="s" s="4" r="A99">
        <v>415</v>
      </c>
      <c t="n" s="6" r="B99">
        <v>105779</v>
      </c>
      <c t="n" s="6" r="C99">
        <v>105779</v>
      </c>
      <c t="n" s="6" r="E99">
        <v>92441</v>
      </c>
    </row>
    <row spans="1:5" r="100">
      <c t="s" s="4" r="A100">
        <v>416</v>
      </c>
      <c t="n" s="7" r="B100">
        <v>5232678</v>
      </c>
      <c t="n" s="7" r="C100">
        <v>5232678</v>
      </c>
      <c t="n" s="7" r="E100">
        <v>3504952</v>
      </c>
    </row>
    <row spans="1:5" r="101">
      <c t="s" s="3" r="A101">
        <v>417</v>
      </c>
    </row>
    <row spans="1:5" r="102">
      <c t="s" s="4" r="A102">
        <v>418</v>
      </c>
      <c t="n" s="6" r="B102">
        <v>65</v>
      </c>
      <c t="n" s="6" r="C102">
        <v>65</v>
      </c>
      <c t="n" s="6" r="E102">
        <v>80</v>
      </c>
    </row>
    <row spans="1:5" r="103">
      <c t="s" s="4" r="A103">
        <v>419</v>
      </c>
      <c t="n" s="7" r="B103">
        <v>2347412</v>
      </c>
      <c t="n" s="7" r="C103">
        <v>2347412</v>
      </c>
      <c t="n" s="7" r="E103">
        <v>2401148</v>
      </c>
    </row>
    <row spans="1:5" r="104">
      <c t="s" s="4" r="A104">
        <v>420</v>
      </c>
      <c t="n" s="7" r="B104">
        <v>27202</v>
      </c>
      <c t="n" s="7" r="C104">
        <v>27202</v>
      </c>
      <c t="n" s="7" r="E104">
        <v>63602</v>
      </c>
    </row>
    <row spans="1:5" r="105">
      <c t="s" s="4" r="A105">
        <v>421</v>
      </c>
      <c t="n" s="6" r="B105">
        <v>75</v>
      </c>
      <c t="n" s="6" r="C105">
        <v>75</v>
      </c>
      <c t="n" s="6" r="E105">
        <v>29</v>
      </c>
    </row>
    <row spans="1:5" r="106">
      <c t="s" s="4" r="A106">
        <v>422</v>
      </c>
      <c t="n" s="7" r="B106">
        <v>2494877</v>
      </c>
      <c t="n" s="7" r="C106">
        <v>2494877</v>
      </c>
      <c t="n" s="7" r="E106">
        <v>849297</v>
      </c>
    </row>
    <row spans="1:5" r="107">
      <c t="s" s="4" r="A107">
        <v>423</v>
      </c>
      <c t="n" s="7" r="B107">
        <v>78577</v>
      </c>
      <c t="n" s="7" r="C107">
        <v>78577</v>
      </c>
      <c t="n" s="7" r="E107">
        <v>28839</v>
      </c>
    </row>
    <row spans="1:5" r="108">
      <c t="s" s="4" r="A108">
        <v>424</v>
      </c>
      <c t="n" s="6" r="B108">
        <v>140</v>
      </c>
      <c t="n" s="6" r="C108">
        <v>140</v>
      </c>
      <c t="n" s="6" r="E108">
        <v>109</v>
      </c>
    </row>
    <row spans="1:5" r="109">
      <c t="s" s="4" r="A109">
        <v>425</v>
      </c>
      <c t="n" s="7" r="B109">
        <v>4842289</v>
      </c>
      <c t="n" s="7" r="C109">
        <v>4842289</v>
      </c>
      <c t="n" s="7" r="E109">
        <v>3250445</v>
      </c>
    </row>
    <row spans="1:5" r="110">
      <c t="s" s="4" r="A110">
        <v>426</v>
      </c>
      <c t="n" s="7" r="B110">
        <v>105779</v>
      </c>
      <c t="n" s="7" r="C110">
        <v>105779</v>
      </c>
      <c t="n" s="7" r="E110">
        <v>9244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spans="1:4" r="1">
      <c t="s" s="1" r="A1">
        <v>442</v>
      </c>
      <c t="s" s="2" r="C1">
        <v>406</v>
      </c>
      <c t="s" s="2" r="D1">
        <v>408</v>
      </c>
    </row>
    <row spans="1:4" r="2">
      <c t="s" s="3" r="A2">
        <v>325</v>
      </c>
    </row>
    <row spans="1:4" r="3">
      <c t="s" s="4" r="A3">
        <v>443</v>
      </c>
      <c t="n" s="7" r="C3">
        <v>2860969</v>
      </c>
      <c t="n" s="7" r="D3">
        <v>3249387</v>
      </c>
    </row>
    <row spans="1:4" r="4">
      <c t="s" s="4" r="A4">
        <v>444</v>
      </c>
      <c t="n" s="6" r="C4">
        <v>19245</v>
      </c>
      <c t="n" s="6" r="D4">
        <v>21376</v>
      </c>
    </row>
    <row spans="1:4" r="5">
      <c t="s" s="4" r="A5">
        <v>92</v>
      </c>
      <c t="s" s="4" r="B5">
        <v>37</v>
      </c>
      <c t="n" s="6" r="C5">
        <v>2841724</v>
      </c>
      <c t="n" s="6" r="D5">
        <v>3228011</v>
      </c>
    </row>
    <row spans="1:4" r="6">
      <c t="s" s="4" r="A6">
        <v>445</v>
      </c>
      <c t="n" s="6" r="C6">
        <v>27668</v>
      </c>
      <c t="n" s="6" r="D6">
        <v>38601</v>
      </c>
    </row>
    <row spans="1:4" r="7">
      <c t="s" s="4" r="A7">
        <v>446</v>
      </c>
      <c t="n" s="6" r="C7">
        <v>9440</v>
      </c>
      <c t="n" s="6" r="D7">
        <v>4329</v>
      </c>
    </row>
    <row spans="1:4" r="8">
      <c t="s" s="4" r="A8">
        <v>447</v>
      </c>
      <c t="n" s="7" r="C8">
        <v>2859952</v>
      </c>
      <c t="n" s="7" r="D8">
        <v>3262283</v>
      </c>
    </row>
    <row spans="1:4" r="9">
      <c t="s" s="4" r="A9">
        <v>448</v>
      </c>
      <c t="n" s="6" r="C9">
        <v>56</v>
      </c>
      <c t="n" s="6" r="D9">
        <v>21</v>
      </c>
    </row>
    <row spans="1:4" r="10">
      <c t="s" s="4" r="A10">
        <v>449</v>
      </c>
      <c t="n" s="7" r="C10">
        <v>1165790</v>
      </c>
      <c t="n" s="7" r="D10">
        <v>515683</v>
      </c>
    </row>
    <row spans="1:4" r="11">
      <c t="s" s="4" r="A11">
        <v>450</v>
      </c>
      <c t="n" s="7" r="C11">
        <v>6096</v>
      </c>
      <c t="n" s="7" r="D11">
        <v>848</v>
      </c>
    </row>
    <row spans="1:4" r="12">
      <c t="s" s="4" r="A12">
        <v>451</v>
      </c>
      <c t="n" s="6" r="C12">
        <v>25</v>
      </c>
      <c t="n" s="6" r="D12">
        <v>28</v>
      </c>
    </row>
    <row spans="1:4" r="13">
      <c t="s" s="4" r="A13">
        <v>452</v>
      </c>
      <c t="n" s="7" r="C13">
        <v>227883</v>
      </c>
      <c t="n" s="7" r="D13">
        <v>213450</v>
      </c>
    </row>
    <row spans="1:4" r="14">
      <c t="s" s="4" r="A14">
        <v>453</v>
      </c>
      <c t="n" s="7" r="C14">
        <v>10216</v>
      </c>
      <c t="n" s="7" r="D14">
        <v>9578</v>
      </c>
    </row>
    <row spans="1:4" r="15">
      <c t="s" s="4" r="A15">
        <v>454</v>
      </c>
      <c t="n" s="6" r="C15">
        <v>81</v>
      </c>
      <c t="n" s="6" r="D15">
        <v>49</v>
      </c>
    </row>
    <row spans="1:4" r="16">
      <c t="s" s="4" r="A16">
        <v>455</v>
      </c>
      <c t="n" s="7" r="C16">
        <v>1393673</v>
      </c>
      <c t="n" s="7" r="D16">
        <v>729133</v>
      </c>
    </row>
    <row spans="1:4" r="17">
      <c t="s" s="4" r="A17">
        <v>456</v>
      </c>
      <c t="n" s="6" r="C17">
        <v>16312</v>
      </c>
      <c t="n" s="6" r="D17">
        <v>10426</v>
      </c>
    </row>
    <row spans="1:4" r="18">
      <c t="s" s="4" r="A18">
        <v>427</v>
      </c>
    </row>
    <row spans="1:4" r="19">
      <c t="s" s="3" r="A19">
        <v>325</v>
      </c>
    </row>
    <row spans="1:4" r="20">
      <c t="s" s="4" r="A20">
        <v>443</v>
      </c>
      <c t="n" s="6" r="C20">
        <v>18760</v>
      </c>
      <c t="n" s="6" r="D20">
        <v>21546</v>
      </c>
    </row>
    <row spans="1:4" r="21">
      <c t="s" s="4" r="A21">
        <v>444</v>
      </c>
      <c t="n" s="6" r="C21">
        <v>0</v>
      </c>
      <c t="n" s="6" r="D21">
        <v>0</v>
      </c>
    </row>
    <row spans="1:4" r="22">
      <c t="s" s="4" r="A22">
        <v>92</v>
      </c>
      <c t="n" s="6" r="C22">
        <v>18760</v>
      </c>
      <c t="n" s="6" r="D22">
        <v>21546</v>
      </c>
    </row>
    <row spans="1:4" r="23">
      <c t="s" s="4" r="A23">
        <v>445</v>
      </c>
      <c t="n" s="6" r="C23">
        <v>7</v>
      </c>
      <c t="n" s="6" r="D23">
        <v>15</v>
      </c>
    </row>
    <row spans="1:4" r="24">
      <c t="s" s="4" r="A24">
        <v>446</v>
      </c>
      <c t="n" s="6" r="C24">
        <v>137</v>
      </c>
      <c t="n" s="6" r="D24">
        <v>151</v>
      </c>
    </row>
    <row spans="1:4" r="25">
      <c t="s" s="4" r="A25">
        <v>447</v>
      </c>
      <c t="n" s="7" r="C25">
        <v>18630</v>
      </c>
      <c t="n" s="7" r="D25">
        <v>21410</v>
      </c>
    </row>
    <row spans="1:4" r="26">
      <c t="s" s="4" r="A26">
        <v>448</v>
      </c>
      <c t="n" s="6" r="C26">
        <v>2</v>
      </c>
      <c t="n" s="6" r="D26">
        <v>2</v>
      </c>
    </row>
    <row spans="1:4" r="27">
      <c t="s" s="4" r="A27">
        <v>449</v>
      </c>
      <c t="n" s="7" r="C27">
        <v>11827</v>
      </c>
      <c t="n" s="7" r="D27">
        <v>12683</v>
      </c>
    </row>
    <row spans="1:4" r="28">
      <c t="s" s="4" r="A28">
        <v>450</v>
      </c>
      <c t="n" s="7" r="C28">
        <v>137</v>
      </c>
      <c t="n" s="7" r="D28">
        <v>151</v>
      </c>
    </row>
    <row spans="1:4" r="29">
      <c t="s" s="4" r="A29">
        <v>451</v>
      </c>
      <c t="n" s="6" r="C29">
        <v>0</v>
      </c>
      <c t="n" s="6" r="D29">
        <v>0</v>
      </c>
    </row>
    <row spans="1:4" r="30">
      <c t="s" s="4" r="A30">
        <v>452</v>
      </c>
      <c t="n" s="7" r="C30">
        <v>0</v>
      </c>
      <c t="n" s="7" r="D30">
        <v>0</v>
      </c>
    </row>
    <row spans="1:4" r="31">
      <c t="s" s="4" r="A31">
        <v>453</v>
      </c>
      <c t="n" s="7" r="C31">
        <v>0</v>
      </c>
      <c t="n" s="7" r="D31">
        <v>0</v>
      </c>
    </row>
    <row spans="1:4" r="32">
      <c t="s" s="4" r="A32">
        <v>454</v>
      </c>
      <c t="n" s="6" r="C32">
        <v>2</v>
      </c>
      <c t="n" s="6" r="D32">
        <v>2</v>
      </c>
    </row>
    <row spans="1:4" r="33">
      <c t="s" s="4" r="A33">
        <v>455</v>
      </c>
      <c t="n" s="7" r="C33">
        <v>11827</v>
      </c>
      <c t="n" s="7" r="D33">
        <v>12683</v>
      </c>
    </row>
    <row spans="1:4" r="34">
      <c t="s" s="4" r="A34">
        <v>456</v>
      </c>
      <c t="n" s="6" r="C34">
        <v>137</v>
      </c>
      <c t="n" s="6" r="D34">
        <v>151</v>
      </c>
    </row>
    <row spans="1:4" r="35">
      <c t="s" s="4" r="A35">
        <v>457</v>
      </c>
    </row>
    <row spans="1:4" r="36">
      <c t="s" s="3" r="A36">
        <v>325</v>
      </c>
    </row>
    <row spans="1:4" r="37">
      <c t="s" s="4" r="A37">
        <v>443</v>
      </c>
      <c t="n" s="6" r="C37">
        <v>110000</v>
      </c>
      <c t="n" s="6" r="D37">
        <v>110000</v>
      </c>
    </row>
    <row spans="1:4" r="38">
      <c t="s" s="4" r="A38">
        <v>444</v>
      </c>
      <c t="n" s="6" r="C38">
        <v>0</v>
      </c>
      <c t="n" s="6" r="D38">
        <v>0</v>
      </c>
    </row>
    <row spans="1:4" r="39">
      <c t="s" s="4" r="A39">
        <v>92</v>
      </c>
      <c t="n" s="6" r="C39">
        <v>110000</v>
      </c>
      <c t="n" s="6" r="D39">
        <v>110000</v>
      </c>
    </row>
    <row spans="1:4" r="40">
      <c t="s" s="4" r="A40">
        <v>445</v>
      </c>
      <c t="n" s="6" r="C40">
        <v>32</v>
      </c>
      <c t="n" s="6" r="D40">
        <v>0</v>
      </c>
    </row>
    <row spans="1:4" r="41">
      <c t="s" s="4" r="A41">
        <v>446</v>
      </c>
      <c t="n" s="6" r="C41">
        <v>0</v>
      </c>
      <c t="n" s="6" r="D41">
        <v>0</v>
      </c>
    </row>
    <row spans="1:4" r="42">
      <c t="s" s="4" r="A42">
        <v>447</v>
      </c>
      <c t="n" s="6" r="C42">
        <v>110032</v>
      </c>
      <c t="n" s="6" r="D42">
        <v>110000</v>
      </c>
    </row>
    <row spans="1:4" r="43">
      <c t="s" s="4" r="A43">
        <v>458</v>
      </c>
    </row>
    <row spans="1:4" r="44">
      <c t="s" s="3" r="A44">
        <v>325</v>
      </c>
    </row>
    <row spans="1:4" r="45">
      <c t="s" s="4" r="A45">
        <v>443</v>
      </c>
      <c t="n" s="6" r="C45">
        <v>3549</v>
      </c>
      <c t="n" s="6" r="D45">
        <v>4040</v>
      </c>
    </row>
    <row spans="1:4" r="46">
      <c t="s" s="4" r="A46">
        <v>444</v>
      </c>
      <c t="n" s="6" r="C46">
        <v>0</v>
      </c>
      <c t="n" s="6" r="D46">
        <v>0</v>
      </c>
    </row>
    <row spans="1:4" r="47">
      <c t="s" s="4" r="A47">
        <v>92</v>
      </c>
      <c t="n" s="6" r="C47">
        <v>3549</v>
      </c>
      <c t="n" s="6" r="D47">
        <v>4040</v>
      </c>
    </row>
    <row spans="1:4" r="48">
      <c t="s" s="4" r="A48">
        <v>445</v>
      </c>
      <c t="n" s="6" r="C48">
        <v>5</v>
      </c>
      <c t="n" s="6" r="D48">
        <v>11</v>
      </c>
    </row>
    <row spans="1:4" r="49">
      <c t="s" s="4" r="A49">
        <v>446</v>
      </c>
      <c t="n" s="6" r="C49">
        <v>0</v>
      </c>
      <c t="n" s="6" r="D49">
        <v>0</v>
      </c>
    </row>
    <row spans="1:4" r="50">
      <c t="s" s="4" r="A50">
        <v>447</v>
      </c>
      <c t="n" s="6" r="C50">
        <v>3554</v>
      </c>
      <c t="n" s="6" r="D50">
        <v>4051</v>
      </c>
    </row>
    <row spans="1:4" r="51">
      <c t="s" s="4" r="A51">
        <v>404</v>
      </c>
    </row>
    <row spans="1:4" r="52">
      <c t="s" s="3" r="A52">
        <v>325</v>
      </c>
    </row>
    <row spans="1:4" r="53">
      <c t="s" s="4" r="A53">
        <v>459</v>
      </c>
      <c t="n" s="6" r="C53">
        <v>750</v>
      </c>
      <c t="n" s="6" r="D53">
        <v>0</v>
      </c>
    </row>
    <row spans="1:4" r="54">
      <c t="s" s="4" r="A54">
        <v>460</v>
      </c>
      <c t="n" s="6" r="C54">
        <v>750</v>
      </c>
      <c t="n" s="6" r="D54">
        <v>0</v>
      </c>
    </row>
    <row spans="1:4" r="55">
      <c t="s" s="4" r="A55">
        <v>461</v>
      </c>
      <c t="n" s="6" r="C55">
        <v>750</v>
      </c>
      <c t="n" s="6" r="D55">
        <v>0</v>
      </c>
    </row>
    <row spans="1:4" r="56">
      <c t="s" s="4" r="A56">
        <v>443</v>
      </c>
      <c t="n" s="6" r="C56">
        <v>128760</v>
      </c>
      <c t="n" s="6" r="D56">
        <v>131546</v>
      </c>
    </row>
    <row spans="1:4" r="57">
      <c t="s" s="4" r="A57">
        <v>444</v>
      </c>
      <c t="n" s="6" r="C57">
        <v>0</v>
      </c>
      <c t="n" s="6" r="D57">
        <v>0</v>
      </c>
    </row>
    <row spans="1:4" r="58">
      <c t="s" s="4" r="A58">
        <v>92</v>
      </c>
      <c t="n" s="6" r="C58">
        <v>128760</v>
      </c>
      <c t="n" s="6" r="D58">
        <v>131546</v>
      </c>
    </row>
    <row spans="1:4" r="59">
      <c t="s" s="4" r="A59">
        <v>445</v>
      </c>
      <c t="n" s="6" r="C59">
        <v>39</v>
      </c>
      <c t="n" s="6" r="D59">
        <v>15</v>
      </c>
    </row>
    <row spans="1:4" r="60">
      <c t="s" s="4" r="A60">
        <v>446</v>
      </c>
      <c t="n" s="6" r="C60">
        <v>137</v>
      </c>
      <c t="n" s="6" r="D60">
        <v>151</v>
      </c>
    </row>
    <row spans="1:4" r="61">
      <c t="s" s="4" r="A61">
        <v>447</v>
      </c>
      <c t="n" s="6" r="C61">
        <v>128662</v>
      </c>
      <c t="n" s="6" r="D61">
        <v>131410</v>
      </c>
    </row>
    <row spans="1:4" r="62">
      <c t="s" s="4" r="A62">
        <v>462</v>
      </c>
      <c t="n" s="6" r="C62">
        <v>6046</v>
      </c>
      <c t="n" s="6" r="D62">
        <v>8712</v>
      </c>
    </row>
    <row spans="1:4" r="63">
      <c t="s" s="4" r="A63">
        <v>463</v>
      </c>
      <c t="n" s="6" r="C63">
        <v>6046</v>
      </c>
      <c t="n" s="6" r="D63">
        <v>8712</v>
      </c>
    </row>
    <row spans="1:4" r="64">
      <c t="s" s="4" r="A64">
        <v>464</v>
      </c>
      <c t="n" s="6" r="C64">
        <v>6053</v>
      </c>
      <c t="n" s="6" r="D64">
        <v>8727</v>
      </c>
    </row>
    <row spans="1:4" r="65">
      <c t="s" s="4" r="A65">
        <v>465</v>
      </c>
      <c t="n" s="6" r="C65">
        <v>11964</v>
      </c>
      <c t="n" s="6" r="D65">
        <v>12834</v>
      </c>
    </row>
    <row spans="1:4" r="66">
      <c t="s" s="4" r="A66">
        <v>466</v>
      </c>
      <c t="n" s="6" r="C66">
        <v>11964</v>
      </c>
      <c t="n" s="6" r="D66">
        <v>12834</v>
      </c>
    </row>
    <row spans="1:4" r="67">
      <c t="s" s="4" r="A67">
        <v>467</v>
      </c>
      <c t="n" s="6" r="C67">
        <v>11827</v>
      </c>
      <c t="n" s="6" r="D67">
        <v>12683</v>
      </c>
    </row>
    <row spans="1:4" r="68">
      <c t="s" s="4" r="A68">
        <v>468</v>
      </c>
      <c t="n" s="6" r="C68">
        <v>110000</v>
      </c>
      <c t="n" s="6" r="D68">
        <v>110000</v>
      </c>
    </row>
    <row spans="1:4" r="69">
      <c t="s" s="4" r="A69">
        <v>469</v>
      </c>
      <c t="n" s="6" r="C69">
        <v>110000</v>
      </c>
      <c t="n" s="6" r="D69">
        <v>110000</v>
      </c>
    </row>
    <row spans="1:4" r="70">
      <c t="s" s="4" r="A70">
        <v>470</v>
      </c>
      <c t="n" s="6" r="C70">
        <v>110032</v>
      </c>
      <c t="n" s="6" r="D70">
        <v>110000</v>
      </c>
    </row>
    <row spans="1:4" r="71">
      <c t="s" s="4" r="A71">
        <v>471</v>
      </c>
    </row>
    <row spans="1:4" r="72">
      <c t="s" s="3" r="A72">
        <v>325</v>
      </c>
    </row>
    <row spans="1:4" r="73">
      <c t="s" s="4" r="A73">
        <v>456</v>
      </c>
      <c t="n" s="6" r="C73">
        <v>6241</v>
      </c>
    </row>
    <row spans="1:4" r="74">
      <c t="s" s="4" r="A74">
        <v>472</v>
      </c>
    </row>
    <row spans="1:4" r="75">
      <c t="s" s="3" r="A75">
        <v>325</v>
      </c>
    </row>
    <row spans="1:4" r="76">
      <c t="s" s="4" r="A76">
        <v>443</v>
      </c>
      <c t="n" s="6" r="C76">
        <v>2732209</v>
      </c>
      <c t="n" s="6" r="D76">
        <v>3117841</v>
      </c>
    </row>
    <row spans="1:4" r="77">
      <c t="s" s="4" r="A77">
        <v>444</v>
      </c>
      <c t="n" s="6" r="C77">
        <v>19245</v>
      </c>
      <c t="n" s="6" r="D77">
        <v>21376</v>
      </c>
    </row>
    <row spans="1:4" r="78">
      <c t="s" s="4" r="A78">
        <v>92</v>
      </c>
      <c t="n" s="6" r="C78">
        <v>2712964</v>
      </c>
      <c t="n" s="6" r="D78">
        <v>3096465</v>
      </c>
    </row>
    <row spans="1:4" r="79">
      <c t="s" s="4" r="A79">
        <v>445</v>
      </c>
      <c t="n" s="6" r="C79">
        <v>27629</v>
      </c>
      <c t="n" s="6" r="D79">
        <v>38586</v>
      </c>
    </row>
    <row spans="1:4" r="80">
      <c t="s" s="4" r="A80">
        <v>446</v>
      </c>
      <c t="n" s="6" r="C80">
        <v>9303</v>
      </c>
      <c t="n" s="6" r="D80">
        <v>4178</v>
      </c>
    </row>
    <row spans="1:4" r="81">
      <c t="s" s="4" r="A81">
        <v>447</v>
      </c>
      <c t="n" s="6" r="C81">
        <v>2731290</v>
      </c>
      <c t="n" s="6" r="D81">
        <v>3130873</v>
      </c>
    </row>
    <row spans="1:4" r="82">
      <c t="s" s="4" r="A82">
        <v>473</v>
      </c>
      <c t="n" s="6" r="C82">
        <v>-10871</v>
      </c>
      <c t="n" s="6" r="D82">
        <v>-13139</v>
      </c>
    </row>
    <row spans="1:4" r="83">
      <c t="s" s="4" r="A83">
        <v>474</v>
      </c>
    </row>
    <row spans="1:4" r="84">
      <c t="s" s="3" r="A84">
        <v>325</v>
      </c>
    </row>
    <row spans="1:4" r="85">
      <c t="s" s="4" r="A85">
        <v>443</v>
      </c>
      <c t="n" s="6" r="C85">
        <v>126517</v>
      </c>
      <c t="n" s="6" r="D85">
        <v>142920</v>
      </c>
    </row>
    <row spans="1:4" r="86">
      <c t="s" s="4" r="A86">
        <v>444</v>
      </c>
      <c t="n" s="6" r="C86">
        <v>19245</v>
      </c>
      <c t="n" s="6" r="D86">
        <v>21376</v>
      </c>
    </row>
    <row spans="1:4" r="87">
      <c t="s" s="4" r="A87">
        <v>92</v>
      </c>
      <c t="n" s="6" r="C87">
        <v>107272</v>
      </c>
      <c t="n" s="6" r="D87">
        <v>121544</v>
      </c>
    </row>
    <row spans="1:4" r="88">
      <c t="s" s="4" r="A88">
        <v>445</v>
      </c>
      <c t="n" s="6" r="C88">
        <v>12832</v>
      </c>
      <c t="n" s="6" r="D88">
        <v>16118</v>
      </c>
    </row>
    <row spans="1:4" r="89">
      <c t="s" s="4" r="A89">
        <v>446</v>
      </c>
      <c t="n" s="6" r="C89">
        <v>3199</v>
      </c>
      <c t="n" s="6" r="D89">
        <v>2963</v>
      </c>
    </row>
    <row spans="1:4" r="90">
      <c t="s" s="4" r="A90">
        <v>447</v>
      </c>
      <c t="n" s="7" r="C90">
        <v>116905</v>
      </c>
      <c t="n" s="7" r="D90">
        <v>134699</v>
      </c>
    </row>
    <row spans="1:4" r="91">
      <c t="s" s="4" r="A91">
        <v>448</v>
      </c>
      <c t="n" s="6" r="C91">
        <v>3</v>
      </c>
      <c t="n" s="6" r="D91">
        <v>0</v>
      </c>
    </row>
    <row spans="1:4" r="92">
      <c t="s" s="4" r="A92">
        <v>449</v>
      </c>
      <c t="n" s="7" r="C92">
        <v>17181</v>
      </c>
      <c t="n" s="7" r="D92">
        <v>0</v>
      </c>
    </row>
    <row spans="1:4" r="93">
      <c t="s" s="4" r="A93">
        <v>450</v>
      </c>
      <c t="n" s="7" r="C93">
        <v>535</v>
      </c>
      <c t="n" s="7" r="D93">
        <v>0</v>
      </c>
    </row>
    <row spans="1:4" r="94">
      <c t="s" s="4" r="A94">
        <v>451</v>
      </c>
      <c t="n" s="6" r="C94">
        <v>20</v>
      </c>
      <c t="n" s="6" r="D94">
        <v>24</v>
      </c>
    </row>
    <row spans="1:4" r="95">
      <c t="s" s="4" r="A95">
        <v>452</v>
      </c>
      <c t="n" s="7" r="C95">
        <v>92858</v>
      </c>
      <c t="n" s="7" r="D95">
        <v>107302</v>
      </c>
    </row>
    <row spans="1:4" r="96">
      <c t="s" s="4" r="A96">
        <v>453</v>
      </c>
      <c t="n" s="7" r="C96">
        <v>9536</v>
      </c>
      <c t="n" s="7" r="D96">
        <v>9060</v>
      </c>
    </row>
    <row spans="1:4" r="97">
      <c t="s" s="4" r="A97">
        <v>454</v>
      </c>
      <c t="n" s="6" r="C97">
        <v>23</v>
      </c>
      <c t="n" s="6" r="D97">
        <v>24</v>
      </c>
    </row>
    <row spans="1:4" r="98">
      <c t="s" s="4" r="A98">
        <v>455</v>
      </c>
      <c t="n" s="7" r="C98">
        <v>110039</v>
      </c>
      <c t="n" s="7" r="D98">
        <v>107302</v>
      </c>
    </row>
    <row spans="1:4" r="99">
      <c t="s" s="4" r="A99">
        <v>456</v>
      </c>
      <c t="n" s="6" r="C99">
        <v>10071</v>
      </c>
      <c t="n" s="6" r="D99">
        <v>9060</v>
      </c>
    </row>
    <row spans="1:4" r="100">
      <c t="s" s="4" r="A100">
        <v>475</v>
      </c>
    </row>
    <row spans="1:4" r="101">
      <c t="s" s="3" r="A101">
        <v>325</v>
      </c>
    </row>
    <row spans="1:4" r="102">
      <c t="s" s="4" r="A102">
        <v>443</v>
      </c>
      <c t="n" s="6" r="C102">
        <v>2540329</v>
      </c>
      <c t="n" s="6" r="D102">
        <v>2909065</v>
      </c>
    </row>
    <row spans="1:4" r="103">
      <c t="s" s="4" r="A103">
        <v>444</v>
      </c>
      <c t="n" s="6" r="C103">
        <v>0</v>
      </c>
      <c t="n" s="6" r="D103">
        <v>0</v>
      </c>
    </row>
    <row spans="1:4" r="104">
      <c t="s" s="4" r="A104">
        <v>92</v>
      </c>
      <c t="n" s="6" r="C104">
        <v>2540329</v>
      </c>
      <c t="n" s="6" r="D104">
        <v>2909065</v>
      </c>
    </row>
    <row spans="1:4" r="105">
      <c t="s" s="4" r="A105">
        <v>445</v>
      </c>
      <c t="n" s="6" r="C105">
        <v>14792</v>
      </c>
      <c t="n" s="6" r="D105">
        <v>22457</v>
      </c>
    </row>
    <row spans="1:4" r="106">
      <c t="s" s="4" r="A106">
        <v>446</v>
      </c>
      <c t="n" s="6" r="C106">
        <v>5857</v>
      </c>
      <c t="n" s="6" r="D106">
        <v>766</v>
      </c>
    </row>
    <row spans="1:4" r="107">
      <c t="s" s="4" r="A107">
        <v>447</v>
      </c>
      <c t="n" s="7" r="C107">
        <v>2549264</v>
      </c>
      <c t="n" s="7" r="D107">
        <v>2930756</v>
      </c>
    </row>
    <row spans="1:4" r="108">
      <c t="s" s="4" r="A108">
        <v>448</v>
      </c>
      <c t="n" s="6" r="C108">
        <v>51</v>
      </c>
      <c t="n" s="6" r="D108">
        <v>19</v>
      </c>
    </row>
    <row spans="1:4" r="109">
      <c t="s" s="4" r="A109">
        <v>449</v>
      </c>
      <c t="n" s="7" r="C109">
        <v>1136782</v>
      </c>
      <c t="n" s="7" r="D109">
        <v>503000</v>
      </c>
    </row>
    <row spans="1:4" r="110">
      <c t="s" s="4" r="A110">
        <v>450</v>
      </c>
      <c t="n" s="7" r="C110">
        <v>5424</v>
      </c>
      <c t="n" s="7" r="D110">
        <v>697</v>
      </c>
    </row>
    <row spans="1:4" r="111">
      <c t="s" s="4" r="A111">
        <v>451</v>
      </c>
      <c t="n" s="6" r="C111">
        <v>2</v>
      </c>
      <c t="n" s="6" r="D111">
        <v>1</v>
      </c>
    </row>
    <row spans="1:4" r="112">
      <c t="s" s="4" r="A112">
        <v>452</v>
      </c>
      <c t="n" s="7" r="C112">
        <v>73458</v>
      </c>
      <c t="n" s="7" r="D112">
        <v>44782</v>
      </c>
    </row>
    <row spans="1:4" r="113">
      <c t="s" s="4" r="A113">
        <v>453</v>
      </c>
      <c t="n" s="7" r="C113">
        <v>433</v>
      </c>
      <c t="n" s="7" r="D113">
        <v>69</v>
      </c>
    </row>
    <row spans="1:4" r="114">
      <c t="s" s="4" r="A114">
        <v>454</v>
      </c>
      <c t="n" s="6" r="C114">
        <v>53</v>
      </c>
      <c t="n" s="6" r="D114">
        <v>20</v>
      </c>
    </row>
    <row spans="1:4" r="115">
      <c t="s" s="4" r="A115">
        <v>455</v>
      </c>
      <c t="n" s="7" r="C115">
        <v>1210240</v>
      </c>
      <c t="n" s="7" r="D115">
        <v>547782</v>
      </c>
    </row>
    <row spans="1:4" r="116">
      <c t="s" s="4" r="A116">
        <v>456</v>
      </c>
      <c t="n" s="6" r="C116">
        <v>5857</v>
      </c>
      <c t="n" s="6" r="D116">
        <v>766</v>
      </c>
    </row>
    <row spans="1:4" r="117">
      <c t="s" s="4" r="A117">
        <v>476</v>
      </c>
    </row>
    <row spans="1:4" r="118">
      <c t="s" s="3" r="A118">
        <v>325</v>
      </c>
    </row>
    <row spans="1:4" r="119">
      <c t="s" s="4" r="A119">
        <v>443</v>
      </c>
      <c t="n" s="6" r="C119">
        <v>61814</v>
      </c>
      <c t="n" s="6" r="D119">
        <v>61816</v>
      </c>
    </row>
    <row spans="1:4" r="120">
      <c t="s" s="4" r="A120">
        <v>444</v>
      </c>
      <c t="n" s="6" r="C120">
        <v>0</v>
      </c>
      <c t="n" s="6" r="D120">
        <v>0</v>
      </c>
    </row>
    <row spans="1:4" r="121">
      <c t="s" s="4" r="A121">
        <v>92</v>
      </c>
      <c t="n" s="6" r="C121">
        <v>61814</v>
      </c>
      <c t="n" s="6" r="D121">
        <v>61816</v>
      </c>
    </row>
    <row spans="1:4" r="122">
      <c t="s" s="4" r="A122">
        <v>445</v>
      </c>
      <c t="n" s="6" r="C122">
        <v>0</v>
      </c>
      <c t="n" s="6" r="D122">
        <v>0</v>
      </c>
    </row>
    <row spans="1:4" r="123">
      <c t="s" s="4" r="A123">
        <v>446</v>
      </c>
      <c t="n" s="6" r="C123">
        <v>247</v>
      </c>
      <c t="n" s="6" r="D123">
        <v>449</v>
      </c>
    </row>
    <row spans="1:4" r="124">
      <c t="s" s="4" r="A124">
        <v>447</v>
      </c>
      <c t="n" s="7" r="C124">
        <v>61567</v>
      </c>
      <c t="n" s="7" r="D124">
        <v>61367</v>
      </c>
    </row>
    <row spans="1:4" r="125">
      <c t="s" s="4" r="A125">
        <v>448</v>
      </c>
      <c t="n" s="6" r="C125">
        <v>0</v>
      </c>
      <c t="n" s="6" r="D125">
        <v>0</v>
      </c>
    </row>
    <row spans="1:4" r="126">
      <c t="s" s="4" r="A126">
        <v>449</v>
      </c>
      <c t="n" s="7" r="C126">
        <v>0</v>
      </c>
      <c t="n" s="7" r="D126">
        <v>0</v>
      </c>
    </row>
    <row spans="1:4" r="127">
      <c t="s" s="4" r="A127">
        <v>450</v>
      </c>
      <c t="n" s="7" r="C127">
        <v>0</v>
      </c>
      <c t="n" s="7" r="D127">
        <v>0</v>
      </c>
    </row>
    <row spans="1:4" r="128">
      <c t="s" s="4" r="A128">
        <v>451</v>
      </c>
      <c t="n" s="6" r="C128">
        <v>3</v>
      </c>
      <c t="n" s="6" r="D128">
        <v>3</v>
      </c>
    </row>
    <row spans="1:4" r="129">
      <c t="s" s="4" r="A129">
        <v>452</v>
      </c>
      <c t="n" s="7" r="C129">
        <v>61567</v>
      </c>
      <c t="n" s="7" r="D129">
        <v>61366</v>
      </c>
    </row>
    <row spans="1:4" r="130">
      <c t="s" s="4" r="A130">
        <v>453</v>
      </c>
      <c t="n" s="7" r="C130">
        <v>247</v>
      </c>
      <c t="n" s="7" r="D130">
        <v>449</v>
      </c>
    </row>
    <row spans="1:4" r="131">
      <c t="s" s="4" r="A131">
        <v>454</v>
      </c>
      <c t="n" s="6" r="C131">
        <v>3</v>
      </c>
      <c t="n" s="6" r="D131">
        <v>3</v>
      </c>
    </row>
    <row spans="1:4" r="132">
      <c t="s" s="4" r="A132">
        <v>455</v>
      </c>
      <c t="n" s="7" r="C132">
        <v>61567</v>
      </c>
      <c t="n" s="7" r="D132">
        <v>61366</v>
      </c>
    </row>
    <row spans="1:4" r="133">
      <c t="s" s="4" r="A133">
        <v>456</v>
      </c>
      <c t="n" s="7" r="C133">
        <v>247</v>
      </c>
      <c t="n" s="7" r="D133">
        <v>449</v>
      </c>
    </row>
    <row spans="1:4" r="134">
      <c t="n" r="A134"/>
    </row>
    <row spans="1:4" r="135">
      <c t="s" s="4" r="A135">
        <v>37</v>
      </c>
      <c t="s" s="4" r="B135">
        <v>72</v>
      </c>
    </row>
  </sheetData>
  <mergeCells count="3">
    <mergeCell ref="A1:B1"/>
    <mergeCell ref="A134:C134"/>
    <mergeCell ref="B135:C13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s>
  <sheetData>
    <row spans="1:6" r="1">
      <c t="s" s="1" r="A1">
        <v>477</v>
      </c>
      <c t="s" s="2" r="C1">
        <v>84</v>
      </c>
      <c t="s" s="2" r="E1">
        <v>1</v>
      </c>
    </row>
    <row spans="1:6" r="2">
      <c t="s" s="2" r="C2">
        <v>406</v>
      </c>
      <c t="s" s="2" r="D2">
        <v>407</v>
      </c>
      <c t="s" s="2" r="E2">
        <v>406</v>
      </c>
      <c t="s" s="2" r="F2">
        <v>407</v>
      </c>
    </row>
    <row spans="1:6" r="3">
      <c t="s" s="3" r="A3">
        <v>478</v>
      </c>
    </row>
    <row spans="1:6" r="4">
      <c t="s" s="4" r="A4">
        <v>479</v>
      </c>
      <c t="n" s="6" r="C4">
        <v>24</v>
      </c>
      <c t="n" s="6" r="E4">
        <v>24</v>
      </c>
    </row>
    <row spans="1:6" r="5">
      <c t="s" s="4" r="A5">
        <v>480</v>
      </c>
      <c t="n" s="6" r="E5">
        <v>1</v>
      </c>
    </row>
    <row spans="1:6" r="6">
      <c t="s" s="4" r="A6">
        <v>481</v>
      </c>
      <c t="n" s="6" r="E6">
        <v>14</v>
      </c>
    </row>
    <row spans="1:6" r="7">
      <c t="s" s="3" r="A7">
        <v>482</v>
      </c>
    </row>
    <row spans="1:6" r="8">
      <c t="s" s="4" r="A8">
        <v>483</v>
      </c>
      <c t="n" s="7" r="C8">
        <v>11423</v>
      </c>
      <c t="n" s="7" r="D8">
        <v>12301</v>
      </c>
      <c t="n" s="7" r="E8">
        <v>11696</v>
      </c>
      <c t="n" s="7" r="F8">
        <v>12512</v>
      </c>
    </row>
    <row spans="1:6" r="9">
      <c t="s" s="4" r="A9">
        <v>484</v>
      </c>
      <c t="n" s="6" r="C9">
        <v>4</v>
      </c>
      <c t="n" s="6" r="D9">
        <v>19</v>
      </c>
      <c t="n" s="6" r="E9">
        <v>12</v>
      </c>
      <c t="n" s="6" r="F9">
        <v>25</v>
      </c>
    </row>
    <row spans="1:6" r="10">
      <c t="s" s="4" r="A10">
        <v>485</v>
      </c>
      <c t="n" s="6" r="C10">
        <v>-307</v>
      </c>
      <c t="n" s="6" r="D10">
        <v>-220</v>
      </c>
      <c t="n" s="6" r="E10">
        <v>-588</v>
      </c>
      <c t="n" s="6" r="F10">
        <v>-437</v>
      </c>
    </row>
    <row spans="1:6" r="11">
      <c t="s" s="4" r="A11">
        <v>486</v>
      </c>
      <c t="n" s="6" r="C11">
        <v>11120</v>
      </c>
      <c t="n" s="6" r="D11">
        <v>12100</v>
      </c>
      <c t="n" s="6" r="E11">
        <v>11120</v>
      </c>
      <c t="n" s="6" r="F11">
        <v>12100</v>
      </c>
    </row>
    <row spans="1:6" r="12">
      <c t="s" s="4" r="A12">
        <v>487</v>
      </c>
      <c t="n" s="6" r="C12">
        <v>-1738</v>
      </c>
      <c t="n" s="6" r="D12">
        <v>-1469</v>
      </c>
      <c t="n" s="6" r="E12">
        <v>-1738</v>
      </c>
      <c t="n" s="6" r="F12">
        <v>-1469</v>
      </c>
    </row>
    <row spans="1:6" r="13">
      <c t="s" s="4" r="A13">
        <v>488</v>
      </c>
      <c t="n" s="6" r="C13">
        <v>395</v>
      </c>
      <c t="n" s="6" r="D13">
        <v>321</v>
      </c>
      <c t="n" s="6" r="E13">
        <v>395</v>
      </c>
      <c t="n" s="6" r="F13">
        <v>321</v>
      </c>
    </row>
    <row spans="1:6" r="14">
      <c t="s" s="4" r="A14">
        <v>489</v>
      </c>
      <c t="n" s="7" r="C14">
        <v>9777</v>
      </c>
      <c t="n" s="7" r="D14">
        <v>10952</v>
      </c>
      <c t="n" s="7" r="E14">
        <v>9777</v>
      </c>
      <c t="n" s="7" r="F14">
        <v>10952</v>
      </c>
    </row>
    <row spans="1:6" r="15">
      <c t="s" s="4" r="A15">
        <v>490</v>
      </c>
    </row>
    <row spans="1:6" r="16">
      <c t="s" s="3" r="A16">
        <v>491</v>
      </c>
    </row>
    <row spans="1:6" r="17">
      <c t="s" s="4" r="A17">
        <v>492</v>
      </c>
      <c t="s" s="4" r="C17">
        <v>493</v>
      </c>
      <c t="s" s="4" r="E17">
        <v>493</v>
      </c>
    </row>
    <row spans="1:6" r="18">
      <c t="s" s="4" r="A18">
        <v>494</v>
      </c>
    </row>
    <row spans="1:6" r="19">
      <c t="s" s="3" r="A19">
        <v>491</v>
      </c>
    </row>
    <row spans="1:6" r="20">
      <c t="s" s="4" r="A20">
        <v>495</v>
      </c>
      <c t="s" s="4" r="C20">
        <v>496</v>
      </c>
      <c t="s" s="4" r="E20">
        <v>496</v>
      </c>
    </row>
    <row spans="1:6" r="21">
      <c t="s" s="4" r="A21">
        <v>497</v>
      </c>
    </row>
    <row spans="1:6" r="22">
      <c t="s" s="3" r="A22">
        <v>491</v>
      </c>
    </row>
    <row spans="1:6" r="23">
      <c t="s" s="4" r="A23">
        <v>495</v>
      </c>
      <c t="s" s="4" r="C23">
        <v>493</v>
      </c>
      <c t="s" s="4" r="E23">
        <v>493</v>
      </c>
    </row>
    <row spans="1:6" r="24">
      <c t="s" s="4" r="A24">
        <v>498</v>
      </c>
      <c t="s" s="4" r="C24">
        <v>493</v>
      </c>
      <c t="s" s="4" r="E24">
        <v>493</v>
      </c>
    </row>
    <row spans="1:6" r="25">
      <c t="s" s="4" r="A25">
        <v>499</v>
      </c>
    </row>
    <row spans="1:6" r="26">
      <c t="s" s="3" r="A26">
        <v>491</v>
      </c>
    </row>
    <row spans="1:6" r="27">
      <c t="s" s="4" r="A27">
        <v>495</v>
      </c>
      <c t="s" s="4" r="C27">
        <v>500</v>
      </c>
      <c t="s" s="4" r="E27">
        <v>500</v>
      </c>
    </row>
    <row spans="1:6" r="28">
      <c t="s" s="4" r="A28">
        <v>498</v>
      </c>
      <c t="s" s="4" r="C28">
        <v>501</v>
      </c>
      <c t="s" s="4" r="E28">
        <v>501</v>
      </c>
    </row>
    <row spans="1:6" r="29">
      <c t="s" s="4" r="A29">
        <v>502</v>
      </c>
    </row>
    <row spans="1:6" r="30">
      <c t="s" s="3" r="A30">
        <v>503</v>
      </c>
    </row>
    <row spans="1:6" r="31">
      <c t="s" s="4" r="A31">
        <v>504</v>
      </c>
      <c t="s" s="4" r="B31">
        <v>37</v>
      </c>
      <c t="n" s="7" r="C31">
        <v>10129</v>
      </c>
      <c t="n" s="7" r="E31">
        <v>10129</v>
      </c>
    </row>
    <row spans="1:6" r="32">
      <c t="s" s="4" r="A32">
        <v>505</v>
      </c>
      <c t="s" s="4" r="B32">
        <v>506</v>
      </c>
      <c t="s" s="4" r="C32">
        <v>507</v>
      </c>
      <c t="s" s="4" r="E32">
        <v>507</v>
      </c>
    </row>
    <row spans="1:6" r="33">
      <c t="s" s="4" r="A33">
        <v>508</v>
      </c>
      <c t="s" s="4" r="B33">
        <v>506</v>
      </c>
      <c t="s" s="4" r="E33">
        <v>509</v>
      </c>
    </row>
    <row spans="1:6" r="34">
      <c t="s" s="4" r="A34">
        <v>510</v>
      </c>
      <c t="s" s="4" r="B34">
        <v>506</v>
      </c>
      <c t="s" s="4" r="C34">
        <v>511</v>
      </c>
      <c t="s" s="4" r="E34">
        <v>511</v>
      </c>
    </row>
    <row spans="1:6" r="35">
      <c t="s" s="4" r="A35">
        <v>512</v>
      </c>
      <c t="s" s="4" r="B35">
        <v>513</v>
      </c>
      <c t="s" s="4" r="C35">
        <v>514</v>
      </c>
      <c t="s" s="4" r="E35">
        <v>514</v>
      </c>
    </row>
    <row spans="1:6" r="36">
      <c t="n" r="A36"/>
    </row>
    <row spans="1:6" r="37">
      <c t="s" s="4" r="A37">
        <v>37</v>
      </c>
      <c t="s" s="4" r="B37">
        <v>515</v>
      </c>
    </row>
    <row spans="1:6" r="38">
      <c t="s" s="4" r="A38">
        <v>506</v>
      </c>
      <c t="s" s="4" r="B38">
        <v>516</v>
      </c>
    </row>
    <row spans="1:6" r="39">
      <c t="s" s="4" r="A39">
        <v>513</v>
      </c>
      <c t="s" s="4" r="B39">
        <v>517</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8</v>
      </c>
    </row>
    <row spans="1:3" r="2">
      <c t="s" s="3" r="A2">
        <v>325</v>
      </c>
    </row>
    <row spans="1:3" r="3">
      <c t="s" s="4" r="A3">
        <v>443</v>
      </c>
      <c t="n" s="7" r="B3">
        <v>2860969</v>
      </c>
      <c t="n" s="7" r="C3">
        <v>3249387</v>
      </c>
    </row>
    <row spans="1:3" r="4">
      <c t="s" s="4" r="A4">
        <v>404</v>
      </c>
    </row>
    <row spans="1:3" r="5">
      <c t="s" s="3" r="A5">
        <v>325</v>
      </c>
    </row>
    <row spans="1:3" r="6">
      <c t="s" s="4" r="A6">
        <v>443</v>
      </c>
      <c t="n" s="6" r="B6">
        <v>128760</v>
      </c>
      <c t="n" s="6" r="C6">
        <v>131546</v>
      </c>
    </row>
    <row spans="1:3" r="7">
      <c t="s" s="4" r="A7">
        <v>472</v>
      </c>
    </row>
    <row spans="1:3" r="8">
      <c t="s" s="3" r="A8">
        <v>325</v>
      </c>
    </row>
    <row spans="1:3" r="9">
      <c t="s" s="4" r="A9">
        <v>443</v>
      </c>
      <c t="n" s="6" r="B9">
        <v>2732209</v>
      </c>
      <c t="n" s="6" r="C9">
        <v>3117841</v>
      </c>
    </row>
    <row spans="1:3" r="10">
      <c t="s" s="4" r="A10">
        <v>519</v>
      </c>
    </row>
    <row spans="1:3" r="11">
      <c t="s" s="3" r="A11">
        <v>325</v>
      </c>
    </row>
    <row spans="1:3" r="12">
      <c t="s" s="4" r="A12">
        <v>443</v>
      </c>
      <c t="n" s="6" r="B12">
        <v>163</v>
      </c>
      <c t="n" s="6" r="C12">
        <v>228</v>
      </c>
    </row>
    <row spans="1:3" r="13">
      <c t="s" s="4" r="A13">
        <v>520</v>
      </c>
    </row>
    <row spans="1:3" r="14">
      <c t="s" s="3" r="A14">
        <v>325</v>
      </c>
    </row>
    <row spans="1:3" r="15">
      <c t="s" s="4" r="A15">
        <v>443</v>
      </c>
      <c t="n" s="6" r="B15">
        <v>395</v>
      </c>
      <c t="n" s="6" r="C15">
        <v>453</v>
      </c>
    </row>
    <row spans="1:3" r="16">
      <c t="s" s="4" r="A16">
        <v>521</v>
      </c>
    </row>
    <row spans="1:3" r="17">
      <c t="s" s="3" r="A17">
        <v>325</v>
      </c>
    </row>
    <row spans="1:3" r="18">
      <c t="s" s="4" r="A18">
        <v>443</v>
      </c>
      <c t="n" s="6" r="B18">
        <v>128760</v>
      </c>
      <c t="n" s="6" r="C18">
        <v>131546</v>
      </c>
    </row>
    <row spans="1:3" r="19">
      <c t="s" s="4" r="A19">
        <v>522</v>
      </c>
    </row>
    <row spans="1:3" r="20">
      <c t="s" s="3" r="A20">
        <v>325</v>
      </c>
    </row>
    <row spans="1:3" r="21">
      <c t="s" s="4" r="A21">
        <v>443</v>
      </c>
      <c t="n" s="6" r="B21">
        <v>2669837</v>
      </c>
      <c t="n" s="6" r="C21">
        <v>3055344</v>
      </c>
    </row>
    <row spans="1:3" r="22">
      <c t="s" s="4" r="A22">
        <v>523</v>
      </c>
    </row>
    <row spans="1:3" r="23">
      <c t="s" s="3" r="A23">
        <v>325</v>
      </c>
    </row>
    <row spans="1:3" r="24">
      <c t="s" s="4" r="A24">
        <v>443</v>
      </c>
      <c t="n" s="7" r="B24">
        <v>61814</v>
      </c>
      <c t="n" s="7" r="C24">
        <v>618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24</v>
      </c>
      <c t="s" s="2" r="B1">
        <v>84</v>
      </c>
      <c t="s" s="2" r="D1">
        <v>1</v>
      </c>
    </row>
    <row spans="1:5" r="2">
      <c t="s" s="2" r="B2">
        <v>2</v>
      </c>
      <c t="s" s="2" r="C2">
        <v>85</v>
      </c>
      <c t="s" s="2" r="D2">
        <v>2</v>
      </c>
      <c t="s" s="2" r="E2">
        <v>85</v>
      </c>
    </row>
    <row spans="1:5" r="3">
      <c t="s" s="3" r="A3">
        <v>525</v>
      </c>
    </row>
    <row spans="1:5" r="4">
      <c t="s" s="4" r="A4">
        <v>526</v>
      </c>
      <c t="n" s="7" r="B4">
        <v>66763000</v>
      </c>
      <c t="n" s="7" r="C4">
        <v>244190000</v>
      </c>
      <c t="n" s="7" r="D4">
        <v>114221000</v>
      </c>
      <c t="n" s="7" r="E4">
        <v>588438000</v>
      </c>
    </row>
    <row spans="1:5" r="5">
      <c t="s" s="4" r="A5">
        <v>527</v>
      </c>
      <c t="n" s="6" r="B5">
        <v>67022000</v>
      </c>
      <c t="n" s="6" r="C5">
        <v>248077000</v>
      </c>
      <c t="n" s="6" r="D5">
        <v>114950000</v>
      </c>
      <c t="n" s="6" r="E5">
        <v>598551000</v>
      </c>
    </row>
    <row spans="1:5" r="6">
      <c t="s" s="4" r="A6">
        <v>528</v>
      </c>
      <c t="n" s="7" r="B6">
        <v>259000</v>
      </c>
      <c t="n" s="7" r="C6">
        <v>3887000</v>
      </c>
      <c t="n" s="7" r="D6">
        <v>729000</v>
      </c>
      <c t="n" s="7" r="E6">
        <v>1011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8</v>
      </c>
    </row>
    <row spans="1:3" r="2">
      <c t="s" s="3" r="A2">
        <v>530</v>
      </c>
    </row>
    <row spans="1:3" r="3">
      <c t="s" s="4" r="A3">
        <v>531</v>
      </c>
      <c t="n" s="7" r="B3">
        <v>262</v>
      </c>
      <c t="n" s="7" r="C3">
        <v>0</v>
      </c>
    </row>
    <row spans="1:3" r="4">
      <c t="s" s="4" r="A4">
        <v>532</v>
      </c>
      <c t="s" s="4" r="B4">
        <v>533</v>
      </c>
      <c t="s" s="4" r="C4">
        <v>534</v>
      </c>
    </row>
    <row spans="1:3" r="5">
      <c t="s" s="4" r="A5">
        <v>535</v>
      </c>
      <c t="n" s="7" r="B5">
        <v>13302180</v>
      </c>
      <c t="n" s="7" r="C5">
        <v>12431831</v>
      </c>
    </row>
    <row spans="1:3" r="6">
      <c t="s" s="4" r="A6">
        <v>536</v>
      </c>
      <c t="s" s="4" r="B6">
        <v>537</v>
      </c>
      <c t="s" s="4" r="C6">
        <v>538</v>
      </c>
    </row>
    <row spans="1:3" r="7">
      <c t="s" s="4" r="A7">
        <v>539</v>
      </c>
      <c t="n" s="7" r="B7">
        <v>7744356</v>
      </c>
      <c t="n" s="7" r="C7">
        <v>5886049</v>
      </c>
    </row>
    <row spans="1:3" r="8">
      <c t="s" s="4" r="A8">
        <v>540</v>
      </c>
      <c t="s" s="4" r="B8">
        <v>541</v>
      </c>
      <c t="s" s="4" r="C8">
        <v>542</v>
      </c>
    </row>
    <row spans="1:3" r="9">
      <c t="s" s="4" r="A9">
        <v>543</v>
      </c>
      <c t="n" s="7" r="B9">
        <v>1365909</v>
      </c>
      <c t="n" s="7" r="C9">
        <v>1375560</v>
      </c>
    </row>
    <row spans="1:3" r="10">
      <c t="s" s="4" r="A10">
        <v>544</v>
      </c>
      <c t="s" s="4" r="B10">
        <v>545</v>
      </c>
      <c t="s" s="4" r="C10">
        <v>546</v>
      </c>
    </row>
    <row spans="1:3" r="11">
      <c t="s" s="4" r="A11">
        <v>547</v>
      </c>
      <c t="n" s="7" r="B11">
        <v>759322</v>
      </c>
      <c t="n" s="7" r="C11">
        <v>613243</v>
      </c>
    </row>
    <row spans="1:3" r="12">
      <c t="s" s="4" r="A12">
        <v>548</v>
      </c>
      <c t="s" s="4" r="B12">
        <v>549</v>
      </c>
      <c t="s" s="4" r="C12">
        <v>550</v>
      </c>
    </row>
    <row spans="1:3" r="13">
      <c t="s" s="4" r="A13">
        <v>551</v>
      </c>
      <c t="n" s="7" r="B13">
        <v>1285051</v>
      </c>
      <c t="n" s="7" r="C13">
        <v>1129859</v>
      </c>
    </row>
    <row spans="1:3" r="14">
      <c t="s" s="4" r="A14">
        <v>552</v>
      </c>
      <c t="s" s="4" r="B14">
        <v>553</v>
      </c>
      <c t="s" s="4" r="C14">
        <v>554</v>
      </c>
    </row>
    <row spans="1:3" r="15">
      <c t="s" s="4" r="A15">
        <v>555</v>
      </c>
      <c t="n" s="7" r="B15">
        <v>4950828</v>
      </c>
      <c t="n" s="7" r="C15">
        <v>1732577</v>
      </c>
    </row>
    <row spans="1:3" r="16">
      <c t="s" s="4" r="A16">
        <v>556</v>
      </c>
      <c t="s" s="4" r="B16">
        <v>557</v>
      </c>
      <c t="s" s="4" r="C16">
        <v>558</v>
      </c>
    </row>
    <row spans="1:3" r="17">
      <c t="s" s="4" r="A17">
        <v>559</v>
      </c>
      <c t="n" s="7" r="B17">
        <v>1553728</v>
      </c>
      <c t="n" s="7" r="C17">
        <v>1480532</v>
      </c>
    </row>
    <row spans="1:3" r="18">
      <c t="s" s="4" r="A18">
        <v>560</v>
      </c>
      <c t="s" s="4" r="B18">
        <v>561</v>
      </c>
      <c t="s" s="4" r="C18">
        <v>562</v>
      </c>
    </row>
    <row spans="1:3" r="19">
      <c t="s" s="4" r="A19">
        <v>563</v>
      </c>
      <c t="n" s="7" r="B19">
        <v>30961636</v>
      </c>
      <c t="n" s="7" r="C19">
        <v>24649651</v>
      </c>
    </row>
    <row spans="1:3" r="20">
      <c t="s" s="4" r="A20">
        <v>564</v>
      </c>
      <c t="s" s="4" r="B20">
        <v>565</v>
      </c>
      <c t="s" s="4" r="C20">
        <v>566</v>
      </c>
    </row>
    <row spans="1:3" r="21">
      <c t="s" s="4" r="A21">
        <v>567</v>
      </c>
      <c t="n" s="7" r="B21">
        <v>59</v>
      </c>
      <c t="n" s="7" r="C21">
        <v>22</v>
      </c>
    </row>
    <row spans="1:3" r="22">
      <c t="s" s="4" r="A22">
        <v>568</v>
      </c>
      <c t="n" s="6" r="B22">
        <v>-14606</v>
      </c>
      <c t="n" s="6" r="C22">
        <v>-16113</v>
      </c>
    </row>
    <row spans="1:3" r="23">
      <c t="s" s="4" r="A23">
        <v>569</v>
      </c>
      <c t="n" s="6" r="B23">
        <v>-127</v>
      </c>
      <c t="n" s="6" r="C23">
        <v>-131</v>
      </c>
    </row>
    <row spans="1:3" r="24">
      <c t="s" s="4" r="A24">
        <v>570</v>
      </c>
      <c t="n" s="6" r="B24">
        <v>175736</v>
      </c>
      <c t="n" s="6" r="C24">
        <v>113373</v>
      </c>
    </row>
    <row spans="1:3" r="25">
      <c t="s" s="4" r="A25">
        <v>571</v>
      </c>
      <c t="n" s="7" r="B25">
        <v>31122698</v>
      </c>
      <c t="n" s="7" r="C25">
        <v>247468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v>
      </c>
      <c t="s" s="2" r="B1">
        <v>84</v>
      </c>
      <c t="s" s="2" r="D1">
        <v>1</v>
      </c>
    </row>
    <row spans="1:5" r="2">
      <c t="s" s="2" r="B2">
        <v>2</v>
      </c>
      <c t="s" s="2" r="C2">
        <v>85</v>
      </c>
      <c t="s" s="2" r="D2">
        <v>2</v>
      </c>
      <c t="s" s="2" r="E2">
        <v>85</v>
      </c>
    </row>
    <row spans="1:5" r="3">
      <c t="s" s="4" r="A3">
        <v>121</v>
      </c>
      <c t="n" s="7" r="B3">
        <v>21189</v>
      </c>
      <c t="n" s="7" r="C3">
        <v>23874</v>
      </c>
      <c t="n" s="7" r="D3">
        <v>29475</v>
      </c>
      <c t="n" s="7" r="E3">
        <v>46962</v>
      </c>
    </row>
    <row spans="1:5" r="4">
      <c t="s" s="3" r="A4">
        <v>123</v>
      </c>
    </row>
    <row spans="1:5" r="5">
      <c t="s" s="4" r="A5">
        <v>124</v>
      </c>
      <c t="n" s="6" r="B5">
        <v>-11129</v>
      </c>
      <c t="n" s="6" r="C5">
        <v>3031</v>
      </c>
      <c t="n" s="6" r="D5">
        <v>-5464</v>
      </c>
      <c t="n" s="6" r="E5">
        <v>5036</v>
      </c>
    </row>
    <row spans="1:5" r="6">
      <c t="s" s="4" r="A6">
        <v>125</v>
      </c>
      <c t="n" s="6" r="B6">
        <v>-3564</v>
      </c>
      <c t="n" s="6" r="C6">
        <v>0</v>
      </c>
      <c t="n" s="6" r="D6">
        <v>-4215</v>
      </c>
      <c t="n" s="6" r="E6">
        <v>-2345</v>
      </c>
    </row>
    <row spans="1:5" r="7">
      <c t="s" s="4" r="A7">
        <v>126</v>
      </c>
      <c t="n" s="6" r="B7">
        <v>-9768</v>
      </c>
      <c t="n" s="6" r="C7">
        <v>0</v>
      </c>
      <c t="n" s="6" r="D7">
        <v>-15127</v>
      </c>
      <c t="n" s="6" r="E7">
        <v>0</v>
      </c>
    </row>
    <row spans="1:5" r="8">
      <c t="s" s="4" r="A8">
        <v>127</v>
      </c>
      <c t="n" s="6" r="B8">
        <v>941</v>
      </c>
      <c t="n" s="6" r="C8">
        <v>0</v>
      </c>
      <c t="n" s="6" r="D8">
        <v>1580</v>
      </c>
      <c t="n" s="6" r="E8">
        <v>0</v>
      </c>
    </row>
    <row spans="1:5" r="9">
      <c t="s" s="4" r="A9">
        <v>128</v>
      </c>
      <c t="n" s="6" r="B9">
        <v>0</v>
      </c>
      <c t="n" s="6" r="C9">
        <v>-42</v>
      </c>
      <c t="n" s="6" r="D9">
        <v>-302</v>
      </c>
      <c t="n" s="6" r="E9">
        <v>-75</v>
      </c>
    </row>
    <row spans="1:5" r="10">
      <c t="s" s="4" r="A10">
        <v>129</v>
      </c>
      <c t="n" s="6" r="B10">
        <v>4</v>
      </c>
      <c t="n" s="6" r="C10">
        <v>0</v>
      </c>
      <c t="n" s="6" r="D10">
        <v>4</v>
      </c>
      <c t="n" s="6" r="E10">
        <v>0</v>
      </c>
    </row>
    <row spans="1:5" r="11">
      <c t="s" s="4" r="A11">
        <v>130</v>
      </c>
      <c t="n" s="6" r="B11">
        <v>1183</v>
      </c>
      <c t="n" s="6" r="C11">
        <v>1627</v>
      </c>
      <c t="n" s="6" r="D11">
        <v>2429</v>
      </c>
      <c t="n" s="6" r="E11">
        <v>3301</v>
      </c>
    </row>
    <row spans="1:5" r="12">
      <c t="s" s="3" r="A12">
        <v>131</v>
      </c>
    </row>
    <row spans="1:5" r="13">
      <c t="s" s="4" r="A13">
        <v>132</v>
      </c>
      <c t="n" s="6" r="B13">
        <v>5</v>
      </c>
      <c t="n" s="6" r="C13">
        <v>2</v>
      </c>
      <c t="n" s="6" r="D13">
        <v>10</v>
      </c>
      <c t="n" s="6" r="E13">
        <v>4</v>
      </c>
    </row>
    <row spans="1:5" r="14">
      <c t="s" s="4" r="A14">
        <v>133</v>
      </c>
      <c t="n" s="6" r="B14">
        <v>-25</v>
      </c>
      <c t="n" s="6" r="C14">
        <v>-20</v>
      </c>
      <c t="n" s="6" r="D14">
        <v>-49</v>
      </c>
      <c t="n" s="6" r="E14">
        <v>-41</v>
      </c>
    </row>
    <row spans="1:5" r="15">
      <c t="s" s="4" r="A15">
        <v>134</v>
      </c>
      <c t="n" s="6" r="B15">
        <v>-22353</v>
      </c>
      <c t="n" s="6" r="C15">
        <v>4598</v>
      </c>
      <c t="n" s="6" r="D15">
        <v>-21134</v>
      </c>
      <c t="n" s="6" r="E15">
        <v>5880</v>
      </c>
    </row>
    <row spans="1:5" r="16">
      <c t="s" s="4" r="A16">
        <v>135</v>
      </c>
      <c t="n" s="7" r="B16">
        <v>-1164</v>
      </c>
      <c t="n" s="7" r="C16">
        <v>28472</v>
      </c>
      <c t="n" s="7" r="D16">
        <v>8341</v>
      </c>
      <c t="n" s="7" r="E16">
        <v>52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28</v>
      </c>
    </row>
    <row spans="1:3" r="2">
      <c t="s" s="3" r="A2">
        <v>573</v>
      </c>
    </row>
    <row spans="1:3" r="3">
      <c t="s" s="4" r="A3">
        <v>531</v>
      </c>
      <c t="n" s="7" r="B3">
        <v>262</v>
      </c>
      <c t="n" s="7" r="C3">
        <v>0</v>
      </c>
    </row>
    <row spans="1:3" r="4">
      <c t="s" s="4" r="A4">
        <v>574</v>
      </c>
      <c t="n" s="6" r="B4">
        <v>23871334</v>
      </c>
      <c t="n" s="6" r="C4">
        <v>18135949</v>
      </c>
    </row>
    <row spans="1:3" r="5">
      <c t="s" s="4" r="A5">
        <v>575</v>
      </c>
      <c t="n" s="6" r="B5">
        <v>2242681</v>
      </c>
      <c t="n" s="6" r="C5">
        <v>1727927</v>
      </c>
    </row>
    <row spans="1:3" r="6">
      <c t="s" s="4" r="A6">
        <v>576</v>
      </c>
      <c t="n" s="6" r="B6">
        <v>1352909</v>
      </c>
      <c t="n" s="6" r="C6">
        <v>1375559</v>
      </c>
    </row>
    <row spans="1:3" r="7">
      <c t="s" s="4" r="A7">
        <v>577</v>
      </c>
      <c t="n" s="6" r="B7">
        <v>707822</v>
      </c>
      <c t="n" s="6" r="C7">
        <v>605243</v>
      </c>
    </row>
    <row spans="1:3" r="8">
      <c t="s" s="4" r="A8">
        <v>578</v>
      </c>
      <c t="n" s="6" r="B8">
        <v>645951</v>
      </c>
      <c t="n" s="6" r="C8">
        <v>613459</v>
      </c>
    </row>
    <row spans="1:3" r="9">
      <c t="s" s="4" r="A9">
        <v>579</v>
      </c>
      <c t="n" s="6" r="B9">
        <v>586949</v>
      </c>
      <c t="n" s="6" r="C9">
        <v>710982</v>
      </c>
    </row>
    <row spans="1:3" r="10">
      <c t="s" s="4" r="A10">
        <v>559</v>
      </c>
      <c t="n" s="6" r="B10">
        <v>1553728</v>
      </c>
      <c t="n" s="6" r="C10">
        <v>1480532</v>
      </c>
    </row>
    <row spans="1:3" r="11">
      <c t="s" s="4" r="A11">
        <v>563</v>
      </c>
      <c t="n" s="7" r="B11">
        <v>30961636</v>
      </c>
      <c t="n" s="7" r="C11">
        <v>246496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28</v>
      </c>
    </row>
    <row spans="1:3" r="2">
      <c t="s" s="3" r="A2">
        <v>581</v>
      </c>
    </row>
    <row spans="1:3" r="3">
      <c t="s" s="4" r="A3">
        <v>531</v>
      </c>
      <c t="n" s="7" r="B3">
        <v>262</v>
      </c>
      <c t="n" s="7" r="C3">
        <v>0</v>
      </c>
    </row>
    <row spans="1:3" r="4">
      <c t="s" s="4" r="A4">
        <v>582</v>
      </c>
      <c t="n" s="6" r="B4">
        <v>14359251</v>
      </c>
      <c t="n" s="6" r="C4">
        <v>13523902</v>
      </c>
    </row>
    <row spans="1:3" r="5">
      <c t="s" s="4" r="A5">
        <v>583</v>
      </c>
      <c t="n" s="6" r="B5">
        <v>7097785</v>
      </c>
      <c t="n" s="6" r="C5">
        <v>5489429</v>
      </c>
    </row>
    <row spans="1:3" r="6">
      <c t="s" s="4" r="A6">
        <v>584</v>
      </c>
      <c t="n" s="6" r="B6">
        <v>960409</v>
      </c>
      <c t="n" s="6" r="C6">
        <v>715109</v>
      </c>
    </row>
    <row spans="1:3" r="7">
      <c t="s" s="4" r="A7">
        <v>585</v>
      </c>
      <c t="n" s="6" r="B7">
        <v>754322</v>
      </c>
      <c t="n" s="6" r="C7">
        <v>578243</v>
      </c>
    </row>
    <row spans="1:3" r="8">
      <c t="s" s="4" r="A8">
        <v>586</v>
      </c>
      <c t="n" s="6" r="B8">
        <v>1285051</v>
      </c>
      <c t="n" s="6" r="C8">
        <v>1129859</v>
      </c>
    </row>
    <row spans="1:3" r="9">
      <c t="s" s="4" r="A9">
        <v>587</v>
      </c>
      <c t="n" s="6" r="B9">
        <v>4950828</v>
      </c>
      <c t="n" s="6" r="C9">
        <v>1732577</v>
      </c>
    </row>
    <row spans="1:3" r="10">
      <c t="s" s="4" r="A10">
        <v>559</v>
      </c>
      <c t="n" s="6" r="B10">
        <v>1553728</v>
      </c>
      <c t="n" s="6" r="C10">
        <v>1480532</v>
      </c>
    </row>
    <row spans="1:3" r="11">
      <c t="s" s="4" r="A11">
        <v>563</v>
      </c>
      <c t="n" s="7" r="B11">
        <v>30961636</v>
      </c>
      <c t="n" s="7" r="C11">
        <v>246496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88</v>
      </c>
      <c t="s" s="2" r="B1">
        <v>2</v>
      </c>
      <c t="s" s="2" r="C1">
        <v>28</v>
      </c>
    </row>
    <row spans="1:3" r="2">
      <c t="s" s="3" r="A2">
        <v>589</v>
      </c>
    </row>
    <row spans="1:3" r="3">
      <c t="s" s="4" r="A3">
        <v>531</v>
      </c>
      <c t="n" s="7" r="B3">
        <v>262</v>
      </c>
      <c t="n" s="7" r="C3">
        <v>0</v>
      </c>
    </row>
    <row spans="1:3" r="4">
      <c t="s" s="4" r="A4">
        <v>590</v>
      </c>
      <c t="n" s="6" r="B4">
        <v>11859395</v>
      </c>
      <c t="n" s="6" r="C4">
        <v>12236879</v>
      </c>
    </row>
    <row spans="1:3" r="5">
      <c t="s" s="4" r="A5">
        <v>591</v>
      </c>
      <c t="n" s="6" r="B5">
        <v>6741038</v>
      </c>
      <c t="n" s="6" r="C5">
        <v>6463464</v>
      </c>
    </row>
    <row spans="1:3" r="6">
      <c t="s" s="4" r="A6">
        <v>592</v>
      </c>
      <c t="n" s="6" r="B6">
        <v>18600433</v>
      </c>
      <c t="n" s="6" r="C6">
        <v>18700343</v>
      </c>
    </row>
    <row spans="1:3" r="7">
      <c t="s" s="4" r="A7">
        <v>593</v>
      </c>
      <c t="n" s="6" r="B7">
        <v>1535262</v>
      </c>
      <c t="n" s="6" r="C7">
        <v>208590</v>
      </c>
    </row>
    <row spans="1:3" r="8">
      <c t="s" s="4" r="A8">
        <v>594</v>
      </c>
      <c t="n" s="6" r="B8">
        <v>10825941</v>
      </c>
      <c t="n" s="6" r="C8">
        <v>5740718</v>
      </c>
    </row>
    <row spans="1:3" r="9">
      <c t="s" s="4" r="A9">
        <v>595</v>
      </c>
      <c t="n" s="6" r="B9">
        <v>12361203</v>
      </c>
      <c t="n" s="6" r="C9">
        <v>5949308</v>
      </c>
    </row>
    <row spans="1:3" r="10">
      <c t="s" s="4" r="A10">
        <v>563</v>
      </c>
      <c t="n" s="7" r="B10">
        <v>30961636</v>
      </c>
      <c t="n" s="7" r="C10">
        <v>246496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 customWidth="1" max="6" min="6" width="16"/>
  </cols>
  <sheetData>
    <row spans="1:6" r="1">
      <c t="s" s="1" r="A1">
        <v>596</v>
      </c>
      <c t="s" s="2" r="B1">
        <v>84</v>
      </c>
      <c t="s" s="2" r="D1">
        <v>1</v>
      </c>
    </row>
    <row spans="1:6" r="2">
      <c t="s" s="2" r="B2">
        <v>2</v>
      </c>
      <c t="s" s="2" r="C2">
        <v>85</v>
      </c>
      <c t="s" s="2" r="D2">
        <v>2</v>
      </c>
      <c t="s" s="2" r="E2">
        <v>85</v>
      </c>
      <c t="s" s="2" r="F2">
        <v>28</v>
      </c>
    </row>
    <row spans="1:6" r="3">
      <c t="s" s="3" r="A3">
        <v>597</v>
      </c>
    </row>
    <row spans="1:6" r="4">
      <c t="s" s="4" r="A4">
        <v>598</v>
      </c>
      <c t="s" s="4" r="B4">
        <v>599</v>
      </c>
      <c t="s" s="4" r="D4">
        <v>599</v>
      </c>
      <c t="s" s="4" r="F4">
        <v>600</v>
      </c>
    </row>
    <row spans="1:6" r="5">
      <c t="s" s="4" r="A5">
        <v>601</v>
      </c>
      <c t="n" s="7" r="B5">
        <v>1391000</v>
      </c>
      <c t="n" s="7" r="C5">
        <v>5855000</v>
      </c>
      <c t="n" s="7" r="D5">
        <v>2735000</v>
      </c>
      <c t="n" s="7" r="E5">
        <v>14529000</v>
      </c>
    </row>
    <row spans="1:6" r="6">
      <c t="s" s="4" r="A6">
        <v>602</v>
      </c>
      <c t="n" s="6" r="B6">
        <v>284000</v>
      </c>
      <c t="n" s="7" r="C6">
        <v>658000</v>
      </c>
      <c t="n" s="7" r="E6">
        <v>4489000</v>
      </c>
    </row>
    <row spans="1:6" r="7">
      <c t="s" s="4" r="A7">
        <v>563</v>
      </c>
      <c t="n" s="7" r="B7">
        <v>30961636000</v>
      </c>
      <c t="n" s="7" r="D7">
        <v>30961636000</v>
      </c>
      <c t="n" s="7" r="F7">
        <v>24649651000</v>
      </c>
    </row>
    <row spans="1:6" r="8">
      <c t="s" s="4" r="A8">
        <v>490</v>
      </c>
    </row>
    <row spans="1:6" r="9">
      <c t="s" s="3" r="A9">
        <v>597</v>
      </c>
    </row>
    <row spans="1:6" r="10">
      <c t="s" s="4" r="A10">
        <v>603</v>
      </c>
      <c t="s" s="4" r="B10">
        <v>604</v>
      </c>
      <c t="s" s="4" r="D10">
        <v>604</v>
      </c>
      <c t="s" s="4" r="F10">
        <v>605</v>
      </c>
    </row>
    <row spans="1:6" r="11">
      <c t="s" s="4" r="A11">
        <v>494</v>
      </c>
    </row>
    <row spans="1:6" r="12">
      <c t="s" s="3" r="A12">
        <v>597</v>
      </c>
    </row>
    <row spans="1:6" r="13">
      <c t="s" s="4" r="A13">
        <v>603</v>
      </c>
      <c t="s" s="4" r="B13">
        <v>606</v>
      </c>
      <c t="s" s="4" r="D13">
        <v>606</v>
      </c>
      <c t="s" s="4" r="F13">
        <v>606</v>
      </c>
    </row>
    <row spans="1:6" r="14">
      <c t="s" s="4" r="A14">
        <v>607</v>
      </c>
    </row>
    <row spans="1:6" r="15">
      <c t="s" s="3" r="A15">
        <v>597</v>
      </c>
    </row>
    <row spans="1:6" r="16">
      <c t="s" s="4" r="A16">
        <v>563</v>
      </c>
      <c t="n" s="7" r="B16">
        <v>12151804000</v>
      </c>
      <c t="n" s="7" r="D16">
        <v>12151804000</v>
      </c>
      <c t="n" s="7" r="F16">
        <v>5895751000</v>
      </c>
    </row>
    <row spans="1:6" r="17">
      <c t="s" s="4" r="A17">
        <v>608</v>
      </c>
    </row>
    <row spans="1:6" r="18">
      <c t="s" s="3" r="A18">
        <v>597</v>
      </c>
    </row>
    <row spans="1:6" r="19">
      <c t="s" s="4" r="A19">
        <v>563</v>
      </c>
      <c t="n" s="7" r="B19">
        <v>1077071000</v>
      </c>
      <c t="n" s="7" r="D19">
        <v>1077071000</v>
      </c>
      <c t="n" s="7" r="F19">
        <v>109707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609</v>
      </c>
      <c t="s" s="2" r="C1">
        <v>84</v>
      </c>
      <c t="s" s="2" r="E1">
        <v>1</v>
      </c>
    </row>
    <row spans="1:7" r="2">
      <c t="s" s="2" r="C2">
        <v>2</v>
      </c>
      <c t="s" s="2" r="D2">
        <v>85</v>
      </c>
      <c t="s" s="2" r="E2">
        <v>2</v>
      </c>
      <c t="s" s="2" r="F2">
        <v>85</v>
      </c>
      <c t="s" s="2" r="G2">
        <v>28</v>
      </c>
    </row>
    <row spans="1:7" r="3">
      <c t="s" s="3" r="A3">
        <v>610</v>
      </c>
    </row>
    <row spans="1:7" r="4">
      <c t="s" s="4" r="A4">
        <v>611</v>
      </c>
      <c t="n" s="7" r="C4">
        <v>2706</v>
      </c>
      <c t="n" s="7" r="E4">
        <v>2706</v>
      </c>
      <c t="n" s="7" r="G4">
        <v>3374</v>
      </c>
    </row>
    <row spans="1:7" r="5">
      <c t="s" s="4" r="A5">
        <v>612</v>
      </c>
      <c t="n" s="6" r="C5">
        <v>64539</v>
      </c>
      <c t="n" s="6" r="E5">
        <v>64539</v>
      </c>
      <c t="n" s="6" r="G5">
        <v>52184</v>
      </c>
    </row>
    <row spans="1:7" r="6">
      <c t="s" s="4" r="A6">
        <v>613</v>
      </c>
      <c t="n" s="6" r="C6">
        <v>67245</v>
      </c>
      <c t="n" s="6" r="E6">
        <v>67245</v>
      </c>
      <c t="n" s="6" r="G6">
        <v>55558</v>
      </c>
    </row>
    <row spans="1:7" r="7">
      <c t="s" s="4" r="A7">
        <v>614</v>
      </c>
      <c t="s" s="4" r="B7">
        <v>37</v>
      </c>
      <c t="n" s="7" r="C7">
        <v>96</v>
      </c>
      <c t="n" s="7" r="E7">
        <v>96</v>
      </c>
      <c t="n" s="7" r="G7">
        <v>406</v>
      </c>
    </row>
    <row spans="1:7" r="8">
      <c t="s" s="4" r="A8">
        <v>615</v>
      </c>
      <c t="s" s="4" r="B8">
        <v>506</v>
      </c>
      <c t="s" s="4" r="C8">
        <v>616</v>
      </c>
      <c t="s" s="4" r="E8">
        <v>616</v>
      </c>
      <c t="s" s="4" r="G8">
        <v>617</v>
      </c>
    </row>
    <row spans="1:7" r="9">
      <c t="s" s="4" r="A9">
        <v>618</v>
      </c>
      <c t="s" s="4" r="B9">
        <v>513</v>
      </c>
      <c t="n" s="7" r="C9">
        <v>89</v>
      </c>
      <c t="n" s="7" r="E9">
        <v>89</v>
      </c>
      <c t="n" s="7" r="G9">
        <v>202</v>
      </c>
    </row>
    <row spans="1:7" r="10">
      <c t="s" s="4" r="A10">
        <v>619</v>
      </c>
      <c t="n" s="6" r="C10">
        <v>196</v>
      </c>
      <c t="n" s="6" r="E10">
        <v>196</v>
      </c>
      <c t="n" s="6" r="G10">
        <v>387</v>
      </c>
    </row>
    <row spans="1:7" r="11">
      <c t="s" s="4" r="A11">
        <v>620</v>
      </c>
      <c t="n" s="6" r="C11">
        <v>20</v>
      </c>
      <c t="n" s="6" r="E11">
        <v>20</v>
      </c>
      <c t="n" s="6" r="G11">
        <v>118</v>
      </c>
    </row>
    <row spans="1:7" r="12">
      <c t="s" s="4" r="A12">
        <v>621</v>
      </c>
      <c t="n" s="6" r="C12">
        <v>145</v>
      </c>
      <c t="n" s="6" r="E12">
        <v>145</v>
      </c>
      <c t="n" s="6" r="G12">
        <v>49</v>
      </c>
    </row>
    <row spans="1:7" r="13">
      <c t="s" s="3" r="A13">
        <v>622</v>
      </c>
    </row>
    <row spans="1:7" r="14">
      <c t="s" s="4" r="A14">
        <v>623</v>
      </c>
      <c t="n" s="6" r="E14">
        <v>141</v>
      </c>
    </row>
    <row spans="1:7" r="15">
      <c t="s" s="4" r="A15">
        <v>624</v>
      </c>
      <c t="n" s="6" r="C15">
        <v>141</v>
      </c>
      <c t="n" s="6" r="E15">
        <v>141</v>
      </c>
    </row>
    <row spans="1:7" r="16">
      <c t="s" s="4" r="A16">
        <v>625</v>
      </c>
    </row>
    <row spans="1:7" r="17">
      <c t="s" s="3" r="A17">
        <v>610</v>
      </c>
    </row>
    <row spans="1:7" r="18">
      <c t="s" s="4" r="A18">
        <v>611</v>
      </c>
      <c t="n" s="6" r="C18">
        <v>1789</v>
      </c>
      <c t="n" s="6" r="E18">
        <v>1789</v>
      </c>
      <c t="n" s="6" r="G18">
        <v>2100</v>
      </c>
    </row>
    <row spans="1:7" r="19">
      <c t="s" s="4" r="A19">
        <v>626</v>
      </c>
    </row>
    <row spans="1:7" r="20">
      <c t="s" s="3" r="A20">
        <v>610</v>
      </c>
    </row>
    <row spans="1:7" r="21">
      <c t="s" s="4" r="A21">
        <v>611</v>
      </c>
      <c t="n" s="6" r="C21">
        <v>632</v>
      </c>
      <c t="n" s="6" r="E21">
        <v>632</v>
      </c>
      <c t="n" s="6" r="G21">
        <v>685</v>
      </c>
    </row>
    <row spans="1:7" r="22">
      <c t="s" s="4" r="A22">
        <v>627</v>
      </c>
    </row>
    <row spans="1:7" r="23">
      <c t="s" s="3" r="A23">
        <v>610</v>
      </c>
    </row>
    <row spans="1:7" r="24">
      <c t="s" s="4" r="A24">
        <v>611</v>
      </c>
      <c t="n" s="6" r="C24">
        <v>285</v>
      </c>
      <c t="n" s="6" r="E24">
        <v>285</v>
      </c>
      <c t="n" s="6" r="G24">
        <v>589</v>
      </c>
    </row>
    <row spans="1:7" r="25">
      <c t="s" s="4" r="A25">
        <v>628</v>
      </c>
    </row>
    <row spans="1:7" r="26">
      <c t="s" s="3" r="A26">
        <v>610</v>
      </c>
    </row>
    <row spans="1:7" r="27">
      <c t="s" s="4" r="A27">
        <v>611</v>
      </c>
      <c t="n" s="6" r="C27">
        <v>1403</v>
      </c>
      <c t="n" s="6" r="E27">
        <v>1403</v>
      </c>
      <c t="n" s="6" r="G27">
        <v>1655</v>
      </c>
    </row>
    <row spans="1:7" r="28">
      <c t="s" s="4" r="A28">
        <v>612</v>
      </c>
      <c t="n" s="6" r="C28">
        <v>39278</v>
      </c>
      <c t="n" s="6" r="E28">
        <v>39278</v>
      </c>
      <c t="n" s="6" r="G28">
        <v>23844</v>
      </c>
    </row>
    <row spans="1:7" r="29">
      <c t="s" s="4" r="A29">
        <v>613</v>
      </c>
      <c t="n" s="6" r="C29">
        <v>40681</v>
      </c>
      <c t="n" s="6" r="E29">
        <v>40681</v>
      </c>
      <c t="n" s="6" r="G29">
        <v>25499</v>
      </c>
    </row>
    <row spans="1:7" r="30">
      <c t="s" s="4" r="A30">
        <v>614</v>
      </c>
      <c t="s" s="4" r="B30">
        <v>37</v>
      </c>
      <c t="n" s="7" r="C30">
        <v>77</v>
      </c>
      <c t="n" s="7" r="E30">
        <v>77</v>
      </c>
      <c t="n" s="7" r="G30">
        <v>329</v>
      </c>
    </row>
    <row spans="1:7" r="31">
      <c t="s" s="4" r="A31">
        <v>615</v>
      </c>
      <c t="s" s="4" r="B31">
        <v>506</v>
      </c>
      <c t="s" s="4" r="C31">
        <v>629</v>
      </c>
      <c t="s" s="4" r="E31">
        <v>629</v>
      </c>
      <c t="s" s="4" r="G31">
        <v>630</v>
      </c>
    </row>
    <row spans="1:7" r="32">
      <c t="s" s="4" r="A32">
        <v>618</v>
      </c>
      <c t="s" s="4" r="B32">
        <v>513</v>
      </c>
      <c t="n" s="7" r="C32">
        <v>0</v>
      </c>
      <c t="n" s="7" r="E32">
        <v>0</v>
      </c>
      <c t="n" s="7" r="G32">
        <v>0</v>
      </c>
    </row>
    <row spans="1:7" r="33">
      <c t="s" s="4" r="A33">
        <v>619</v>
      </c>
      <c t="n" s="6" r="C33">
        <v>196</v>
      </c>
      <c t="n" s="6" r="E33">
        <v>196</v>
      </c>
      <c t="n" s="6" r="G33">
        <v>387</v>
      </c>
    </row>
    <row spans="1:7" r="34">
      <c t="s" s="4" r="A34">
        <v>620</v>
      </c>
      <c t="n" s="6" r="C34">
        <v>20</v>
      </c>
      <c t="n" s="6" r="E34">
        <v>20</v>
      </c>
      <c t="n" s="6" r="G34">
        <v>118</v>
      </c>
    </row>
    <row spans="1:7" r="35">
      <c t="s" s="3" r="A35">
        <v>622</v>
      </c>
    </row>
    <row spans="1:7" r="36">
      <c t="s" s="4" r="A36">
        <v>623</v>
      </c>
      <c t="n" s="6" r="C36">
        <v>141</v>
      </c>
      <c t="n" s="7" r="D36">
        <v>143</v>
      </c>
      <c t="n" s="6" r="E36">
        <v>141</v>
      </c>
      <c t="n" s="7" r="F36">
        <v>143</v>
      </c>
    </row>
    <row spans="1:7" r="37">
      <c t="s" s="4" r="A37">
        <v>631</v>
      </c>
      <c t="n" s="6" r="C37">
        <v>0</v>
      </c>
      <c t="n" s="6" r="D37">
        <v>-2</v>
      </c>
      <c t="n" s="6" r="E37">
        <v>0</v>
      </c>
      <c t="n" s="6" r="F37">
        <v>-2</v>
      </c>
    </row>
    <row spans="1:7" r="38">
      <c t="s" s="4" r="A38">
        <v>624</v>
      </c>
      <c t="n" s="6" r="C38">
        <v>141</v>
      </c>
      <c t="n" s="7" r="D38">
        <v>141</v>
      </c>
      <c t="n" s="6" r="E38">
        <v>141</v>
      </c>
      <c t="n" s="7" r="F38">
        <v>141</v>
      </c>
    </row>
    <row spans="1:7" r="39">
      <c t="s" s="3" r="A39">
        <v>632</v>
      </c>
    </row>
    <row spans="1:7" r="40">
      <c t="s" s="4" r="A40">
        <v>633</v>
      </c>
      <c t="n" s="6" r="C40">
        <v>141</v>
      </c>
      <c t="n" s="6" r="E40">
        <v>141</v>
      </c>
      <c t="n" s="6" r="G40">
        <v>141</v>
      </c>
    </row>
    <row spans="1:7" r="41">
      <c t="s" s="4" r="A41">
        <v>634</v>
      </c>
      <c t="n" s="6" r="C41">
        <v>216</v>
      </c>
      <c t="n" s="6" r="E41">
        <v>216</v>
      </c>
      <c t="n" s="6" r="G41">
        <v>407</v>
      </c>
    </row>
    <row spans="1:7" r="42">
      <c t="s" s="4" r="A42">
        <v>635</v>
      </c>
      <c t="n" s="6" r="C42">
        <v>40465</v>
      </c>
      <c t="n" s="6" r="E42">
        <v>40465</v>
      </c>
      <c t="n" s="6" r="G42">
        <v>25092</v>
      </c>
    </row>
    <row spans="1:7" r="43">
      <c t="s" s="4" r="A43">
        <v>636</v>
      </c>
    </row>
    <row spans="1:7" r="44">
      <c t="s" s="3" r="A44">
        <v>610</v>
      </c>
    </row>
    <row spans="1:7" r="45">
      <c t="s" s="4" r="A45">
        <v>611</v>
      </c>
      <c t="n" s="6" r="C45">
        <v>836</v>
      </c>
      <c t="n" s="6" r="E45">
        <v>836</v>
      </c>
      <c t="n" s="6" r="G45">
        <v>920</v>
      </c>
    </row>
    <row spans="1:7" r="46">
      <c t="s" s="4" r="A46">
        <v>637</v>
      </c>
    </row>
    <row spans="1:7" r="47">
      <c t="s" s="3" r="A47">
        <v>610</v>
      </c>
    </row>
    <row spans="1:7" r="48">
      <c t="s" s="4" r="A48">
        <v>611</v>
      </c>
      <c t="n" s="6" r="C48">
        <v>371</v>
      </c>
      <c t="n" s="6" r="E48">
        <v>371</v>
      </c>
      <c t="n" s="6" r="G48">
        <v>348</v>
      </c>
    </row>
    <row spans="1:7" r="49">
      <c t="s" s="4" r="A49">
        <v>638</v>
      </c>
    </row>
    <row spans="1:7" r="50">
      <c t="s" s="3" r="A50">
        <v>610</v>
      </c>
    </row>
    <row spans="1:7" r="51">
      <c t="s" s="4" r="A51">
        <v>611</v>
      </c>
      <c t="n" s="6" r="C51">
        <v>196</v>
      </c>
      <c t="n" s="6" r="E51">
        <v>196</v>
      </c>
      <c t="n" s="6" r="G51">
        <v>387</v>
      </c>
    </row>
    <row spans="1:7" r="52">
      <c t="s" s="4" r="A52">
        <v>639</v>
      </c>
    </row>
    <row spans="1:7" r="53">
      <c t="s" s="3" r="A53">
        <v>610</v>
      </c>
    </row>
    <row spans="1:7" r="54">
      <c t="s" s="4" r="A54">
        <v>611</v>
      </c>
      <c t="n" s="6" r="C54">
        <v>1303</v>
      </c>
      <c t="n" s="6" r="E54">
        <v>1303</v>
      </c>
      <c t="n" s="6" r="G54">
        <v>1719</v>
      </c>
    </row>
    <row spans="1:7" r="55">
      <c t="s" s="4" r="A55">
        <v>612</v>
      </c>
      <c t="n" s="6" r="C55">
        <v>25261</v>
      </c>
      <c t="n" s="6" r="E55">
        <v>25261</v>
      </c>
      <c t="n" s="6" r="G55">
        <v>28340</v>
      </c>
    </row>
    <row spans="1:7" r="56">
      <c t="s" s="4" r="A56">
        <v>613</v>
      </c>
      <c t="n" s="6" r="C56">
        <v>26564</v>
      </c>
      <c t="n" s="6" r="E56">
        <v>26564</v>
      </c>
      <c t="n" s="6" r="G56">
        <v>30059</v>
      </c>
    </row>
    <row spans="1:7" r="57">
      <c t="s" s="4" r="A57">
        <v>614</v>
      </c>
      <c t="s" s="4" r="B57">
        <v>37</v>
      </c>
      <c t="n" s="7" r="C57">
        <v>19</v>
      </c>
      <c t="n" s="7" r="E57">
        <v>19</v>
      </c>
      <c t="n" s="7" r="G57">
        <v>77</v>
      </c>
    </row>
    <row spans="1:7" r="58">
      <c t="s" s="4" r="A58">
        <v>615</v>
      </c>
      <c t="s" s="4" r="B58">
        <v>506</v>
      </c>
      <c t="s" s="4" r="C58">
        <v>640</v>
      </c>
      <c t="s" s="4" r="E58">
        <v>640</v>
      </c>
      <c t="s" s="4" r="G58">
        <v>641</v>
      </c>
    </row>
    <row spans="1:7" r="59">
      <c t="s" s="4" r="A59">
        <v>618</v>
      </c>
      <c t="s" s="4" r="B59">
        <v>513</v>
      </c>
      <c t="n" s="7" r="C59">
        <v>89</v>
      </c>
      <c t="n" s="7" r="E59">
        <v>89</v>
      </c>
      <c t="n" s="7" r="G59">
        <v>202</v>
      </c>
    </row>
    <row spans="1:7" r="60">
      <c t="s" s="4" r="A60">
        <v>619</v>
      </c>
      <c t="n" s="6" r="C60">
        <v>0</v>
      </c>
      <c t="n" s="6" r="E60">
        <v>0</v>
      </c>
      <c t="n" s="6" r="G60">
        <v>0</v>
      </c>
    </row>
    <row spans="1:7" r="61">
      <c t="s" s="4" r="A61">
        <v>620</v>
      </c>
      <c t="n" s="6" r="C61">
        <v>0</v>
      </c>
      <c t="n" s="6" r="E61">
        <v>0</v>
      </c>
      <c t="n" s="6" r="G61">
        <v>0</v>
      </c>
    </row>
    <row spans="1:7" r="62">
      <c t="s" s="4" r="A62">
        <v>642</v>
      </c>
    </row>
    <row spans="1:7" r="63">
      <c t="s" s="3" r="A63">
        <v>610</v>
      </c>
    </row>
    <row spans="1:7" r="64">
      <c t="s" s="4" r="A64">
        <v>611</v>
      </c>
      <c t="n" s="6" r="C64">
        <v>953</v>
      </c>
      <c t="n" s="6" r="E64">
        <v>953</v>
      </c>
      <c t="n" s="6" r="G64">
        <v>1180</v>
      </c>
    </row>
    <row spans="1:7" r="65">
      <c t="s" s="4" r="A65">
        <v>643</v>
      </c>
    </row>
    <row spans="1:7" r="66">
      <c t="s" s="3" r="A66">
        <v>610</v>
      </c>
    </row>
    <row spans="1:7" r="67">
      <c t="s" s="4" r="A67">
        <v>611</v>
      </c>
      <c t="n" s="6" r="C67">
        <v>261</v>
      </c>
      <c t="n" s="6" r="E67">
        <v>261</v>
      </c>
      <c t="n" s="6" r="G67">
        <v>337</v>
      </c>
    </row>
    <row spans="1:7" r="68">
      <c t="s" s="4" r="A68">
        <v>644</v>
      </c>
    </row>
    <row spans="1:7" r="69">
      <c t="s" s="3" r="A69">
        <v>610</v>
      </c>
    </row>
    <row spans="1:7" r="70">
      <c t="s" s="4" r="A70">
        <v>611</v>
      </c>
      <c t="n" s="7" r="C70">
        <v>89</v>
      </c>
      <c t="n" s="7" r="E70">
        <v>89</v>
      </c>
      <c t="n" s="7" r="G70">
        <v>202</v>
      </c>
    </row>
    <row spans="1:7" r="71">
      <c t="n" r="A71"/>
    </row>
    <row spans="1:7" r="72">
      <c t="s" s="4" r="A72">
        <v>37</v>
      </c>
      <c t="s" s="4" r="B72">
        <v>645</v>
      </c>
    </row>
    <row spans="1:7" r="73">
      <c t="s" s="4" r="A73">
        <v>506</v>
      </c>
      <c t="s" s="4" r="B73">
        <v>646</v>
      </c>
    </row>
    <row spans="1:7" r="74">
      <c t="s" s="4" r="A74">
        <v>513</v>
      </c>
      <c t="s" s="4" r="B74">
        <v>647</v>
      </c>
    </row>
  </sheetData>
  <mergeCells count="7">
    <mergeCell ref="A1:B2"/>
    <mergeCell ref="C1:D1"/>
    <mergeCell ref="E1:F1"/>
    <mergeCell ref="A71:F71"/>
    <mergeCell ref="B72:F72"/>
    <mergeCell ref="B73:F73"/>
    <mergeCell ref="B74:F7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8</v>
      </c>
      <c t="s" s="2" r="B1">
        <v>2</v>
      </c>
      <c t="s" s="2" r="C1">
        <v>28</v>
      </c>
    </row>
    <row spans="1:3" r="2">
      <c t="s" s="3" r="A2">
        <v>649</v>
      </c>
    </row>
    <row spans="1:3" r="3">
      <c t="s" s="4" r="A3">
        <v>650</v>
      </c>
      <c t="s" s="4" r="B3">
        <v>651</v>
      </c>
      <c t="s" s="4" r="C3">
        <v>652</v>
      </c>
    </row>
    <row spans="1:3" r="4">
      <c t="s" s="4" r="A4">
        <v>653</v>
      </c>
    </row>
    <row spans="1:3" r="5">
      <c t="s" s="3" r="A5">
        <v>649</v>
      </c>
    </row>
    <row spans="1:3" r="6">
      <c t="s" s="4" r="A6">
        <v>654</v>
      </c>
      <c t="n" s="7" r="B6">
        <v>964</v>
      </c>
      <c t="n" s="7" r="C6">
        <v>905</v>
      </c>
    </row>
    <row spans="1:3" r="7">
      <c t="s" s="4" r="A7">
        <v>655</v>
      </c>
    </row>
    <row spans="1:3" r="8">
      <c t="s" s="3" r="A8">
        <v>649</v>
      </c>
    </row>
    <row spans="1:3" r="9">
      <c t="s" s="4" r="A9">
        <v>654</v>
      </c>
      <c t="n" s="8" r="B9">
        <v>50.8</v>
      </c>
      <c t="n" s="8" r="C9">
        <v>3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6</v>
      </c>
      <c t="s" s="2" r="B1">
        <v>2</v>
      </c>
      <c t="s" s="2" r="C1">
        <v>28</v>
      </c>
    </row>
    <row spans="1:3" r="2">
      <c t="s" s="3" r="A2">
        <v>657</v>
      </c>
    </row>
    <row spans="1:3" r="3">
      <c t="s" s="4" r="A3">
        <v>654</v>
      </c>
      <c t="n" s="7" r="B3">
        <v>20710600</v>
      </c>
      <c t="n" s="7" r="C3">
        <v>18044035</v>
      </c>
    </row>
    <row spans="1:3" r="4">
      <c t="s" s="4" r="A4">
        <v>658</v>
      </c>
    </row>
    <row spans="1:3" r="5">
      <c t="s" s="3" r="A5">
        <v>657</v>
      </c>
    </row>
    <row spans="1:3" r="6">
      <c t="s" s="4" r="A6">
        <v>654</v>
      </c>
      <c t="n" s="6" r="B6">
        <v>12208600</v>
      </c>
      <c t="n" s="6" r="C6">
        <v>11759035</v>
      </c>
    </row>
    <row spans="1:3" r="7">
      <c t="s" s="4" r="A7">
        <v>659</v>
      </c>
    </row>
    <row spans="1:3" r="8">
      <c t="s" s="3" r="A8">
        <v>657</v>
      </c>
    </row>
    <row spans="1:3" r="9">
      <c t="s" s="4" r="A9">
        <v>654</v>
      </c>
      <c t="n" s="6" r="B9">
        <v>6350000</v>
      </c>
      <c t="n" s="6" r="C9">
        <v>3625000</v>
      </c>
    </row>
    <row spans="1:3" r="10">
      <c t="s" s="4" r="A10">
        <v>660</v>
      </c>
    </row>
    <row spans="1:3" r="11">
      <c t="s" s="3" r="A11">
        <v>657</v>
      </c>
    </row>
    <row spans="1:3" r="12">
      <c t="s" s="4" r="A12">
        <v>654</v>
      </c>
      <c t="n" s="6" r="B12">
        <v>250000</v>
      </c>
      <c t="n" s="6" r="C12">
        <v>150000</v>
      </c>
    </row>
    <row spans="1:3" r="13">
      <c t="s" s="4" r="A13">
        <v>661</v>
      </c>
    </row>
    <row spans="1:3" r="14">
      <c t="s" s="3" r="A14">
        <v>657</v>
      </c>
    </row>
    <row spans="1:3" r="15">
      <c t="s" s="4" r="A15">
        <v>654</v>
      </c>
      <c t="n" s="7" r="B15">
        <v>1902000</v>
      </c>
      <c t="n" s="7" r="C15">
        <v>25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2</v>
      </c>
      <c t="s" s="2" r="C1">
        <v>28</v>
      </c>
    </row>
    <row spans="1:3" r="2">
      <c t="s" s="3" r="A2">
        <v>663</v>
      </c>
    </row>
    <row spans="1:3" r="3">
      <c t="s" s="4" r="A3">
        <v>51</v>
      </c>
      <c t="n" s="7" r="B3">
        <v>20747687</v>
      </c>
      <c t="n" s="7" r="C3">
        <v>18024692</v>
      </c>
    </row>
    <row spans="1:3" r="4">
      <c t="s" s="4" r="A4">
        <v>664</v>
      </c>
    </row>
    <row spans="1:3" r="5">
      <c t="s" s="3" r="A5">
        <v>663</v>
      </c>
    </row>
    <row spans="1:3" r="6">
      <c t="s" s="4" r="A6">
        <v>654</v>
      </c>
      <c t="n" s="6" r="B6">
        <v>20710600</v>
      </c>
      <c t="n" s="6" r="C6">
        <v>18044035</v>
      </c>
    </row>
    <row spans="1:3" r="7">
      <c t="s" s="4" r="A7">
        <v>665</v>
      </c>
      <c t="n" s="6" r="B7">
        <v>4862</v>
      </c>
      <c t="n" s="6" r="C7">
        <v>11612</v>
      </c>
    </row>
    <row spans="1:3" r="8">
      <c t="s" s="4" r="A8">
        <v>666</v>
      </c>
      <c t="n" s="6" r="B8">
        <v>-1997</v>
      </c>
      <c t="n" s="6" r="C8">
        <v>-2708</v>
      </c>
    </row>
    <row spans="1:3" r="9">
      <c t="s" s="4" r="A9">
        <v>667</v>
      </c>
      <c t="n" s="6" r="B9">
        <v>-1041</v>
      </c>
      <c t="n" s="6" r="C9">
        <v>-1267</v>
      </c>
    </row>
    <row spans="1:3" r="10">
      <c t="s" s="4" r="A10">
        <v>668</v>
      </c>
      <c t="n" s="6" r="B10">
        <v>35263</v>
      </c>
      <c t="n" s="6" r="C10">
        <v>-26980</v>
      </c>
    </row>
    <row spans="1:3" r="11">
      <c t="s" s="4" r="A11">
        <v>51</v>
      </c>
      <c t="n" s="6" r="B11">
        <v>20747687</v>
      </c>
      <c t="n" s="6" r="C11">
        <v>18024692</v>
      </c>
    </row>
    <row spans="1:3" r="12">
      <c t="s" s="4" r="A12">
        <v>669</v>
      </c>
    </row>
    <row spans="1:3" r="13">
      <c t="s" s="3" r="A13">
        <v>663</v>
      </c>
    </row>
    <row spans="1:3" r="14">
      <c t="s" s="4" r="A14">
        <v>670</v>
      </c>
      <c t="n" s="7" r="B14">
        <v>12175865</v>
      </c>
      <c t="n" s="7" r="C14">
        <v>5811410</v>
      </c>
    </row>
    <row spans="1:3" r="15">
      <c t="s" s="4" r="A15">
        <v>671</v>
      </c>
      <c t="s" s="4" r="B15">
        <v>537</v>
      </c>
      <c t="s" s="4" r="C15">
        <v>557</v>
      </c>
    </row>
    <row spans="1:3" r="16">
      <c t="s" s="4" r="A16">
        <v>672</v>
      </c>
      <c t="n" s="7" r="B16">
        <v>3636920</v>
      </c>
      <c t="n" s="7" r="C16">
        <v>5383590</v>
      </c>
    </row>
    <row spans="1:3" r="17">
      <c t="s" s="4" r="A17">
        <v>673</v>
      </c>
      <c t="s" s="4" r="B17">
        <v>674</v>
      </c>
      <c t="s" s="4" r="C17">
        <v>542</v>
      </c>
    </row>
    <row spans="1:3" r="18">
      <c t="s" s="4" r="A18">
        <v>675</v>
      </c>
      <c t="n" s="7" r="B18">
        <v>1635095</v>
      </c>
      <c t="n" s="7" r="C18">
        <v>3313585</v>
      </c>
    </row>
    <row spans="1:3" r="19">
      <c t="s" s="4" r="A19">
        <v>676</v>
      </c>
      <c t="s" s="4" r="B19">
        <v>677</v>
      </c>
      <c t="s" s="4" r="C19">
        <v>678</v>
      </c>
    </row>
    <row spans="1:3" r="20">
      <c t="s" s="4" r="A20">
        <v>679</v>
      </c>
      <c t="n" s="7" r="B20">
        <v>316720</v>
      </c>
      <c t="n" s="7" r="C20">
        <v>585180</v>
      </c>
    </row>
    <row spans="1:3" r="21">
      <c t="s" s="4" r="A21">
        <v>680</v>
      </c>
      <c t="s" s="4" r="B21">
        <v>681</v>
      </c>
      <c t="s" s="4" r="C21">
        <v>682</v>
      </c>
    </row>
    <row spans="1:3" r="22">
      <c t="s" s="4" r="A22">
        <v>683</v>
      </c>
      <c t="n" s="7" r="B22">
        <v>1907000</v>
      </c>
      <c t="n" s="7" r="C22">
        <v>1275000</v>
      </c>
    </row>
    <row spans="1:3" r="23">
      <c t="s" s="4" r="A23">
        <v>684</v>
      </c>
      <c t="s" s="4" r="B23">
        <v>685</v>
      </c>
      <c t="s" s="4" r="C23">
        <v>686</v>
      </c>
    </row>
    <row spans="1:3" r="24">
      <c t="s" s="4" r="A24">
        <v>687</v>
      </c>
      <c t="n" s="7" r="B24">
        <v>1039000</v>
      </c>
      <c t="n" s="7" r="C24">
        <v>1675270</v>
      </c>
    </row>
    <row spans="1:3" r="25">
      <c t="s" s="4" r="A25">
        <v>688</v>
      </c>
      <c t="s" s="4" r="B25">
        <v>689</v>
      </c>
      <c t="s" s="4" r="C25">
        <v>493</v>
      </c>
    </row>
    <row spans="1:3" r="26">
      <c t="s" s="4" r="A26">
        <v>690</v>
      </c>
      <c t="s" s="4" r="B26">
        <v>691</v>
      </c>
      <c t="s" s="4" r="C26">
        <v>6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28</v>
      </c>
    </row>
    <row spans="1:3" r="2">
      <c t="s" s="3" r="A2">
        <v>694</v>
      </c>
    </row>
    <row spans="1:3" r="3">
      <c t="s" s="4" r="A3">
        <v>654</v>
      </c>
      <c t="n" s="7" r="B3">
        <v>20710600</v>
      </c>
      <c t="n" s="7" r="C3">
        <v>18044035</v>
      </c>
    </row>
    <row spans="1:3" r="4">
      <c t="s" s="4" r="A4">
        <v>695</v>
      </c>
    </row>
    <row spans="1:3" r="5">
      <c t="s" s="3" r="A5">
        <v>694</v>
      </c>
    </row>
    <row spans="1:3" r="6">
      <c t="s" s="4" r="A6">
        <v>654</v>
      </c>
      <c t="n" s="6" r="B6">
        <v>16589600</v>
      </c>
      <c t="n" s="6" r="C6">
        <v>12868765</v>
      </c>
    </row>
    <row spans="1:3" r="7">
      <c t="s" s="4" r="A7">
        <v>696</v>
      </c>
    </row>
    <row spans="1:3" r="8">
      <c t="s" s="3" r="A8">
        <v>694</v>
      </c>
    </row>
    <row spans="1:3" r="9">
      <c t="s" s="4" r="A9">
        <v>654</v>
      </c>
      <c t="n" s="7" r="B9">
        <v>4121000</v>
      </c>
      <c t="n" s="7" r="C9">
        <v>51752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28</v>
      </c>
    </row>
    <row spans="1:3" r="2">
      <c t="s" s="3" r="A2">
        <v>698</v>
      </c>
    </row>
    <row spans="1:3" r="3">
      <c t="s" s="4" r="A3">
        <v>654</v>
      </c>
      <c t="n" s="7" r="B3">
        <v>20710600</v>
      </c>
      <c t="n" s="7" r="C3">
        <v>18044035</v>
      </c>
    </row>
    <row spans="1:3" r="4">
      <c t="s" s="4" r="A4">
        <v>699</v>
      </c>
    </row>
    <row spans="1:3" r="5">
      <c t="s" s="3" r="A5">
        <v>698</v>
      </c>
    </row>
    <row spans="1:3" r="6">
      <c t="s" s="4" r="A6">
        <v>670</v>
      </c>
      <c t="n" s="6" r="B6">
        <v>16144865</v>
      </c>
      <c t="n" s="6" r="C6">
        <v>10774680</v>
      </c>
    </row>
    <row spans="1:3" r="7">
      <c t="s" s="4" r="A7">
        <v>672</v>
      </c>
      <c t="n" s="6" r="B7">
        <v>3338920</v>
      </c>
      <c t="n" s="6" r="C7">
        <v>4888590</v>
      </c>
    </row>
    <row spans="1:3" r="8">
      <c t="s" s="4" r="A8">
        <v>675</v>
      </c>
      <c t="n" s="6" r="B8">
        <v>1035095</v>
      </c>
      <c t="n" s="6" r="C8">
        <v>2005585</v>
      </c>
    </row>
    <row spans="1:3" r="9">
      <c t="s" s="4" r="A9">
        <v>679</v>
      </c>
      <c t="n" s="6" r="B9">
        <v>111720</v>
      </c>
      <c t="n" s="6" r="C9">
        <v>245180</v>
      </c>
    </row>
    <row spans="1:3" r="10">
      <c t="s" s="4" r="A10">
        <v>683</v>
      </c>
      <c t="n" s="6" r="B10">
        <v>80000</v>
      </c>
      <c t="n" s="6" r="C10">
        <v>130000</v>
      </c>
    </row>
    <row spans="1:3" r="11">
      <c t="s" s="4" r="A11">
        <v>654</v>
      </c>
      <c t="n" s="7" r="B11">
        <v>20710600</v>
      </c>
      <c t="n" s="7" r="C11">
        <v>180440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136</v>
      </c>
      <c t="s" s="2" r="B1">
        <v>84</v>
      </c>
      <c t="s" s="2" r="D1">
        <v>1</v>
      </c>
    </row>
    <row spans="1:6" r="2">
      <c t="s" s="2" r="B2">
        <v>2</v>
      </c>
      <c t="s" s="2" r="C2">
        <v>85</v>
      </c>
      <c t="s" s="2" r="D2">
        <v>2</v>
      </c>
      <c t="s" s="2" r="F2">
        <v>85</v>
      </c>
    </row>
    <row spans="1:6" r="3">
      <c t="s" s="3" r="A3">
        <v>137</v>
      </c>
    </row>
    <row spans="1:6" r="4">
      <c t="s" s="4" r="A4">
        <v>138</v>
      </c>
      <c t="n" s="7" r="D4">
        <v>2199312</v>
      </c>
      <c t="n" s="7" r="F4">
        <v>1918913</v>
      </c>
    </row>
    <row spans="1:6" r="5">
      <c t="s" s="4" r="A5">
        <v>139</v>
      </c>
      <c t="n" s="6" r="D5">
        <v>653149</v>
      </c>
      <c t="n" s="6" r="F5">
        <v>577596</v>
      </c>
    </row>
    <row spans="1:6" r="6">
      <c t="s" s="4" r="A6">
        <v>140</v>
      </c>
      <c t="n" s="6" r="D6">
        <v>-389846</v>
      </c>
      <c t="n" s="6" r="F6">
        <v>-398874</v>
      </c>
    </row>
    <row spans="1:6" r="7">
      <c t="s" s="4" r="A7">
        <v>141</v>
      </c>
      <c t="n" s="6" r="D7">
        <v>-43</v>
      </c>
      <c t="n" s="6" r="F7">
        <v>-1312</v>
      </c>
    </row>
    <row spans="1:6" r="8">
      <c t="s" s="3" r="A8">
        <v>142</v>
      </c>
    </row>
    <row spans="1:6" r="9">
      <c t="s" s="4" r="A9">
        <v>143</v>
      </c>
      <c t="n" s="7" r="B9">
        <v>21189</v>
      </c>
      <c t="n" s="7" r="C9">
        <v>23874</v>
      </c>
      <c t="n" s="6" r="D9">
        <v>29475</v>
      </c>
      <c t="n" s="6" r="F9">
        <v>46962</v>
      </c>
    </row>
    <row spans="1:6" r="10">
      <c t="s" s="4" r="A10">
        <v>134</v>
      </c>
      <c t="n" s="6" r="B10">
        <v>-22353</v>
      </c>
      <c t="n" s="6" r="C10">
        <v>4598</v>
      </c>
      <c t="n" s="6" r="D10">
        <v>-21134</v>
      </c>
      <c t="n" s="6" r="F10">
        <v>5880</v>
      </c>
    </row>
    <row spans="1:6" r="11">
      <c t="s" s="3" r="A11">
        <v>144</v>
      </c>
    </row>
    <row spans="1:6" r="12">
      <c t="s" s="4" r="A12">
        <v>145</v>
      </c>
      <c t="n" s="6" r="D12">
        <v>-133</v>
      </c>
      <c t="s" s="4" r="E12">
        <v>37</v>
      </c>
      <c t="n" s="6" r="F12">
        <v>-83</v>
      </c>
    </row>
    <row spans="1:6" r="13">
      <c t="s" s="4" r="A13">
        <v>53</v>
      </c>
      <c t="n" s="6" r="D13">
        <v>-5</v>
      </c>
      <c t="s" s="4" r="E13">
        <v>37</v>
      </c>
      <c t="n" s="6" r="F13">
        <v>-2</v>
      </c>
    </row>
    <row spans="1:6" r="14">
      <c t="s" s="4" r="A14">
        <v>146</v>
      </c>
      <c t="n" s="7" r="B14">
        <v>2470775</v>
      </c>
      <c t="n" s="7" r="C14">
        <v>2149080</v>
      </c>
      <c t="n" s="6" r="D14">
        <v>2470775</v>
      </c>
      <c t="n" s="7" r="F14">
        <v>2149080</v>
      </c>
    </row>
    <row spans="1:6" r="15">
      <c t="s" s="4" r="A15">
        <v>82</v>
      </c>
    </row>
    <row spans="1:6" r="16">
      <c t="s" s="4" r="A16">
        <v>147</v>
      </c>
      <c t="n" s="7" r="D16">
        <v>-380542</v>
      </c>
    </row>
    <row spans="1:6" r="17">
      <c t="s" s="4" r="A17">
        <v>148</v>
      </c>
      <c t="n" s="6" r="D17">
        <v>-3805</v>
      </c>
    </row>
    <row spans="1:6" r="18">
      <c t="s" s="3" r="A18">
        <v>137</v>
      </c>
    </row>
    <row spans="1:6" r="19">
      <c t="s" s="4" r="A19">
        <v>149</v>
      </c>
      <c t="n" s="6" r="D19">
        <v>9077</v>
      </c>
    </row>
    <row spans="1:6" r="20">
      <c t="s" s="4" r="A20">
        <v>138</v>
      </c>
      <c t="n" s="7" r="D20">
        <v>907678</v>
      </c>
    </row>
    <row spans="1:6" r="21">
      <c t="s" s="4" r="A21">
        <v>150</v>
      </c>
      <c t="n" s="6" r="D21">
        <v>6484</v>
      </c>
    </row>
    <row spans="1:6" r="22">
      <c t="s" s="4" r="A22">
        <v>139</v>
      </c>
      <c t="n" s="7" r="D22">
        <v>648486</v>
      </c>
    </row>
    <row spans="1:6" r="23">
      <c t="s" s="4" r="A23">
        <v>151</v>
      </c>
      <c t="n" s="6" r="D23">
        <v>0</v>
      </c>
    </row>
    <row spans="1:6" r="24">
      <c t="s" s="4" r="A24">
        <v>141</v>
      </c>
      <c t="n" s="7" r="D24">
        <v>0</v>
      </c>
    </row>
    <row spans="1:6" r="25">
      <c t="s" s="3" r="A25">
        <v>144</v>
      </c>
    </row>
    <row spans="1:6" r="26">
      <c t="s" s="4" r="A26">
        <v>152</v>
      </c>
      <c t="n" s="6" r="D26">
        <v>0</v>
      </c>
      <c t="n" s="6" r="F26">
        <v>0</v>
      </c>
    </row>
    <row spans="1:6" r="27">
      <c t="s" s="4" r="A27">
        <v>153</v>
      </c>
      <c t="n" s="7" r="D27">
        <v>0</v>
      </c>
      <c t="n" s="7" r="F27">
        <v>0</v>
      </c>
    </row>
    <row spans="1:6" r="28">
      <c t="s" s="4" r="A28">
        <v>154</v>
      </c>
      <c t="n" s="6" r="B28">
        <v>11756</v>
      </c>
      <c t="n" s="6" r="D28">
        <v>11756</v>
      </c>
    </row>
    <row spans="1:6" r="29">
      <c t="s" s="4" r="A29">
        <v>146</v>
      </c>
      <c t="n" s="7" r="B29">
        <v>1175622</v>
      </c>
      <c t="n" s="7" r="D29">
        <v>1175622</v>
      </c>
    </row>
    <row spans="1:6" r="30">
      <c t="s" s="4" r="A30">
        <v>77</v>
      </c>
    </row>
    <row spans="1:6" r="31">
      <c t="s" s="4" r="A31">
        <v>147</v>
      </c>
      <c t="n" s="7" r="D31">
        <v>380542</v>
      </c>
    </row>
    <row spans="1:6" r="32">
      <c t="s" s="4" r="A32">
        <v>148</v>
      </c>
      <c t="n" s="6" r="D32">
        <v>3805</v>
      </c>
    </row>
    <row spans="1:6" r="33">
      <c t="s" s="3" r="A33">
        <v>137</v>
      </c>
    </row>
    <row spans="1:6" r="34">
      <c t="s" s="4" r="A34">
        <v>149</v>
      </c>
      <c t="n" s="6" r="D34">
        <v>6325</v>
      </c>
    </row>
    <row spans="1:6" r="35">
      <c t="s" s="4" r="A35">
        <v>138</v>
      </c>
      <c t="n" s="7" r="D35">
        <v>632454</v>
      </c>
    </row>
    <row spans="1:6" r="36">
      <c t="s" s="4" r="A36">
        <v>150</v>
      </c>
      <c t="n" s="6" r="D36">
        <v>46</v>
      </c>
    </row>
    <row spans="1:6" r="37">
      <c t="s" s="4" r="A37">
        <v>139</v>
      </c>
      <c t="n" s="7" r="D37">
        <v>4663</v>
      </c>
    </row>
    <row spans="1:6" r="38">
      <c t="s" s="4" r="A38">
        <v>155</v>
      </c>
      <c t="n" s="6" r="D38">
        <v>-3898</v>
      </c>
    </row>
    <row spans="1:6" r="39">
      <c t="s" s="4" r="A39">
        <v>140</v>
      </c>
      <c t="n" s="7" r="D39">
        <v>-389846</v>
      </c>
    </row>
    <row spans="1:6" r="40">
      <c t="s" s="4" r="A40">
        <v>151</v>
      </c>
      <c t="n" s="6" r="D40">
        <v>0</v>
      </c>
    </row>
    <row spans="1:6" r="41">
      <c t="s" s="4" r="A41">
        <v>141</v>
      </c>
      <c t="n" s="7" r="D41">
        <v>-43</v>
      </c>
    </row>
    <row spans="1:6" r="42">
      <c t="s" s="3" r="A42">
        <v>144</v>
      </c>
    </row>
    <row spans="1:6" r="43">
      <c t="s" s="4" r="A43">
        <v>152</v>
      </c>
      <c t="n" s="6" r="D43">
        <v>73</v>
      </c>
      <c t="s" s="4" r="E43">
        <v>37</v>
      </c>
      <c t="n" s="6" r="F43">
        <v>0</v>
      </c>
    </row>
    <row spans="1:6" r="44">
      <c t="s" s="4" r="A44">
        <v>153</v>
      </c>
      <c t="n" s="7" r="D44">
        <v>7377</v>
      </c>
      <c t="s" s="4" r="E44">
        <v>37</v>
      </c>
      <c t="n" s="7" r="F44">
        <v>0</v>
      </c>
    </row>
    <row spans="1:6" r="45">
      <c t="s" s="4" r="A45">
        <v>154</v>
      </c>
      <c t="n" s="6" r="B45">
        <v>6351</v>
      </c>
      <c t="n" s="6" r="D45">
        <v>6351</v>
      </c>
    </row>
    <row spans="1:6" r="46">
      <c t="s" s="4" r="A46">
        <v>146</v>
      </c>
      <c t="n" s="7" r="B46">
        <v>635147</v>
      </c>
      <c t="n" s="7" r="D46">
        <v>635147</v>
      </c>
    </row>
    <row spans="1:6" r="47">
      <c t="s" s="4" r="A47">
        <v>156</v>
      </c>
    </row>
    <row spans="1:6" r="48">
      <c t="s" s="3" r="A48">
        <v>137</v>
      </c>
    </row>
    <row spans="1:6" r="49">
      <c t="s" s="4" r="A49">
        <v>149</v>
      </c>
      <c t="n" s="6" r="D49">
        <v>0</v>
      </c>
      <c t="n" s="6" r="F49">
        <v>12227</v>
      </c>
    </row>
    <row spans="1:6" r="50">
      <c t="s" s="4" r="A50">
        <v>138</v>
      </c>
      <c t="n" s="7" r="D50">
        <v>0</v>
      </c>
      <c t="n" s="7" r="F50">
        <v>1222738</v>
      </c>
    </row>
    <row spans="1:6" r="51">
      <c t="s" s="4" r="A51">
        <v>150</v>
      </c>
      <c t="n" s="6" r="D51">
        <v>0</v>
      </c>
      <c t="n" s="6" r="F51">
        <v>5776</v>
      </c>
    </row>
    <row spans="1:6" r="52">
      <c t="s" s="4" r="A52">
        <v>139</v>
      </c>
      <c t="n" s="7" r="D52">
        <v>0</v>
      </c>
      <c t="n" s="7" r="F52">
        <v>577596</v>
      </c>
    </row>
    <row spans="1:6" r="53">
      <c t="s" s="4" r="A53">
        <v>155</v>
      </c>
      <c t="n" s="6" r="D53">
        <v>0</v>
      </c>
      <c t="n" s="6" r="F53">
        <v>-3989</v>
      </c>
    </row>
    <row spans="1:6" r="54">
      <c t="s" s="4" r="A54">
        <v>140</v>
      </c>
      <c t="n" s="7" r="D54">
        <v>0</v>
      </c>
      <c t="n" s="7" r="F54">
        <v>-398874</v>
      </c>
    </row>
    <row spans="1:6" r="55">
      <c t="s" s="4" r="A55">
        <v>151</v>
      </c>
      <c t="n" s="6" r="D55">
        <v>0</v>
      </c>
      <c t="n" s="6" r="F55">
        <v>-13</v>
      </c>
    </row>
    <row spans="1:6" r="56">
      <c t="s" s="4" r="A56">
        <v>141</v>
      </c>
      <c t="n" s="7" r="D56">
        <v>0</v>
      </c>
      <c t="n" s="7" r="F56">
        <v>-1312</v>
      </c>
    </row>
    <row spans="1:6" r="57">
      <c t="s" s="3" r="A57">
        <v>144</v>
      </c>
    </row>
    <row spans="1:6" r="58">
      <c t="s" s="4" r="A58">
        <v>152</v>
      </c>
      <c t="n" s="6" r="D58">
        <v>0</v>
      </c>
      <c t="n" s="6" r="F58">
        <v>21</v>
      </c>
    </row>
    <row spans="1:6" r="59">
      <c t="s" s="4" r="A59">
        <v>153</v>
      </c>
      <c t="n" s="7" r="D59">
        <v>0</v>
      </c>
      <c t="n" s="7" r="F59">
        <v>2138</v>
      </c>
    </row>
    <row spans="1:6" r="60">
      <c t="s" s="4" r="A60">
        <v>154</v>
      </c>
      <c t="n" s="6" r="B60">
        <v>0</v>
      </c>
      <c t="n" s="6" r="C60">
        <v>14022</v>
      </c>
      <c t="n" s="6" r="D60">
        <v>0</v>
      </c>
      <c t="n" s="6" r="F60">
        <v>14022</v>
      </c>
    </row>
    <row spans="1:6" r="61">
      <c t="s" s="4" r="A61">
        <v>146</v>
      </c>
      <c t="n" s="7" r="B61">
        <v>0</v>
      </c>
      <c t="n" s="7" r="C61">
        <v>1402286</v>
      </c>
      <c t="n" s="7" r="D61">
        <v>0</v>
      </c>
      <c t="n" s="7" r="F61">
        <v>1402286</v>
      </c>
    </row>
    <row spans="1:6" r="62">
      <c t="s" s="4" r="A62">
        <v>157</v>
      </c>
    </row>
    <row spans="1:6" r="63">
      <c t="s" s="3" r="A63">
        <v>137</v>
      </c>
    </row>
    <row spans="1:6" r="64">
      <c t="s" s="4" r="A64">
        <v>138</v>
      </c>
      <c t="n" s="6" r="D64">
        <v>762203</v>
      </c>
      <c t="n" s="6" r="F64">
        <v>699776</v>
      </c>
    </row>
    <row spans="1:6" r="65">
      <c t="s" s="3" r="A65">
        <v>142</v>
      </c>
    </row>
    <row spans="1:6" r="66">
      <c t="s" s="4" r="A66">
        <v>143</v>
      </c>
      <c t="n" s="6" r="D66">
        <v>29475</v>
      </c>
      <c t="n" s="6" r="F66">
        <v>46962</v>
      </c>
    </row>
    <row spans="1:6" r="67">
      <c t="s" s="3" r="A67">
        <v>144</v>
      </c>
    </row>
    <row spans="1:6" r="68">
      <c t="s" s="4" r="A68">
        <v>145</v>
      </c>
      <c t="n" s="6" r="D68">
        <v>-133</v>
      </c>
      <c t="s" s="4" r="E68">
        <v>37</v>
      </c>
      <c t="n" s="6" r="F68">
        <v>-83</v>
      </c>
    </row>
    <row spans="1:6" r="69">
      <c t="s" s="4" r="A69">
        <v>53</v>
      </c>
      <c t="n" s="6" r="D69">
        <v>-5</v>
      </c>
      <c t="s" s="4" r="E69">
        <v>37</v>
      </c>
      <c t="n" s="6" r="F69">
        <v>-2</v>
      </c>
    </row>
    <row spans="1:6" r="70">
      <c t="s" s="4" r="A70">
        <v>153</v>
      </c>
      <c t="n" s="6" r="D70">
        <v>-7377</v>
      </c>
      <c t="s" s="4" r="E70">
        <v>37</v>
      </c>
      <c t="n" s="6" r="F70">
        <v>-2138</v>
      </c>
    </row>
    <row spans="1:6" r="71">
      <c t="s" s="4" r="A71">
        <v>146</v>
      </c>
      <c t="n" s="6" r="B71">
        <v>784163</v>
      </c>
      <c t="n" s="6" r="C71">
        <v>744515</v>
      </c>
      <c t="n" s="6" r="D71">
        <v>784163</v>
      </c>
      <c t="n" s="6" r="F71">
        <v>744515</v>
      </c>
    </row>
    <row spans="1:6" r="72">
      <c t="s" s="4" r="A72">
        <v>158</v>
      </c>
    </row>
    <row spans="1:6" r="73">
      <c t="s" s="3" r="A73">
        <v>137</v>
      </c>
    </row>
    <row spans="1:6" r="74">
      <c t="s" s="4" r="A74">
        <v>138</v>
      </c>
      <c t="n" s="6" r="D74">
        <v>62990</v>
      </c>
      <c t="n" s="6" r="F74">
        <v>49552</v>
      </c>
    </row>
    <row spans="1:6" r="75">
      <c t="s" s="3" r="A75">
        <v>142</v>
      </c>
    </row>
    <row spans="1:6" r="76">
      <c t="s" s="4" r="A76">
        <v>143</v>
      </c>
      <c t="n" s="6" r="D76">
        <v>5895</v>
      </c>
      <c t="n" s="6" r="F76">
        <v>9392</v>
      </c>
    </row>
    <row spans="1:6" r="77">
      <c t="s" s="3" r="A77">
        <v>144</v>
      </c>
    </row>
    <row spans="1:6" r="78">
      <c t="s" s="4" r="A78">
        <v>146</v>
      </c>
      <c t="n" s="6" r="B78">
        <v>68885</v>
      </c>
      <c t="n" s="6" r="C78">
        <v>58944</v>
      </c>
      <c t="n" s="6" r="D78">
        <v>68885</v>
      </c>
      <c t="n" s="6" r="F78">
        <v>58944</v>
      </c>
    </row>
    <row spans="1:6" r="79">
      <c t="s" s="4" r="A79">
        <v>159</v>
      </c>
    </row>
    <row spans="1:6" r="80">
      <c t="s" s="3" r="A80">
        <v>137</v>
      </c>
    </row>
    <row spans="1:6" r="81">
      <c t="s" s="4" r="A81">
        <v>138</v>
      </c>
      <c t="n" s="6" r="D81">
        <v>699213</v>
      </c>
      <c t="n" s="6" r="F81">
        <v>650224</v>
      </c>
    </row>
    <row spans="1:6" r="82">
      <c t="s" s="3" r="A82">
        <v>142</v>
      </c>
    </row>
    <row spans="1:6" r="83">
      <c t="s" s="4" r="A83">
        <v>143</v>
      </c>
      <c t="n" s="6" r="D83">
        <v>23580</v>
      </c>
      <c t="n" s="6" r="F83">
        <v>37570</v>
      </c>
    </row>
    <row spans="1:6" r="84">
      <c t="s" s="3" r="A84">
        <v>144</v>
      </c>
    </row>
    <row spans="1:6" r="85">
      <c t="s" s="4" r="A85">
        <v>145</v>
      </c>
      <c t="n" s="6" r="D85">
        <v>-133</v>
      </c>
      <c t="s" s="4" r="E85">
        <v>37</v>
      </c>
      <c t="n" s="6" r="F85">
        <v>-83</v>
      </c>
    </row>
    <row spans="1:6" r="86">
      <c t="s" s="4" r="A86">
        <v>53</v>
      </c>
      <c t="n" s="6" r="D86">
        <v>-5</v>
      </c>
      <c t="s" s="4" r="E86">
        <v>37</v>
      </c>
      <c t="n" s="6" r="F86">
        <v>-2</v>
      </c>
    </row>
    <row spans="1:6" r="87">
      <c t="s" s="4" r="A87">
        <v>153</v>
      </c>
      <c t="n" s="6" r="D87">
        <v>-7377</v>
      </c>
      <c t="s" s="4" r="E87">
        <v>37</v>
      </c>
      <c t="n" s="6" r="F87">
        <v>-2138</v>
      </c>
    </row>
    <row spans="1:6" r="88">
      <c t="s" s="4" r="A88">
        <v>146</v>
      </c>
      <c t="n" s="6" r="B88">
        <v>715278</v>
      </c>
      <c t="n" s="6" r="C88">
        <v>685571</v>
      </c>
      <c t="n" s="6" r="D88">
        <v>715278</v>
      </c>
      <c t="n" s="6" r="F88">
        <v>685571</v>
      </c>
    </row>
    <row spans="1:6" r="89">
      <c t="s" s="4" r="A89">
        <v>160</v>
      </c>
    </row>
    <row spans="1:6" r="90">
      <c t="s" s="3" r="A90">
        <v>137</v>
      </c>
    </row>
    <row spans="1:6" r="91">
      <c t="s" s="4" r="A91">
        <v>138</v>
      </c>
      <c t="n" s="6" r="D91">
        <v>-103023</v>
      </c>
      <c t="n" s="6" r="F91">
        <v>-3601</v>
      </c>
    </row>
    <row spans="1:6" r="92">
      <c t="s" s="3" r="A92">
        <v>142</v>
      </c>
    </row>
    <row spans="1:6" r="93">
      <c t="s" s="4" r="A93">
        <v>134</v>
      </c>
      <c t="n" s="6" r="B93">
        <v>-22353</v>
      </c>
      <c t="n" s="6" r="C93">
        <v>4598</v>
      </c>
      <c t="n" s="6" r="D93">
        <v>-21134</v>
      </c>
      <c t="n" s="6" r="F93">
        <v>5880</v>
      </c>
    </row>
    <row spans="1:6" r="94">
      <c t="s" s="3" r="A94">
        <v>144</v>
      </c>
    </row>
    <row spans="1:6" r="95">
      <c t="s" s="4" r="A95">
        <v>146</v>
      </c>
      <c t="n" s="7" r="B95">
        <v>-124157</v>
      </c>
      <c t="n" s="7" r="C95">
        <v>2279</v>
      </c>
      <c t="n" s="7" r="D95">
        <v>-124157</v>
      </c>
      <c t="n" s="7" r="F95">
        <v>2279</v>
      </c>
    </row>
    <row spans="1:6" r="96">
      <c t="n" r="A96"/>
    </row>
    <row spans="1:6" r="97">
      <c t="s" s="4" r="A97">
        <v>37</v>
      </c>
      <c t="s" s="4" r="B97">
        <v>161</v>
      </c>
    </row>
  </sheetData>
  <mergeCells count="6">
    <mergeCell ref="A1:A2"/>
    <mergeCell ref="B1:C1"/>
    <mergeCell ref="D1:F1"/>
    <mergeCell ref="D2:E2"/>
    <mergeCell ref="A96:F96"/>
    <mergeCell ref="B97:F9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00</v>
      </c>
      <c t="s" s="2" r="B1">
        <v>2</v>
      </c>
      <c t="s" s="2" r="C1">
        <v>28</v>
      </c>
    </row>
    <row spans="1:3" r="2">
      <c t="s" s="3" r="A2">
        <v>701</v>
      </c>
    </row>
    <row spans="1:3" r="3">
      <c t="s" s="4" r="A3">
        <v>702</v>
      </c>
      <c t="n" s="7" r="B3">
        <v>30047547</v>
      </c>
      <c t="n" s="7" r="C3">
        <v>20541329</v>
      </c>
    </row>
    <row spans="1:3" r="4">
      <c t="s" s="4" r="A4">
        <v>703</v>
      </c>
    </row>
    <row spans="1:3" r="5">
      <c t="s" s="3" r="A5">
        <v>701</v>
      </c>
    </row>
    <row spans="1:3" r="6">
      <c t="s" s="4" r="A6">
        <v>704</v>
      </c>
      <c t="n" s="7" r="B6">
        <v>30068618</v>
      </c>
      <c t="n" s="7" r="C6">
        <v>20544821</v>
      </c>
    </row>
    <row spans="1:3" r="7">
      <c t="s" s="4" r="A7">
        <v>705</v>
      </c>
      <c t="s" s="4" r="B7">
        <v>706</v>
      </c>
      <c t="s" s="4" r="C7">
        <v>7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08</v>
      </c>
      <c t="s" s="2" r="B1">
        <v>84</v>
      </c>
      <c t="s" s="2" r="D1">
        <v>1</v>
      </c>
    </row>
    <row spans="1:5" r="2">
      <c t="s" s="2" r="B2">
        <v>2</v>
      </c>
      <c t="s" s="2" r="C2">
        <v>85</v>
      </c>
      <c t="s" s="2" r="D2">
        <v>2</v>
      </c>
      <c t="s" s="2" r="E2">
        <v>85</v>
      </c>
    </row>
    <row spans="1:5" r="3">
      <c t="s" s="3" r="A3">
        <v>709</v>
      </c>
    </row>
    <row spans="1:5" r="4">
      <c t="s" s="4" r="A4">
        <v>710</v>
      </c>
      <c t="n" s="7" r="D4">
        <v>22710</v>
      </c>
      <c t="n" s="7" r="E4">
        <v>25998</v>
      </c>
    </row>
    <row spans="1:5" r="5">
      <c t="s" s="4" r="A5">
        <v>711</v>
      </c>
      <c t="n" s="7" r="B5">
        <v>2355</v>
      </c>
      <c t="n" s="7" r="C5">
        <v>2653</v>
      </c>
      <c t="n" s="6" r="D5">
        <v>3277</v>
      </c>
      <c t="n" s="6" r="E5">
        <v>5219</v>
      </c>
    </row>
    <row spans="1:5" r="6">
      <c t="s" s="4" r="A6">
        <v>712</v>
      </c>
      <c t="n" s="6" r="D6">
        <v>-4692</v>
      </c>
      <c t="n" s="6" r="E6">
        <v>-4364</v>
      </c>
    </row>
    <row spans="1:5" r="7">
      <c t="s" s="4" r="A7">
        <v>713</v>
      </c>
      <c t="n" s="7" r="B7">
        <v>21295</v>
      </c>
      <c t="n" s="7" r="C7">
        <v>26853</v>
      </c>
      <c t="n" s="7" r="D7">
        <v>21295</v>
      </c>
      <c t="n" s="7" r="E7">
        <v>268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714</v>
      </c>
      <c t="s" s="2" r="C1">
        <v>2</v>
      </c>
      <c t="s" s="2" r="E1">
        <v>28</v>
      </c>
    </row>
    <row spans="1:6" r="2">
      <c t="s" s="3" r="A2">
        <v>715</v>
      </c>
    </row>
    <row spans="1:6" r="3">
      <c t="s" s="4" r="A3">
        <v>716</v>
      </c>
      <c t="n" s="7" r="C3">
        <v>84485000</v>
      </c>
      <c t="n" s="7" r="E3">
        <v>51771000</v>
      </c>
    </row>
    <row spans="1:6" r="4">
      <c t="s" s="4" r="A4">
        <v>717</v>
      </c>
      <c t="s" s="4" r="B4">
        <v>37</v>
      </c>
      <c t="n" s="6" r="C4">
        <v>-51629000</v>
      </c>
      <c t="s" s="4" r="D4">
        <v>718</v>
      </c>
      <c t="n" s="6" r="E4">
        <v>-28691000</v>
      </c>
      <c t="s" s="4" r="F4">
        <v>719</v>
      </c>
    </row>
    <row spans="1:6" r="5">
      <c t="s" s="4" r="A5">
        <v>720</v>
      </c>
      <c t="n" s="6" r="C5">
        <v>32856000</v>
      </c>
      <c t="n" s="6" r="E5">
        <v>23080000</v>
      </c>
    </row>
    <row spans="1:6" r="6">
      <c t="s" s="4" r="A6">
        <v>721</v>
      </c>
      <c t="n" s="6" r="C6">
        <v>-21310000</v>
      </c>
      <c t="n" s="6" r="E6">
        <v>-13214000</v>
      </c>
    </row>
    <row spans="1:6" r="7">
      <c t="s" s="4" r="A7">
        <v>722</v>
      </c>
      <c t="n" s="6" r="C7">
        <v>11546000</v>
      </c>
      <c t="n" s="6" r="E7">
        <v>9866000</v>
      </c>
    </row>
    <row spans="1:6" r="8">
      <c t="s" s="4" r="A8">
        <v>723</v>
      </c>
      <c t="n" s="6" r="C8">
        <v>3250000000</v>
      </c>
      <c t="n" s="6" r="E8">
        <v>1000000000</v>
      </c>
    </row>
    <row spans="1:6" r="9">
      <c t="s" s="4" r="A9">
        <v>724</v>
      </c>
      <c t="n" s="6" r="C9">
        <v>0</v>
      </c>
      <c t="n" s="6" r="E9">
        <v>0</v>
      </c>
    </row>
    <row spans="1:6" r="10">
      <c t="s" s="4" r="A10">
        <v>725</v>
      </c>
      <c t="n" s="6" r="C10">
        <v>3250000000</v>
      </c>
      <c t="n" s="6" r="E10">
        <v>1000000000</v>
      </c>
    </row>
    <row spans="1:6" r="11">
      <c t="s" s="4" r="A11">
        <v>726</v>
      </c>
      <c t="n" s="6" r="C11">
        <v>-3250000000</v>
      </c>
      <c t="n" s="6" r="E11">
        <v>-1000000000</v>
      </c>
    </row>
    <row spans="1:6" r="12">
      <c t="s" s="4" r="A12">
        <v>727</v>
      </c>
      <c t="n" s="6" r="C12">
        <v>0</v>
      </c>
      <c t="n" s="6" r="E12">
        <v>0</v>
      </c>
    </row>
    <row spans="1:6" r="13">
      <c t="s" s="4" r="A13">
        <v>728</v>
      </c>
      <c t="n" s="6" r="C13">
        <v>3334485000</v>
      </c>
      <c t="n" s="6" r="E13">
        <v>1051771000</v>
      </c>
    </row>
    <row spans="1:6" r="14">
      <c t="s" s="4" r="A14">
        <v>729</v>
      </c>
      <c t="n" s="6" r="C14">
        <v>-51629000</v>
      </c>
      <c t="n" s="6" r="E14">
        <v>-28691000</v>
      </c>
    </row>
    <row spans="1:6" r="15">
      <c t="s" s="4" r="A15">
        <v>730</v>
      </c>
      <c t="n" s="6" r="C15">
        <v>3282856000</v>
      </c>
      <c t="n" s="6" r="E15">
        <v>1023080000</v>
      </c>
    </row>
    <row spans="1:6" r="16">
      <c t="s" s="4" r="A16">
        <v>731</v>
      </c>
      <c t="n" s="6" r="C16">
        <v>-3271310000</v>
      </c>
      <c t="n" s="6" r="E16">
        <v>-1013214000</v>
      </c>
    </row>
    <row spans="1:6" r="17">
      <c t="s" s="4" r="A17">
        <v>732</v>
      </c>
      <c t="n" s="6" r="C17">
        <v>11546000</v>
      </c>
      <c t="n" s="6" r="E17">
        <v>9866000</v>
      </c>
    </row>
    <row spans="1:6" r="18">
      <c t="s" s="4" r="A18">
        <v>733</v>
      </c>
      <c t="n" s="6" r="C18">
        <v>1135684000</v>
      </c>
      <c t="n" s="6" r="E18">
        <v>557974000</v>
      </c>
    </row>
    <row spans="1:6" r="19">
      <c t="s" s="4" r="A19">
        <v>734</v>
      </c>
      <c t="s" s="4" r="B19">
        <v>37</v>
      </c>
      <c t="n" s="6" r="C19">
        <v>-1129817000</v>
      </c>
      <c t="s" s="4" r="D19">
        <v>718</v>
      </c>
      <c t="n" s="6" r="E19">
        <v>-551010000</v>
      </c>
      <c t="s" s="4" r="F19">
        <v>719</v>
      </c>
    </row>
    <row spans="1:6" r="20">
      <c t="s" s="4" r="A20">
        <v>735</v>
      </c>
      <c t="n" s="6" r="C20">
        <v>5867000</v>
      </c>
      <c t="n" s="6" r="E20">
        <v>6964000</v>
      </c>
    </row>
    <row spans="1:6" r="21">
      <c t="s" s="4" r="A21">
        <v>736</v>
      </c>
      <c t="n" s="6" r="C21">
        <v>0</v>
      </c>
      <c t="n" s="6" r="E21">
        <v>0</v>
      </c>
    </row>
    <row spans="1:6" r="22">
      <c t="s" s="4" r="A22">
        <v>737</v>
      </c>
      <c t="n" s="6" r="C22">
        <v>5867000</v>
      </c>
      <c t="n" s="6" r="E22">
        <v>6964000</v>
      </c>
    </row>
    <row spans="1:6" r="23">
      <c t="s" s="4" r="A23">
        <v>738</v>
      </c>
    </row>
    <row spans="1:6" r="24">
      <c t="s" s="3" r="A24">
        <v>715</v>
      </c>
    </row>
    <row spans="1:6" r="25">
      <c t="s" s="4" r="A25">
        <v>739</v>
      </c>
      <c t="n" s="6" r="C25">
        <v>1709000</v>
      </c>
    </row>
    <row spans="1:6" r="26">
      <c t="s" s="4" r="A26">
        <v>740</v>
      </c>
    </row>
    <row spans="1:6" r="27">
      <c t="s" s="3" r="A27">
        <v>715</v>
      </c>
    </row>
    <row spans="1:6" r="28">
      <c t="s" s="4" r="A28">
        <v>739</v>
      </c>
      <c t="n" s="6" r="C28">
        <v>19601000</v>
      </c>
    </row>
    <row spans="1:6" r="29">
      <c t="s" s="4" r="A29">
        <v>741</v>
      </c>
    </row>
    <row spans="1:6" r="30">
      <c t="s" s="3" r="A30">
        <v>715</v>
      </c>
    </row>
    <row spans="1:6" r="31">
      <c t="s" s="4" r="A31">
        <v>716</v>
      </c>
      <c t="n" s="6" r="C31">
        <v>33676000</v>
      </c>
      <c t="n" s="6" r="E31">
        <v>25809000</v>
      </c>
    </row>
    <row spans="1:6" r="32">
      <c t="s" s="4" r="A32">
        <v>717</v>
      </c>
      <c t="n" s="6" r="C32">
        <v>-11876000</v>
      </c>
      <c t="n" s="6" r="E32">
        <v>-8110000</v>
      </c>
    </row>
    <row spans="1:6" r="33">
      <c t="s" s="4" r="A33">
        <v>720</v>
      </c>
      <c t="n" s="6" r="C33">
        <v>21800000</v>
      </c>
      <c t="n" s="6" r="E33">
        <v>17699000</v>
      </c>
    </row>
    <row spans="1:6" r="34">
      <c t="s" s="4" r="A34">
        <v>721</v>
      </c>
      <c t="n" s="6" r="C34">
        <v>-21310000</v>
      </c>
      <c t="n" s="6" r="E34">
        <v>-13214000</v>
      </c>
    </row>
    <row spans="1:6" r="35">
      <c t="s" s="4" r="A35">
        <v>722</v>
      </c>
      <c t="n" s="6" r="C35">
        <v>490000</v>
      </c>
      <c t="n" s="6" r="E35">
        <v>4485000</v>
      </c>
    </row>
    <row spans="1:6" r="36">
      <c t="s" s="4" r="A36">
        <v>733</v>
      </c>
      <c t="n" s="6" r="C36">
        <v>290753000</v>
      </c>
      <c t="n" s="6" r="E36">
        <v>300494000</v>
      </c>
    </row>
    <row spans="1:6" r="37">
      <c t="s" s="4" r="A37">
        <v>734</v>
      </c>
      <c t="n" s="6" r="C37">
        <v>-284886000</v>
      </c>
      <c t="n" s="6" r="E37">
        <v>-293530000</v>
      </c>
    </row>
    <row spans="1:6" r="38">
      <c t="s" s="4" r="A38">
        <v>735</v>
      </c>
      <c t="n" s="6" r="C38">
        <v>5867000</v>
      </c>
      <c t="n" s="6" r="E38">
        <v>6964000</v>
      </c>
    </row>
    <row spans="1:6" r="39">
      <c t="s" s="4" r="A39">
        <v>736</v>
      </c>
      <c t="n" s="6" r="C39">
        <v>0</v>
      </c>
      <c t="n" s="6" r="E39">
        <v>0</v>
      </c>
    </row>
    <row spans="1:6" r="40">
      <c t="s" s="4" r="A40">
        <v>737</v>
      </c>
      <c t="n" s="6" r="C40">
        <v>5867000</v>
      </c>
      <c t="n" s="6" r="E40">
        <v>6964000</v>
      </c>
    </row>
    <row spans="1:6" r="41">
      <c t="s" s="4" r="A41">
        <v>742</v>
      </c>
    </row>
    <row spans="1:6" r="42">
      <c t="s" s="3" r="A42">
        <v>715</v>
      </c>
    </row>
    <row spans="1:6" r="43">
      <c t="s" s="4" r="A43">
        <v>716</v>
      </c>
      <c t="n" s="6" r="C43">
        <v>50809000</v>
      </c>
      <c t="n" s="6" r="E43">
        <v>25962000</v>
      </c>
    </row>
    <row spans="1:6" r="44">
      <c t="s" s="4" r="A44">
        <v>717</v>
      </c>
      <c t="n" s="6" r="C44">
        <v>-39753000</v>
      </c>
      <c t="n" s="6" r="E44">
        <v>-20581000</v>
      </c>
    </row>
    <row spans="1:6" r="45">
      <c t="s" s="4" r="A45">
        <v>720</v>
      </c>
      <c t="n" s="6" r="C45">
        <v>11056000</v>
      </c>
      <c t="n" s="6" r="E45">
        <v>5381000</v>
      </c>
    </row>
    <row spans="1:6" r="46">
      <c t="s" s="4" r="A46">
        <v>721</v>
      </c>
      <c t="n" s="6" r="C46">
        <v>0</v>
      </c>
      <c t="n" s="6" r="E46">
        <v>0</v>
      </c>
    </row>
    <row spans="1:6" r="47">
      <c t="s" s="4" r="A47">
        <v>722</v>
      </c>
      <c t="n" s="6" r="C47">
        <v>11056000</v>
      </c>
      <c t="n" s="6" r="E47">
        <v>5381000</v>
      </c>
    </row>
    <row spans="1:6" r="48">
      <c t="s" s="4" r="A48">
        <v>733</v>
      </c>
      <c t="n" s="6" r="C48">
        <v>844931000</v>
      </c>
      <c t="n" s="6" r="E48">
        <v>257480000</v>
      </c>
    </row>
    <row spans="1:6" r="49">
      <c t="s" s="4" r="A49">
        <v>734</v>
      </c>
      <c t="n" s="6" r="C49">
        <v>-844931000</v>
      </c>
      <c t="n" s="6" r="E49">
        <v>-257480000</v>
      </c>
    </row>
    <row spans="1:6" r="50">
      <c t="s" s="4" r="A50">
        <v>735</v>
      </c>
      <c t="n" s="6" r="C50">
        <v>0</v>
      </c>
      <c t="n" s="6" r="E50">
        <v>0</v>
      </c>
    </row>
    <row spans="1:6" r="51">
      <c t="s" s="4" r="A51">
        <v>736</v>
      </c>
      <c t="n" s="6" r="C51">
        <v>0</v>
      </c>
      <c t="n" s="6" r="E51">
        <v>0</v>
      </c>
    </row>
    <row spans="1:6" r="52">
      <c t="s" s="4" r="A52">
        <v>737</v>
      </c>
      <c t="n" s="6" r="C52">
        <v>0</v>
      </c>
      <c t="n" s="6" r="E52">
        <v>0</v>
      </c>
    </row>
    <row spans="1:6" r="53">
      <c t="s" s="4" r="A53">
        <v>743</v>
      </c>
      <c t="n" s="6" r="C53">
        <v>643922000</v>
      </c>
      <c t="n" s="7" r="E53">
        <v>300184000</v>
      </c>
    </row>
    <row spans="1:6" r="54">
      <c t="s" s="4" r="A54">
        <v>744</v>
      </c>
    </row>
    <row spans="1:6" r="55">
      <c t="s" s="3" r="A55">
        <v>715</v>
      </c>
    </row>
    <row spans="1:6" r="56">
      <c t="s" s="4" r="A56">
        <v>745</v>
      </c>
      <c t="n" s="6" r="C56">
        <v>100000</v>
      </c>
    </row>
    <row spans="1:6" r="57">
      <c t="s" s="4" r="A57">
        <v>746</v>
      </c>
    </row>
    <row spans="1:6" r="58">
      <c t="s" s="3" r="A58">
        <v>715</v>
      </c>
    </row>
    <row spans="1:6" r="59">
      <c t="s" s="4" r="A59">
        <v>745</v>
      </c>
      <c t="n" s="7" r="C59">
        <v>500000</v>
      </c>
    </row>
    <row spans="1:6" r="60">
      <c t="n" r="A60"/>
    </row>
    <row spans="1:6" r="61">
      <c t="s" s="4" r="A61">
        <v>37</v>
      </c>
      <c t="s" s="4" r="B61">
        <v>747</v>
      </c>
    </row>
    <row spans="1:6" r="62">
      <c t="s" s="4" r="A62">
        <v>506</v>
      </c>
      <c t="s" s="4" r="B62">
        <v>748</v>
      </c>
    </row>
    <row spans="1:6" r="63">
      <c t="s" s="4" r="A63">
        <v>513</v>
      </c>
      <c t="s" s="4" r="B63">
        <v>749</v>
      </c>
    </row>
    <row spans="1:6" r="64">
      <c t="s" s="4" r="A64">
        <v>750</v>
      </c>
      <c t="s" s="4" r="B64">
        <v>748</v>
      </c>
    </row>
    <row spans="1:6" r="65">
      <c t="s" s="4" r="A65">
        <v>751</v>
      </c>
      <c t="s" s="4" r="B65">
        <v>752</v>
      </c>
    </row>
  </sheetData>
  <mergeCells count="9">
    <mergeCell ref="A1:B1"/>
    <mergeCell ref="C1:D1"/>
    <mergeCell ref="E1:F1"/>
    <mergeCell ref="A60:E60"/>
    <mergeCell ref="B61:E61"/>
    <mergeCell ref="B62:E62"/>
    <mergeCell ref="B63:E63"/>
    <mergeCell ref="B64:E64"/>
    <mergeCell ref="B65:E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753</v>
      </c>
      <c t="s" s="2" r="C1">
        <v>2</v>
      </c>
      <c t="s" s="2" r="E1">
        <v>28</v>
      </c>
    </row>
    <row spans="1:6" r="2">
      <c t="s" s="3" r="A2">
        <v>754</v>
      </c>
    </row>
    <row spans="1:6" r="3">
      <c t="s" s="4" r="A3">
        <v>755</v>
      </c>
      <c t="n" s="7" r="C3">
        <v>84485</v>
      </c>
      <c t="n" s="7" r="E3">
        <v>51771</v>
      </c>
    </row>
    <row spans="1:6" r="4">
      <c t="s" s="4" r="A4">
        <v>756</v>
      </c>
      <c t="n" s="6" r="C4">
        <v>1135684</v>
      </c>
      <c t="n" s="6" r="E4">
        <v>557974</v>
      </c>
    </row>
    <row spans="1:6" r="5">
      <c t="s" s="4" r="A5">
        <v>757</v>
      </c>
      <c t="n" s="6" r="C5">
        <v>37930708</v>
      </c>
      <c t="n" s="6" r="E5">
        <v>31027536</v>
      </c>
    </row>
    <row spans="1:6" r="6">
      <c t="s" s="4" r="A6">
        <v>717</v>
      </c>
      <c t="n" s="6" r="C6">
        <v>-2761</v>
      </c>
      <c t="n" s="6" r="E6">
        <v>-1617</v>
      </c>
    </row>
    <row spans="1:6" r="7">
      <c t="s" s="4" r="A7">
        <v>758</v>
      </c>
      <c t="n" s="6" r="C7">
        <v>-1080949</v>
      </c>
      <c t="n" s="6" r="E7">
        <v>-523936</v>
      </c>
    </row>
    <row spans="1:6" r="8">
      <c t="s" s="4" r="A8">
        <v>759</v>
      </c>
      <c t="n" s="6" r="C8">
        <v>-48868</v>
      </c>
      <c t="n" s="6" r="E8">
        <v>-27074</v>
      </c>
    </row>
    <row spans="1:6" r="9">
      <c t="s" s="4" r="A9">
        <v>760</v>
      </c>
      <c t="n" s="6" r="C9">
        <v>-48868</v>
      </c>
      <c t="n" s="6" r="E9">
        <v>-27074</v>
      </c>
    </row>
    <row spans="1:6" r="10">
      <c t="s" s="4" r="A10">
        <v>761</v>
      </c>
      <c t="s" s="4" r="B10">
        <v>37</v>
      </c>
      <c t="n" s="6" r="C10">
        <v>-51629</v>
      </c>
      <c t="s" s="4" r="D10">
        <v>718</v>
      </c>
      <c t="n" s="6" r="E10">
        <v>-28691</v>
      </c>
      <c t="s" s="4" r="F10">
        <v>719</v>
      </c>
    </row>
    <row spans="1:6" r="11">
      <c t="s" s="4" r="A11">
        <v>734</v>
      </c>
      <c t="s" s="4" r="B11">
        <v>37</v>
      </c>
      <c t="n" s="6" r="C11">
        <v>-1129817</v>
      </c>
      <c t="s" s="4" r="D11">
        <v>718</v>
      </c>
      <c t="n" s="6" r="E11">
        <v>-551010</v>
      </c>
      <c t="s" s="4" r="F11">
        <v>719</v>
      </c>
    </row>
    <row spans="1:6" r="12">
      <c t="s" s="4" r="A12">
        <v>762</v>
      </c>
      <c t="n" s="6" r="C12">
        <v>32856</v>
      </c>
      <c t="n" s="6" r="E12">
        <v>23080</v>
      </c>
    </row>
    <row spans="1:6" r="13">
      <c t="s" s="4" r="A13">
        <v>763</v>
      </c>
      <c t="n" s="6" r="C13">
        <v>5867</v>
      </c>
      <c t="n" s="6" r="E13">
        <v>6964</v>
      </c>
    </row>
    <row spans="1:6" r="14">
      <c t="s" s="4" r="A14">
        <v>764</v>
      </c>
    </row>
    <row spans="1:6" r="15">
      <c t="s" s="3" r="A15">
        <v>754</v>
      </c>
    </row>
    <row spans="1:6" r="16">
      <c t="s" s="4" r="A16">
        <v>755</v>
      </c>
      <c t="n" s="6" r="C16">
        <v>53814</v>
      </c>
      <c t="n" s="6" r="E16">
        <v>35621</v>
      </c>
    </row>
    <row spans="1:6" r="17">
      <c t="s" s="4" r="A17">
        <v>756</v>
      </c>
      <c t="n" s="6" r="C17">
        <v>1116464</v>
      </c>
      <c t="n" s="6" r="E17">
        <v>545485</v>
      </c>
    </row>
    <row spans="1:6" r="18">
      <c t="s" s="4" r="A18">
        <v>757</v>
      </c>
      <c t="n" s="6" r="C18">
        <v>31278697</v>
      </c>
      <c t="n" s="6" r="E18">
        <v>27267451</v>
      </c>
    </row>
    <row spans="1:6" r="19">
      <c t="s" s="4" r="A19">
        <v>765</v>
      </c>
    </row>
    <row spans="1:6" r="20">
      <c t="s" s="3" r="A20">
        <v>754</v>
      </c>
    </row>
    <row spans="1:6" r="21">
      <c t="s" s="4" r="A21">
        <v>755</v>
      </c>
      <c t="n" s="6" r="C21">
        <v>12</v>
      </c>
      <c t="n" s="6" r="E21">
        <v>3176</v>
      </c>
    </row>
    <row spans="1:6" r="22">
      <c t="s" s="4" r="A22">
        <v>756</v>
      </c>
      <c t="n" s="6" r="C22">
        <v>184915</v>
      </c>
      <c t="n" s="6" r="E22">
        <v>126161</v>
      </c>
    </row>
    <row spans="1:6" r="23">
      <c t="s" s="4" r="A23">
        <v>757</v>
      </c>
      <c t="n" s="6" r="C23">
        <v>5197614</v>
      </c>
      <c t="n" s="6" r="E23">
        <v>4800307</v>
      </c>
    </row>
    <row spans="1:6" r="24">
      <c t="s" s="4" r="A24">
        <v>766</v>
      </c>
    </row>
    <row spans="1:6" r="25">
      <c t="s" s="3" r="A25">
        <v>754</v>
      </c>
    </row>
    <row spans="1:6" r="26">
      <c t="s" s="4" r="A26">
        <v>755</v>
      </c>
      <c t="n" s="6" r="C26">
        <v>0</v>
      </c>
      <c t="n" s="6" r="E26">
        <v>11109</v>
      </c>
    </row>
    <row spans="1:6" r="27">
      <c t="s" s="4" r="A27">
        <v>756</v>
      </c>
      <c t="n" s="6" r="C27">
        <v>913061</v>
      </c>
      <c t="n" s="6" r="E27">
        <v>401543</v>
      </c>
    </row>
    <row spans="1:6" r="28">
      <c t="s" s="4" r="A28">
        <v>757</v>
      </c>
      <c t="n" s="6" r="C28">
        <v>12077118</v>
      </c>
      <c t="n" s="6" r="E28">
        <v>9375109</v>
      </c>
    </row>
    <row spans="1:6" r="29">
      <c t="s" s="4" r="A29">
        <v>767</v>
      </c>
    </row>
    <row spans="1:6" r="30">
      <c t="s" s="3" r="A30">
        <v>754</v>
      </c>
    </row>
    <row spans="1:6" r="31">
      <c t="s" s="4" r="A31">
        <v>755</v>
      </c>
      <c t="n" s="6" r="C31">
        <v>53792</v>
      </c>
      <c t="n" s="6" r="E31">
        <v>21319</v>
      </c>
    </row>
    <row spans="1:6" r="32">
      <c t="s" s="4" r="A32">
        <v>756</v>
      </c>
      <c t="n" s="6" r="C32">
        <v>2377</v>
      </c>
      <c t="n" s="6" r="E32">
        <v>16273</v>
      </c>
    </row>
    <row spans="1:6" r="33">
      <c t="s" s="4" r="A33">
        <v>757</v>
      </c>
      <c t="n" s="6" r="C33">
        <v>13623965</v>
      </c>
      <c t="n" s="6" r="E33">
        <v>12988035</v>
      </c>
    </row>
    <row spans="1:6" r="34">
      <c t="s" s="4" r="A34">
        <v>768</v>
      </c>
    </row>
    <row spans="1:6" r="35">
      <c t="s" s="3" r="A35">
        <v>754</v>
      </c>
    </row>
    <row spans="1:6" r="36">
      <c t="s" s="4" r="A36">
        <v>755</v>
      </c>
      <c t="n" s="6" r="C36">
        <v>0</v>
      </c>
      <c t="n" s="6" r="E36">
        <v>0</v>
      </c>
    </row>
    <row spans="1:6" r="37">
      <c t="s" s="4" r="A37">
        <v>756</v>
      </c>
      <c t="n" s="6" r="C37">
        <v>16110</v>
      </c>
      <c t="n" s="6" r="E37">
        <v>1508</v>
      </c>
    </row>
    <row spans="1:6" r="38">
      <c t="s" s="4" r="A38">
        <v>757</v>
      </c>
      <c t="n" s="6" r="C38">
        <v>375000</v>
      </c>
      <c t="n" s="6" r="E38">
        <v>100000</v>
      </c>
    </row>
    <row spans="1:6" r="39">
      <c t="s" s="4" r="A39">
        <v>769</v>
      </c>
    </row>
    <row spans="1:6" r="40">
      <c t="s" s="3" r="A40">
        <v>754</v>
      </c>
    </row>
    <row spans="1:6" r="41">
      <c t="s" s="4" r="A41">
        <v>755</v>
      </c>
      <c t="n" s="6" r="C41">
        <v>10</v>
      </c>
      <c t="n" s="6" r="E41">
        <v>17</v>
      </c>
    </row>
    <row spans="1:6" r="42">
      <c t="s" s="4" r="A42">
        <v>756</v>
      </c>
      <c t="n" s="6" r="C42">
        <v>1</v>
      </c>
      <c t="n" s="6" r="E42">
        <v>0</v>
      </c>
    </row>
    <row spans="1:6" r="43">
      <c t="s" s="4" r="A43">
        <v>757</v>
      </c>
      <c t="n" s="6" r="C43">
        <v>5000</v>
      </c>
      <c t="n" s="6" r="E43">
        <v>4000</v>
      </c>
    </row>
    <row spans="1:6" r="44">
      <c t="s" s="4" r="A44">
        <v>770</v>
      </c>
    </row>
    <row spans="1:6" r="45">
      <c t="s" s="3" r="A45">
        <v>754</v>
      </c>
    </row>
    <row spans="1:6" r="46">
      <c t="s" s="4" r="A46">
        <v>755</v>
      </c>
      <c t="n" s="6" r="C46">
        <v>30671</v>
      </c>
      <c t="n" s="6" r="E46">
        <v>16150</v>
      </c>
    </row>
    <row spans="1:6" r="47">
      <c t="s" s="4" r="A47">
        <v>756</v>
      </c>
      <c t="n" s="6" r="C47">
        <v>19220</v>
      </c>
      <c t="n" s="6" r="E47">
        <v>12489</v>
      </c>
    </row>
    <row spans="1:6" r="48">
      <c t="s" s="4" r="A48">
        <v>757</v>
      </c>
      <c t="n" s="6" r="C48">
        <v>6652011</v>
      </c>
      <c t="n" s="6" r="E48">
        <v>3760085</v>
      </c>
    </row>
    <row spans="1:6" r="49">
      <c t="s" s="4" r="A49">
        <v>771</v>
      </c>
    </row>
    <row spans="1:6" r="50">
      <c t="s" s="3" r="A50">
        <v>754</v>
      </c>
    </row>
    <row spans="1:6" r="51">
      <c t="s" s="4" r="A51">
        <v>755</v>
      </c>
      <c t="n" s="6" r="C51">
        <v>0</v>
      </c>
      <c t="n" s="6" r="E51">
        <v>2</v>
      </c>
    </row>
    <row spans="1:6" r="52">
      <c t="s" s="4" r="A52">
        <v>756</v>
      </c>
      <c t="n" s="6" r="C52">
        <v>267</v>
      </c>
      <c t="n" s="6" r="E52">
        <v>0</v>
      </c>
    </row>
    <row spans="1:6" r="53">
      <c t="s" s="4" r="A53">
        <v>757</v>
      </c>
      <c t="n" s="6" r="C53">
        <v>64500</v>
      </c>
      <c t="n" s="6" r="E53">
        <v>1500</v>
      </c>
    </row>
    <row spans="1:6" r="54">
      <c t="s" s="4" r="A54">
        <v>772</v>
      </c>
    </row>
    <row spans="1:6" r="55">
      <c t="s" s="3" r="A55">
        <v>754</v>
      </c>
    </row>
    <row spans="1:6" r="56">
      <c t="s" s="4" r="A56">
        <v>755</v>
      </c>
      <c t="n" s="6" r="C56">
        <v>0</v>
      </c>
      <c t="n" s="6" r="E56">
        <v>21</v>
      </c>
    </row>
    <row spans="1:6" r="57">
      <c t="s" s="4" r="A57">
        <v>756</v>
      </c>
      <c t="n" s="6" r="C57">
        <v>219</v>
      </c>
      <c t="n" s="6" r="E57">
        <v>40</v>
      </c>
    </row>
    <row spans="1:6" r="58">
      <c t="s" s="4" r="A58">
        <v>757</v>
      </c>
      <c t="n" s="6" r="C58">
        <v>2624</v>
      </c>
      <c t="n" s="6" r="E58">
        <v>2625</v>
      </c>
    </row>
    <row spans="1:6" r="59">
      <c t="s" s="4" r="A59">
        <v>773</v>
      </c>
    </row>
    <row spans="1:6" r="60">
      <c t="s" s="3" r="A60">
        <v>754</v>
      </c>
    </row>
    <row spans="1:6" r="61">
      <c t="s" s="4" r="A61">
        <v>755</v>
      </c>
      <c t="n" s="6" r="C61">
        <v>0</v>
      </c>
      <c t="n" s="6" r="E61">
        <v>1270</v>
      </c>
    </row>
    <row spans="1:6" r="62">
      <c t="s" s="4" r="A62">
        <v>756</v>
      </c>
      <c t="n" s="6" r="C62">
        <v>0</v>
      </c>
      <c t="n" s="6" r="E62">
        <v>0</v>
      </c>
    </row>
    <row spans="1:6" r="63">
      <c t="s" s="4" r="A63">
        <v>757</v>
      </c>
      <c t="n" s="6" r="C63">
        <v>0</v>
      </c>
      <c t="n" s="6" r="E63">
        <v>100000</v>
      </c>
    </row>
    <row spans="1:6" r="64">
      <c t="s" s="4" r="A64">
        <v>774</v>
      </c>
    </row>
    <row spans="1:6" r="65">
      <c t="s" s="3" r="A65">
        <v>754</v>
      </c>
    </row>
    <row spans="1:6" r="66">
      <c t="s" s="4" r="A66">
        <v>755</v>
      </c>
      <c t="n" s="6" r="C66">
        <v>2996</v>
      </c>
      <c t="n" s="6" r="E66">
        <v>0</v>
      </c>
    </row>
    <row spans="1:6" r="67">
      <c t="s" s="4" r="A67">
        <v>756</v>
      </c>
      <c t="n" s="6" r="C67">
        <v>60</v>
      </c>
      <c t="n" s="6" r="E67">
        <v>0</v>
      </c>
    </row>
    <row spans="1:6" r="68">
      <c t="s" s="4" r="A68">
        <v>757</v>
      </c>
      <c t="n" s="6" r="C68">
        <v>4708935</v>
      </c>
      <c t="n" s="6" r="E68">
        <v>0</v>
      </c>
    </row>
    <row spans="1:6" r="69">
      <c t="s" s="4" r="A69">
        <v>775</v>
      </c>
    </row>
    <row spans="1:6" r="70">
      <c t="s" s="3" r="A70">
        <v>754</v>
      </c>
    </row>
    <row spans="1:6" r="71">
      <c t="s" s="4" r="A71">
        <v>755</v>
      </c>
      <c t="n" s="6" r="C71">
        <v>19601</v>
      </c>
      <c t="n" s="6" r="E71">
        <v>13480</v>
      </c>
    </row>
    <row spans="1:6" r="72">
      <c t="s" s="4" r="A72">
        <v>756</v>
      </c>
      <c t="n" s="6" r="C72">
        <v>18453</v>
      </c>
      <c t="n" s="6" r="E72">
        <v>11810</v>
      </c>
    </row>
    <row spans="1:6" r="73">
      <c t="s" s="4" r="A73">
        <v>757</v>
      </c>
      <c t="n" s="6" r="C73">
        <v>320372</v>
      </c>
      <c t="n" s="6" r="E73">
        <v>1925960</v>
      </c>
    </row>
    <row spans="1:6" r="74">
      <c t="s" s="4" r="A74">
        <v>776</v>
      </c>
    </row>
    <row spans="1:6" r="75">
      <c t="s" s="3" r="A75">
        <v>754</v>
      </c>
    </row>
    <row spans="1:6" r="76">
      <c t="s" s="4" r="A76">
        <v>755</v>
      </c>
      <c t="n" s="6" r="C76">
        <v>7638</v>
      </c>
      <c t="n" s="6" r="E76">
        <v>0</v>
      </c>
    </row>
    <row spans="1:6" r="77">
      <c t="s" s="4" r="A77">
        <v>756</v>
      </c>
      <c t="n" s="6" r="C77">
        <v>0</v>
      </c>
      <c t="n" s="6" r="E77">
        <v>0</v>
      </c>
    </row>
    <row spans="1:6" r="78">
      <c t="s" s="4" r="A78">
        <v>757</v>
      </c>
      <c t="n" s="6" r="C78">
        <v>275000</v>
      </c>
      <c t="n" s="6" r="E78">
        <v>0</v>
      </c>
    </row>
    <row spans="1:6" r="79">
      <c t="s" s="4" r="A79">
        <v>777</v>
      </c>
    </row>
    <row spans="1:6" r="80">
      <c t="s" s="3" r="A80">
        <v>754</v>
      </c>
    </row>
    <row spans="1:6" r="81">
      <c t="s" s="4" r="A81">
        <v>755</v>
      </c>
      <c t="n" s="6" r="C81">
        <v>3</v>
      </c>
      <c t="n" s="6" r="E81">
        <v>0</v>
      </c>
    </row>
    <row spans="1:6" r="82">
      <c t="s" s="4" r="A82">
        <v>756</v>
      </c>
      <c t="n" s="6" r="C82">
        <v>0</v>
      </c>
      <c t="n" s="6" r="E82">
        <v>0</v>
      </c>
    </row>
    <row spans="1:6" r="83">
      <c t="s" s="4" r="A83">
        <v>757</v>
      </c>
      <c t="n" s="6" r="C83">
        <v>580</v>
      </c>
      <c t="n" s="6" r="E83">
        <v>0</v>
      </c>
    </row>
    <row spans="1:6" r="84">
      <c t="s" s="4" r="A84">
        <v>778</v>
      </c>
    </row>
    <row spans="1:6" r="85">
      <c t="s" s="3" r="A85">
        <v>754</v>
      </c>
    </row>
    <row spans="1:6" r="86">
      <c t="s" s="4" r="A86">
        <v>755</v>
      </c>
      <c t="n" s="6" r="C86">
        <v>221</v>
      </c>
      <c t="n" s="6" r="E86">
        <v>639</v>
      </c>
    </row>
    <row spans="1:6" r="87">
      <c t="s" s="4" r="A87">
        <v>756</v>
      </c>
      <c t="n" s="6" r="C87">
        <v>221</v>
      </c>
      <c t="n" s="6" r="E87">
        <v>639</v>
      </c>
    </row>
    <row spans="1:6" r="88">
      <c t="s" s="4" r="A88">
        <v>757</v>
      </c>
      <c t="n" s="6" r="C88">
        <v>80000</v>
      </c>
      <c t="n" s="6" r="E88">
        <v>80000</v>
      </c>
    </row>
    <row spans="1:6" r="89">
      <c t="s" s="4" r="A89">
        <v>779</v>
      </c>
    </row>
    <row spans="1:6" r="90">
      <c t="s" s="3" r="A90">
        <v>754</v>
      </c>
    </row>
    <row spans="1:6" r="91">
      <c t="s" s="4" r="A91">
        <v>755</v>
      </c>
      <c t="n" s="6" r="C91">
        <v>212</v>
      </c>
      <c t="n" s="6" r="E91">
        <v>738</v>
      </c>
    </row>
    <row spans="1:6" r="92">
      <c t="s" s="4" r="A92">
        <v>756</v>
      </c>
      <c t="n" s="6" r="C92">
        <v>0</v>
      </c>
      <c t="n" s="6" r="E92">
        <v>0</v>
      </c>
    </row>
    <row spans="1:6" r="93">
      <c t="s" s="4" r="A93">
        <v>757</v>
      </c>
      <c t="n" s="7" r="C93">
        <v>1200000</v>
      </c>
      <c t="n" s="7" r="E93">
        <v>1650000</v>
      </c>
    </row>
    <row spans="1:6" r="94">
      <c t="n" r="A94"/>
    </row>
    <row spans="1:6" r="95">
      <c t="s" s="4" r="A95">
        <v>37</v>
      </c>
      <c t="s" s="4" r="B95">
        <v>747</v>
      </c>
    </row>
    <row spans="1:6" r="96">
      <c t="s" s="4" r="A96">
        <v>506</v>
      </c>
      <c t="s" s="4" r="B96">
        <v>748</v>
      </c>
    </row>
    <row spans="1:6" r="97">
      <c t="s" s="4" r="A97">
        <v>513</v>
      </c>
      <c t="s" s="4" r="B97">
        <v>749</v>
      </c>
    </row>
    <row spans="1:6" r="98">
      <c t="s" s="4" r="A98">
        <v>750</v>
      </c>
      <c t="s" s="4" r="B98">
        <v>748</v>
      </c>
    </row>
    <row spans="1:6" r="99">
      <c t="s" s="4" r="A99">
        <v>751</v>
      </c>
      <c t="s" s="4" r="B99">
        <v>752</v>
      </c>
    </row>
  </sheetData>
  <mergeCells count="9">
    <mergeCell ref="A1:B1"/>
    <mergeCell ref="C1:D1"/>
    <mergeCell ref="E1:F1"/>
    <mergeCell ref="A94:E94"/>
    <mergeCell ref="B95:E95"/>
    <mergeCell ref="B96:E96"/>
    <mergeCell ref="B97:E97"/>
    <mergeCell ref="B98:E98"/>
    <mergeCell ref="B99:E9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80</v>
      </c>
      <c t="s" s="2" r="C1">
        <v>84</v>
      </c>
      <c t="s" s="2" r="E1">
        <v>1</v>
      </c>
    </row>
    <row spans="1:6" r="2">
      <c t="s" s="2" r="C2">
        <v>2</v>
      </c>
      <c t="s" s="2" r="D2">
        <v>85</v>
      </c>
      <c t="s" s="2" r="E2">
        <v>2</v>
      </c>
      <c t="s" s="2" r="F2">
        <v>85</v>
      </c>
    </row>
    <row spans="1:6" r="3">
      <c t="s" s="3" r="A3">
        <v>781</v>
      </c>
    </row>
    <row spans="1:6" r="4">
      <c t="s" s="4" r="A4">
        <v>782</v>
      </c>
      <c t="s" s="4" r="B4">
        <v>37</v>
      </c>
      <c t="n" s="7" r="C4">
        <v>-11910</v>
      </c>
      <c t="n" s="7" r="D4">
        <v>7999</v>
      </c>
      <c t="n" s="7" r="E4">
        <v>-25226</v>
      </c>
      <c t="n" s="7" r="F4">
        <v>10230</v>
      </c>
    </row>
    <row spans="1:6" r="5">
      <c t="s" s="4" r="A5">
        <v>783</v>
      </c>
      <c t="n" s="6" r="C5">
        <v>8089</v>
      </c>
      <c t="n" s="6" r="D5">
        <v>450</v>
      </c>
      <c t="n" s="6" r="E5">
        <v>4466</v>
      </c>
      <c t="n" s="6" r="F5">
        <v>2456</v>
      </c>
    </row>
    <row spans="1:6" r="6">
      <c t="s" s="4" r="A6">
        <v>784</v>
      </c>
      <c t="n" s="6" r="C6">
        <v>-3821</v>
      </c>
      <c t="n" s="6" r="D6">
        <v>8449</v>
      </c>
      <c t="n" s="6" r="E6">
        <v>-20760</v>
      </c>
      <c t="n" s="6" r="F6">
        <v>12686</v>
      </c>
    </row>
    <row spans="1:6" r="7">
      <c t="s" s="4" r="A7">
        <v>785</v>
      </c>
    </row>
    <row spans="1:6" r="8">
      <c t="s" s="3" r="A8">
        <v>781</v>
      </c>
    </row>
    <row spans="1:6" r="9">
      <c t="s" s="4" r="A9">
        <v>782</v>
      </c>
      <c t="s" s="4" r="B9">
        <v>37</v>
      </c>
      <c t="n" s="6" r="C9">
        <v>-258</v>
      </c>
      <c t="n" s="6" r="D9">
        <v>373</v>
      </c>
      <c t="n" s="6" r="E9">
        <v>-333</v>
      </c>
      <c t="n" s="6" r="F9">
        <v>796</v>
      </c>
    </row>
    <row spans="1:6" r="10">
      <c t="s" s="4" r="A10">
        <v>786</v>
      </c>
    </row>
    <row spans="1:6" r="11">
      <c t="s" s="3" r="A11">
        <v>781</v>
      </c>
    </row>
    <row spans="1:6" r="12">
      <c t="s" s="4" r="A12">
        <v>782</v>
      </c>
      <c t="s" s="4" r="B12">
        <v>37</v>
      </c>
      <c t="n" s="6" r="C12">
        <v>-10712</v>
      </c>
      <c t="n" s="6" r="D12">
        <v>6161</v>
      </c>
      <c t="n" s="6" r="E12">
        <v>-21351</v>
      </c>
      <c t="n" s="6" r="F12">
        <v>7895</v>
      </c>
    </row>
    <row spans="1:6" r="13">
      <c t="s" s="4" r="A13">
        <v>787</v>
      </c>
    </row>
    <row spans="1:6" r="14">
      <c t="s" s="3" r="A14">
        <v>781</v>
      </c>
    </row>
    <row spans="1:6" r="15">
      <c t="s" s="4" r="A15">
        <v>782</v>
      </c>
      <c t="s" s="4" r="B15">
        <v>37</v>
      </c>
      <c t="n" s="6" r="C15">
        <v>-940</v>
      </c>
      <c t="n" s="6" r="D15">
        <v>1465</v>
      </c>
      <c t="n" s="6" r="E15">
        <v>-3542</v>
      </c>
      <c t="n" s="6" r="F15">
        <v>1539</v>
      </c>
    </row>
    <row spans="1:6" r="16">
      <c t="s" s="4" r="A16">
        <v>788</v>
      </c>
    </row>
    <row spans="1:6" r="17">
      <c t="s" s="3" r="A17">
        <v>781</v>
      </c>
    </row>
    <row spans="1:6" r="18">
      <c t="s" s="4" r="A18">
        <v>782</v>
      </c>
      <c t="n" s="6" r="C18">
        <v>-11911</v>
      </c>
      <c t="n" s="6" r="D18">
        <v>7999</v>
      </c>
      <c t="n" s="6" r="E18">
        <v>-25219</v>
      </c>
      <c t="n" s="6" r="F18">
        <v>10230</v>
      </c>
    </row>
    <row spans="1:6" r="19">
      <c t="s" s="4" r="A19">
        <v>783</v>
      </c>
      <c t="n" s="6" r="C19">
        <v>7313</v>
      </c>
      <c t="n" s="6" r="D19">
        <v>1055</v>
      </c>
      <c t="n" s="6" r="E19">
        <v>3929</v>
      </c>
      <c t="n" s="6" r="F19">
        <v>2994</v>
      </c>
    </row>
    <row spans="1:6" r="20">
      <c t="s" s="4" r="A20">
        <v>789</v>
      </c>
    </row>
    <row spans="1:6" r="21">
      <c t="s" s="3" r="A21">
        <v>781</v>
      </c>
    </row>
    <row spans="1:6" r="22">
      <c t="s" s="4" r="A22">
        <v>782</v>
      </c>
      <c t="n" s="6" r="C22">
        <v>1</v>
      </c>
      <c t="n" s="6" r="D22">
        <v>0</v>
      </c>
      <c t="n" s="6" r="E22">
        <v>-7</v>
      </c>
      <c t="n" s="6" r="F22">
        <v>0</v>
      </c>
    </row>
    <row spans="1:6" r="23">
      <c t="s" s="4" r="A23">
        <v>790</v>
      </c>
    </row>
    <row spans="1:6" r="24">
      <c t="s" s="3" r="A24">
        <v>781</v>
      </c>
    </row>
    <row spans="1:6" r="25">
      <c t="s" s="4" r="A25">
        <v>783</v>
      </c>
      <c t="n" s="6" r="C25">
        <v>-119</v>
      </c>
      <c t="n" s="6" r="D25">
        <v>-674</v>
      </c>
      <c t="n" s="6" r="E25">
        <v>-526</v>
      </c>
      <c t="n" s="6" r="F25">
        <v>-639</v>
      </c>
    </row>
    <row spans="1:6" r="26">
      <c t="s" s="4" r="A26">
        <v>791</v>
      </c>
    </row>
    <row spans="1:6" r="27">
      <c t="s" s="3" r="A27">
        <v>781</v>
      </c>
    </row>
    <row spans="1:6" r="28">
      <c t="s" s="4" r="A28">
        <v>783</v>
      </c>
      <c t="n" s="6" r="C28">
        <v>813</v>
      </c>
      <c t="n" s="6" r="D28">
        <v>69</v>
      </c>
      <c t="n" s="6" r="E28">
        <v>981</v>
      </c>
      <c t="n" s="6" r="F28">
        <v>101</v>
      </c>
    </row>
    <row spans="1:6" r="29">
      <c t="s" s="4" r="A29">
        <v>777</v>
      </c>
    </row>
    <row spans="1:6" r="30">
      <c t="s" s="3" r="A30">
        <v>781</v>
      </c>
    </row>
    <row spans="1:6" r="31">
      <c t="s" s="4" r="A31">
        <v>783</v>
      </c>
      <c t="n" s="7" r="C31">
        <v>82</v>
      </c>
      <c t="n" s="7" r="D31">
        <v>0</v>
      </c>
      <c t="n" s="7" r="E31">
        <v>82</v>
      </c>
      <c t="n" s="7" r="F31">
        <v>0</v>
      </c>
    </row>
    <row spans="1:6" r="32">
      <c t="n" r="A32"/>
    </row>
    <row spans="1:6" r="33">
      <c t="s" s="4" r="A33">
        <v>37</v>
      </c>
      <c t="s" s="4" r="B33">
        <v>792</v>
      </c>
    </row>
  </sheetData>
  <mergeCells count="5">
    <mergeCell ref="A1:B2"/>
    <mergeCell ref="C1:D1"/>
    <mergeCell ref="E1:F1"/>
    <mergeCell ref="A32:E32"/>
    <mergeCell ref="B33:E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93</v>
      </c>
      <c t="s" s="2" r="C1">
        <v>84</v>
      </c>
      <c t="s" s="2" r="E1">
        <v>1</v>
      </c>
    </row>
    <row spans="1:6" r="2">
      <c t="s" s="2" r="C2">
        <v>2</v>
      </c>
      <c t="s" s="2" r="D2">
        <v>85</v>
      </c>
      <c t="s" s="2" r="E2">
        <v>2</v>
      </c>
      <c t="s" s="2" r="F2">
        <v>85</v>
      </c>
    </row>
    <row spans="1:6" r="3">
      <c t="s" s="3" r="A3">
        <v>781</v>
      </c>
    </row>
    <row spans="1:6" r="4">
      <c t="s" s="4" r="A4">
        <v>794</v>
      </c>
      <c t="n" s="7" r="C4">
        <v>-229148</v>
      </c>
      <c t="n" s="7" r="D4">
        <v>117413</v>
      </c>
      <c t="n" s="7" r="E4">
        <v>-545170</v>
      </c>
      <c t="n" s="7" r="F4">
        <v>82603</v>
      </c>
    </row>
    <row spans="1:6" r="5">
      <c t="s" s="4" r="A5">
        <v>795</v>
      </c>
      <c t="n" s="6" r="C5">
        <v>217238</v>
      </c>
      <c t="n" s="6" r="D5">
        <v>-109414</v>
      </c>
      <c t="n" s="6" r="E5">
        <v>519944</v>
      </c>
      <c t="n" s="6" r="F5">
        <v>-72373</v>
      </c>
    </row>
    <row spans="1:6" r="6">
      <c t="s" s="4" r="A6">
        <v>796</v>
      </c>
      <c t="s" s="4" r="B6">
        <v>37</v>
      </c>
      <c t="n" s="6" r="C6">
        <v>-11910</v>
      </c>
      <c t="n" s="6" r="D6">
        <v>7999</v>
      </c>
      <c t="n" s="6" r="E6">
        <v>-25226</v>
      </c>
      <c t="n" s="6" r="F6">
        <v>10230</v>
      </c>
    </row>
    <row spans="1:6" r="7">
      <c t="s" s="4" r="A7">
        <v>797</v>
      </c>
      <c t="s" s="4" r="B7">
        <v>506</v>
      </c>
      <c t="n" s="6" r="C7">
        <v>-38020</v>
      </c>
      <c t="n" s="6" r="D7">
        <v>-12100</v>
      </c>
      <c t="n" s="6" r="E7">
        <v>-76254</v>
      </c>
      <c t="n" s="6" r="F7">
        <v>-32782</v>
      </c>
    </row>
    <row spans="1:6" r="8">
      <c t="s" s="4" r="A8">
        <v>785</v>
      </c>
    </row>
    <row spans="1:6" r="9">
      <c t="s" s="3" r="A9">
        <v>781</v>
      </c>
    </row>
    <row spans="1:6" r="10">
      <c t="s" s="4" r="A10">
        <v>794</v>
      </c>
      <c t="n" s="6" r="C10">
        <v>-14392</v>
      </c>
      <c t="n" s="6" r="D10">
        <v>36433</v>
      </c>
      <c t="n" s="6" r="E10">
        <v>-65559</v>
      </c>
      <c t="n" s="6" r="F10">
        <v>17098</v>
      </c>
    </row>
    <row spans="1:6" r="11">
      <c t="s" s="4" r="A11">
        <v>795</v>
      </c>
      <c t="n" s="6" r="C11">
        <v>14134</v>
      </c>
      <c t="n" s="6" r="D11">
        <v>-36060</v>
      </c>
      <c t="n" s="6" r="E11">
        <v>65226</v>
      </c>
      <c t="n" s="6" r="F11">
        <v>-16302</v>
      </c>
    </row>
    <row spans="1:6" r="12">
      <c t="s" s="4" r="A12">
        <v>796</v>
      </c>
      <c t="s" s="4" r="B12">
        <v>37</v>
      </c>
      <c t="n" s="6" r="C12">
        <v>-258</v>
      </c>
      <c t="n" s="6" r="D12">
        <v>373</v>
      </c>
      <c t="n" s="6" r="E12">
        <v>-333</v>
      </c>
      <c t="n" s="6" r="F12">
        <v>796</v>
      </c>
    </row>
    <row spans="1:6" r="13">
      <c t="s" s="4" r="A13">
        <v>797</v>
      </c>
      <c t="s" s="4" r="B13">
        <v>506</v>
      </c>
      <c t="n" s="6" r="C13">
        <v>-16555</v>
      </c>
      <c t="n" s="6" r="D13">
        <v>-22884</v>
      </c>
      <c t="n" s="6" r="E13">
        <v>-34404</v>
      </c>
      <c t="n" s="6" r="F13">
        <v>-46982</v>
      </c>
    </row>
    <row spans="1:6" r="14">
      <c t="s" s="4" r="A14">
        <v>786</v>
      </c>
    </row>
    <row spans="1:6" r="15">
      <c t="s" s="3" r="A15">
        <v>781</v>
      </c>
    </row>
    <row spans="1:6" r="16">
      <c t="s" s="4" r="A16">
        <v>794</v>
      </c>
      <c t="n" s="6" r="C16">
        <v>-222847</v>
      </c>
      <c t="n" s="6" r="D16">
        <v>108399</v>
      </c>
      <c t="n" s="6" r="E16">
        <v>-537446</v>
      </c>
      <c t="n" s="6" r="F16">
        <v>58861</v>
      </c>
    </row>
    <row spans="1:6" r="17">
      <c t="s" s="4" r="A17">
        <v>795</v>
      </c>
      <c t="n" s="6" r="C17">
        <v>212135</v>
      </c>
      <c t="n" s="6" r="D17">
        <v>-102238</v>
      </c>
      <c t="n" s="6" r="E17">
        <v>516095</v>
      </c>
      <c t="n" s="6" r="F17">
        <v>-50966</v>
      </c>
    </row>
    <row spans="1:6" r="18">
      <c t="s" s="4" r="A18">
        <v>796</v>
      </c>
      <c t="s" s="4" r="B18">
        <v>37</v>
      </c>
      <c t="n" s="6" r="C18">
        <v>-10712</v>
      </c>
      <c t="n" s="6" r="D18">
        <v>6161</v>
      </c>
      <c t="n" s="6" r="E18">
        <v>-21351</v>
      </c>
      <c t="n" s="6" r="F18">
        <v>7895</v>
      </c>
    </row>
    <row spans="1:6" r="19">
      <c t="s" s="4" r="A19">
        <v>797</v>
      </c>
      <c t="s" s="4" r="B19">
        <v>506</v>
      </c>
      <c t="n" s="6" r="C19">
        <v>-37057</v>
      </c>
      <c t="n" s="6" r="D19">
        <v>-27393</v>
      </c>
      <c t="n" s="6" r="E19">
        <v>-75195</v>
      </c>
      <c t="n" s="6" r="F19">
        <v>-52930</v>
      </c>
    </row>
    <row spans="1:6" r="20">
      <c t="s" s="4" r="A20">
        <v>787</v>
      </c>
    </row>
    <row spans="1:6" r="21">
      <c t="s" s="3" r="A21">
        <v>781</v>
      </c>
    </row>
    <row spans="1:6" r="22">
      <c t="s" s="4" r="A22">
        <v>794</v>
      </c>
      <c t="n" s="6" r="C22">
        <v>8091</v>
      </c>
      <c t="n" s="6" r="D22">
        <v>-27419</v>
      </c>
      <c t="n" s="6" r="E22">
        <v>57835</v>
      </c>
      <c t="n" s="6" r="F22">
        <v>6644</v>
      </c>
    </row>
    <row spans="1:6" r="23">
      <c t="s" s="4" r="A23">
        <v>795</v>
      </c>
      <c t="n" s="6" r="C23">
        <v>-9031</v>
      </c>
      <c t="n" s="6" r="D23">
        <v>28884</v>
      </c>
      <c t="n" s="6" r="E23">
        <v>-61377</v>
      </c>
      <c t="n" s="6" r="F23">
        <v>-5105</v>
      </c>
    </row>
    <row spans="1:6" r="24">
      <c t="s" s="4" r="A24">
        <v>796</v>
      </c>
      <c t="s" s="4" r="B24">
        <v>37</v>
      </c>
      <c t="n" s="6" r="C24">
        <v>-940</v>
      </c>
      <c t="n" s="6" r="D24">
        <v>1465</v>
      </c>
      <c t="n" s="6" r="E24">
        <v>-3542</v>
      </c>
      <c t="n" s="6" r="F24">
        <v>1539</v>
      </c>
    </row>
    <row spans="1:6" r="25">
      <c t="s" s="4" r="A25">
        <v>797</v>
      </c>
      <c t="s" s="4" r="B25">
        <v>506</v>
      </c>
      <c t="n" s="7" r="C25">
        <v>15592</v>
      </c>
      <c t="n" s="7" r="D25">
        <v>38177</v>
      </c>
      <c t="n" s="7" r="E25">
        <v>33345</v>
      </c>
      <c t="n" s="7" r="F25">
        <v>67130</v>
      </c>
    </row>
    <row spans="1:6" r="26">
      <c t="n" r="A26"/>
    </row>
    <row spans="1:6" r="27">
      <c t="s" s="4" r="A27">
        <v>37</v>
      </c>
      <c t="s" s="4" r="B27">
        <v>792</v>
      </c>
    </row>
    <row spans="1:6" r="28">
      <c t="s" s="4" r="A28">
        <v>506</v>
      </c>
      <c t="s" s="4" r="B28">
        <v>798</v>
      </c>
    </row>
  </sheetData>
  <mergeCells count="6">
    <mergeCell ref="A1:B2"/>
    <mergeCell ref="C1:D1"/>
    <mergeCell ref="E1:F1"/>
    <mergeCell ref="A26:E26"/>
    <mergeCell ref="B27:E27"/>
    <mergeCell ref="B28:E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5"/>
  </cols>
  <sheetData>
    <row spans="1:4" r="1">
      <c t="s" s="1" r="A1">
        <v>799</v>
      </c>
      <c t="s" s="2" r="C1">
        <v>84</v>
      </c>
      <c t="s" s="2" r="D1">
        <v>1</v>
      </c>
    </row>
    <row spans="1:4" r="2">
      <c t="s" s="2" r="C2">
        <v>2</v>
      </c>
      <c t="s" s="2" r="D2">
        <v>2</v>
      </c>
    </row>
    <row spans="1:4" r="3">
      <c t="s" s="3" r="A3">
        <v>269</v>
      </c>
    </row>
    <row spans="1:4" r="4">
      <c t="s" s="4" r="A4">
        <v>800</v>
      </c>
      <c t="n" s="7" r="C4">
        <v>9768000</v>
      </c>
      <c t="n" s="7" r="D4">
        <v>15127000</v>
      </c>
    </row>
    <row spans="1:4" r="5">
      <c t="s" s="4" r="A5">
        <v>801</v>
      </c>
      <c t="s" s="4" r="B5">
        <v>37</v>
      </c>
      <c t="n" s="6" r="C5">
        <v>941000</v>
      </c>
      <c t="n" s="6" r="D5">
        <v>1580000</v>
      </c>
    </row>
    <row spans="1:4" r="6">
      <c t="s" s="4" r="A6">
        <v>802</v>
      </c>
      <c t="n" s="7" r="C6">
        <v>0</v>
      </c>
      <c t="n" s="6" r="D6">
        <v>0</v>
      </c>
    </row>
    <row spans="1:4" r="7">
      <c t="s" s="4" r="A7">
        <v>803</v>
      </c>
      <c t="n" s="7" r="D7">
        <v>4111000</v>
      </c>
    </row>
    <row spans="1:4" r="8">
      <c t="s" s="4" r="A8">
        <v>804</v>
      </c>
      <c t="s" s="4" r="D8">
        <v>805</v>
      </c>
    </row>
    <row spans="1:4" r="9">
      <c t="n" r="A9"/>
    </row>
    <row spans="1:4" r="10">
      <c t="s" s="4" r="A10">
        <v>37</v>
      </c>
      <c t="s" s="4" r="B10">
        <v>806</v>
      </c>
    </row>
  </sheetData>
  <mergeCells count="3">
    <mergeCell ref="A1:B2"/>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7</v>
      </c>
      <c t="s" s="2" r="B1">
        <v>2</v>
      </c>
      <c t="s" s="2" r="C1">
        <v>28</v>
      </c>
    </row>
    <row spans="1:3" r="2">
      <c t="s" s="3" r="A2">
        <v>754</v>
      </c>
    </row>
    <row spans="1:3" r="3">
      <c t="s" s="4" r="A3">
        <v>757</v>
      </c>
      <c t="n" s="7" r="B3">
        <v>37930708</v>
      </c>
      <c t="n" s="7" r="C3">
        <v>31027536</v>
      </c>
    </row>
    <row spans="1:3" r="4">
      <c t="s" s="4" r="A4">
        <v>741</v>
      </c>
    </row>
    <row spans="1:3" r="5">
      <c t="s" s="3" r="A5">
        <v>754</v>
      </c>
    </row>
    <row spans="1:3" r="6">
      <c t="s" s="4" r="A6">
        <v>757</v>
      </c>
      <c t="n" s="6" r="B6">
        <v>10200000</v>
      </c>
    </row>
    <row spans="1:3" r="7">
      <c t="s" s="4" r="A7">
        <v>742</v>
      </c>
    </row>
    <row spans="1:3" r="8">
      <c t="s" s="3" r="A8">
        <v>754</v>
      </c>
    </row>
    <row spans="1:3" r="9">
      <c t="s" s="4" r="A9">
        <v>757</v>
      </c>
      <c t="n" s="6" r="B9">
        <v>27500000</v>
      </c>
    </row>
    <row spans="1:3" r="10">
      <c t="s" s="4" r="A10">
        <v>740</v>
      </c>
    </row>
    <row spans="1:3" r="11">
      <c t="s" s="3" r="A11">
        <v>754</v>
      </c>
    </row>
    <row spans="1:3" r="12">
      <c t="s" s="4" r="A12">
        <v>757</v>
      </c>
      <c t="n" s="7" r="B12">
        <v>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08</v>
      </c>
      <c t="s" s="2" r="B1">
        <v>2</v>
      </c>
      <c t="s" s="2" r="C1">
        <v>809</v>
      </c>
      <c t="s" s="2" r="D1">
        <v>810</v>
      </c>
      <c t="s" s="2" r="E1">
        <v>28</v>
      </c>
      <c t="s" s="2" r="F1">
        <v>811</v>
      </c>
    </row>
    <row spans="1:6" r="2">
      <c t="s" s="3" r="A2">
        <v>812</v>
      </c>
    </row>
    <row spans="1:6" r="3">
      <c t="s" s="4" r="A3">
        <v>813</v>
      </c>
      <c t="n" s="7" r="B3">
        <v>658720000</v>
      </c>
      <c t="n" s="7" r="E3">
        <v>493617000</v>
      </c>
    </row>
    <row spans="1:6" r="4">
      <c t="s" s="4" r="A4">
        <v>814</v>
      </c>
      <c t="n" s="6" r="B4">
        <v>2598183000</v>
      </c>
      <c t="n" s="6" r="E4">
        <v>2311264000</v>
      </c>
    </row>
    <row spans="1:6" r="5">
      <c t="s" s="4" r="A5">
        <v>815</v>
      </c>
      <c t="n" s="6" r="B5">
        <v>2177528000</v>
      </c>
      <c t="n" s="6" r="E5">
        <v>1683332000</v>
      </c>
    </row>
    <row spans="1:6" r="6">
      <c t="s" s="4" r="A6">
        <v>816</v>
      </c>
      <c t="n" s="7" r="B6">
        <v>2598183000</v>
      </c>
      <c t="n" s="7" r="E6">
        <v>2311264000</v>
      </c>
    </row>
    <row spans="1:6" r="7">
      <c t="s" s="4" r="A7">
        <v>817</v>
      </c>
      <c t="s" s="4" r="B7">
        <v>818</v>
      </c>
      <c t="s" s="4" r="E7">
        <v>818</v>
      </c>
    </row>
    <row spans="1:6" r="8">
      <c t="s" s="4" r="A8">
        <v>819</v>
      </c>
      <c t="s" s="4" r="B8">
        <v>820</v>
      </c>
      <c t="s" s="4" r="E8">
        <v>821</v>
      </c>
    </row>
    <row spans="1:6" r="9">
      <c t="s" s="4" r="A9">
        <v>822</v>
      </c>
      <c t="n" s="7" r="B9">
        <v>2721910000</v>
      </c>
      <c t="n" s="7" r="E9">
        <v>2104165000</v>
      </c>
    </row>
    <row spans="1:6" r="10">
      <c t="s" s="4" r="A10">
        <v>823</v>
      </c>
      <c t="n" s="7" r="B10">
        <v>3897275000</v>
      </c>
      <c t="n" s="7" r="E10">
        <v>3466896000</v>
      </c>
    </row>
    <row spans="1:6" r="11">
      <c t="s" s="4" r="A11">
        <v>824</v>
      </c>
      <c t="s" s="4" r="B11">
        <v>501</v>
      </c>
      <c t="s" s="4" r="E11">
        <v>501</v>
      </c>
    </row>
    <row spans="1:6" r="12">
      <c t="s" s="4" r="A12">
        <v>825</v>
      </c>
      <c t="s" s="4" r="B12">
        <v>826</v>
      </c>
      <c t="s" s="4" r="E12">
        <v>827</v>
      </c>
    </row>
    <row spans="1:6" r="13">
      <c t="s" s="4" r="A13">
        <v>828</v>
      </c>
      <c t="s" s="4" r="B13">
        <v>829</v>
      </c>
    </row>
    <row spans="1:6" r="14">
      <c t="s" s="4" r="A14">
        <v>830</v>
      </c>
      <c t="n" s="7" r="B14">
        <v>1000</v>
      </c>
    </row>
    <row spans="1:6" r="15">
      <c t="s" s="4" r="A15">
        <v>831</v>
      </c>
      <c t="n" s="7" r="B15">
        <v>7000000</v>
      </c>
    </row>
    <row spans="1:6" r="16">
      <c t="s" s="4" r="A16">
        <v>832</v>
      </c>
      <c t="s" s="4" r="B16">
        <v>833</v>
      </c>
      <c t="s" s="4" r="F16">
        <v>833</v>
      </c>
    </row>
    <row spans="1:6" r="17">
      <c t="s" s="4" r="A17">
        <v>834</v>
      </c>
      <c t="s" s="4" r="B17">
        <v>835</v>
      </c>
    </row>
    <row spans="1:6" r="18">
      <c t="s" s="4" r="A18">
        <v>836</v>
      </c>
      <c t="n" s="7" r="C18">
        <v>2500000</v>
      </c>
    </row>
    <row spans="1:6" r="19">
      <c t="s" s="4" r="A19">
        <v>837</v>
      </c>
      <c t="n" s="7" r="C19">
        <v>60999000</v>
      </c>
      <c t="n" s="7" r="D19">
        <v>103707000</v>
      </c>
    </row>
    <row spans="1:6" r="20">
      <c t="s" s="4" r="A20">
        <v>490</v>
      </c>
    </row>
    <row spans="1:6" r="21">
      <c t="s" s="3" r="A21">
        <v>812</v>
      </c>
    </row>
    <row spans="1:6" r="22">
      <c t="s" s="4" r="A22">
        <v>832</v>
      </c>
      <c t="s" s="4" r="F22">
        <v>4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8</v>
      </c>
      <c t="s" s="2" r="B1">
        <v>84</v>
      </c>
      <c t="s" s="2" r="D1">
        <v>1</v>
      </c>
    </row>
    <row spans="1:5" r="2">
      <c t="s" s="2" r="B2">
        <v>2</v>
      </c>
      <c t="s" s="2" r="C2">
        <v>85</v>
      </c>
      <c t="s" s="2" r="D2">
        <v>2</v>
      </c>
      <c t="s" s="2" r="E2">
        <v>85</v>
      </c>
    </row>
    <row spans="1:5" r="3">
      <c t="s" s="3" r="A3">
        <v>839</v>
      </c>
    </row>
    <row spans="1:5" r="4">
      <c t="s" s="4" r="A4">
        <v>840</v>
      </c>
      <c t="n" s="7" r="B4">
        <v>5</v>
      </c>
      <c t="n" s="7" r="C4">
        <v>5</v>
      </c>
      <c t="n" s="7" r="D4">
        <v>11</v>
      </c>
      <c t="n" s="7" r="E4">
        <v>10</v>
      </c>
    </row>
    <row spans="1:5" r="5">
      <c t="s" s="4" r="A5">
        <v>841</v>
      </c>
      <c t="n" s="6" r="B5">
        <v>8</v>
      </c>
      <c t="n" s="6" r="C5">
        <v>12</v>
      </c>
      <c t="n" s="6" r="D5">
        <v>15</v>
      </c>
      <c t="n" s="6" r="E5">
        <v>24</v>
      </c>
    </row>
    <row spans="1:5" r="6">
      <c t="s" s="4" r="A6">
        <v>842</v>
      </c>
      <c t="n" s="6" r="B6">
        <v>5</v>
      </c>
      <c t="n" s="6" r="C6">
        <v>2</v>
      </c>
      <c t="n" s="6" r="D6">
        <v>10</v>
      </c>
      <c t="n" s="6" r="E6">
        <v>4</v>
      </c>
    </row>
    <row spans="1:5" r="7">
      <c t="s" s="4" r="A7">
        <v>843</v>
      </c>
      <c t="n" s="6" r="B7">
        <v>-25</v>
      </c>
      <c t="n" s="6" r="C7">
        <v>-20</v>
      </c>
      <c t="n" s="6" r="D7">
        <v>-49</v>
      </c>
      <c t="n" s="6" r="E7">
        <v>-41</v>
      </c>
    </row>
    <row spans="1:5" r="8">
      <c t="s" s="4" r="A8">
        <v>844</v>
      </c>
      <c t="n" s="7" r="B8">
        <v>-7</v>
      </c>
      <c t="n" s="7" r="C8">
        <v>-1</v>
      </c>
      <c t="n" s="7" r="D8">
        <v>-13</v>
      </c>
      <c t="n" s="7" r="E8">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5"/>
  </cols>
  <sheetData>
    <row spans="1:5" r="1">
      <c t="s" s="1" r="A1">
        <v>162</v>
      </c>
      <c t="s" s="2" r="B1">
        <v>84</v>
      </c>
      <c t="s" s="2" r="E1">
        <v>1</v>
      </c>
    </row>
    <row spans="1:5" r="2">
      <c t="s" s="2" r="B2">
        <v>2</v>
      </c>
      <c t="s" s="2" r="C2">
        <v>163</v>
      </c>
      <c t="s" s="2" r="D2">
        <v>164</v>
      </c>
      <c t="s" s="2" r="E2">
        <v>85</v>
      </c>
    </row>
    <row spans="1:5" r="3">
      <c t="s" s="4" r="A3">
        <v>165</v>
      </c>
    </row>
    <row spans="1:5" r="4">
      <c t="s" s="3" r="A4">
        <v>166</v>
      </c>
    </row>
    <row spans="1:5" r="5">
      <c t="s" s="4" r="A5">
        <v>167</v>
      </c>
      <c t="s" s="4" r="D5">
        <v>168</v>
      </c>
      <c t="s" s="4" r="E5">
        <v>168</v>
      </c>
    </row>
    <row spans="1:5" r="6">
      <c t="s" s="4" r="A6">
        <v>77</v>
      </c>
    </row>
    <row spans="1:5" r="7">
      <c t="s" s="3" r="A7">
        <v>166</v>
      </c>
    </row>
    <row spans="1:5" r="8">
      <c t="s" s="4" r="A8">
        <v>167</v>
      </c>
      <c t="s" s="4" r="B8">
        <v>169</v>
      </c>
      <c t="s" s="4" r="C8">
        <v>168</v>
      </c>
    </row>
    <row spans="1:5" r="9">
      <c t="s" s="4" r="A9">
        <v>82</v>
      </c>
    </row>
    <row spans="1:5" r="10">
      <c t="s" s="3" r="A10">
        <v>166</v>
      </c>
    </row>
    <row spans="1:5" r="11">
      <c t="s" s="4" r="A11">
        <v>167</v>
      </c>
      <c t="s" s="4" r="B11">
        <v>170</v>
      </c>
      <c t="s" s="4" r="C11">
        <v>1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t="s" s="1" r="A1">
        <v>845</v>
      </c>
      <c t="s" s="2" r="C1">
        <v>2</v>
      </c>
      <c t="s" s="2" r="E1">
        <v>28</v>
      </c>
    </row>
    <row spans="1:6" r="2">
      <c t="s" s="3" r="A2">
        <v>846</v>
      </c>
    </row>
    <row spans="1:6" r="3">
      <c t="s" s="4" r="A3">
        <v>757</v>
      </c>
      <c t="n" s="7" r="C3">
        <v>37930708</v>
      </c>
      <c t="n" s="7" r="E3">
        <v>31027536</v>
      </c>
    </row>
    <row spans="1:6" r="4">
      <c t="s" s="3" r="A4">
        <v>847</v>
      </c>
    </row>
    <row spans="1:6" r="5">
      <c t="s" s="4" r="A5">
        <v>30</v>
      </c>
      <c t="n" s="6" r="C5">
        <v>123907</v>
      </c>
      <c t="n" s="6" r="E5">
        <v>837202</v>
      </c>
    </row>
    <row spans="1:6" r="6">
      <c t="s" s="4" r="A6">
        <v>90</v>
      </c>
      <c t="n" s="6" r="C6">
        <v>118886</v>
      </c>
      <c t="n" s="6" r="E6">
        <v>211056</v>
      </c>
    </row>
    <row spans="1:6" r="7">
      <c t="s" s="4" r="A7">
        <v>91</v>
      </c>
      <c t="n" s="6" r="C7">
        <v>12827358</v>
      </c>
      <c t="n" s="6" r="E7">
        <v>9713191</v>
      </c>
    </row>
    <row spans="1:6" r="8">
      <c t="s" s="4" r="A8">
        <v>92</v>
      </c>
      <c t="s" s="4" r="B8">
        <v>37</v>
      </c>
      <c t="n" s="6" r="C8">
        <v>2841724</v>
      </c>
      <c t="n" s="6" r="E8">
        <v>3228011</v>
      </c>
    </row>
    <row spans="1:6" r="9">
      <c t="s" s="4" r="A9">
        <v>74</v>
      </c>
      <c t="n" s="6" r="C9">
        <v>2859952</v>
      </c>
      <c t="n" s="6" r="E9">
        <v>3262283</v>
      </c>
    </row>
    <row spans="1:6" r="10">
      <c t="s" s="4" r="A10">
        <v>40</v>
      </c>
      <c t="n" s="6" r="C10">
        <v>82527</v>
      </c>
      <c t="n" s="6" r="E10">
        <v>69676</v>
      </c>
    </row>
    <row spans="1:6" r="11">
      <c t="s" s="4" r="A11">
        <v>762</v>
      </c>
      <c t="n" s="6" r="C11">
        <v>32856</v>
      </c>
      <c t="n" s="6" r="E11">
        <v>23080</v>
      </c>
    </row>
    <row spans="1:6" r="12">
      <c t="s" s="4" r="A12">
        <v>761</v>
      </c>
      <c t="s" s="4" r="B12">
        <v>506</v>
      </c>
      <c t="n" s="6" r="C12">
        <v>-51629</v>
      </c>
      <c t="s" s="4" r="D12">
        <v>848</v>
      </c>
      <c t="n" s="6" r="E12">
        <v>-28691</v>
      </c>
      <c t="s" s="4" r="F12">
        <v>849</v>
      </c>
    </row>
    <row spans="1:6" r="13">
      <c t="s" s="3" r="A13">
        <v>95</v>
      </c>
    </row>
    <row spans="1:6" r="14">
      <c t="s" s="4" r="A14">
        <v>53</v>
      </c>
      <c t="n" s="6" r="C14">
        <v>3251</v>
      </c>
      <c t="n" s="6" r="E14">
        <v>8929</v>
      </c>
    </row>
    <row spans="1:6" r="15">
      <c t="s" s="4" r="A15">
        <v>54</v>
      </c>
      <c t="n" s="6" r="C15">
        <v>33223</v>
      </c>
      <c t="n" s="6" r="E15">
        <v>38972</v>
      </c>
    </row>
    <row spans="1:6" r="16">
      <c t="s" s="4" r="A16">
        <v>763</v>
      </c>
      <c t="n" s="6" r="C16">
        <v>5867</v>
      </c>
      <c t="n" s="6" r="E16">
        <v>6964</v>
      </c>
    </row>
    <row spans="1:6" r="17">
      <c t="s" s="4" r="A17">
        <v>734</v>
      </c>
      <c t="s" s="4" r="B17">
        <v>506</v>
      </c>
      <c t="n" s="6" r="C17">
        <v>-1129817</v>
      </c>
      <c t="s" s="4" r="D17">
        <v>848</v>
      </c>
      <c t="n" s="6" r="E17">
        <v>-551010</v>
      </c>
      <c t="s" s="4" r="F17">
        <v>849</v>
      </c>
    </row>
    <row spans="1:6" r="18">
      <c t="s" s="4" r="A18">
        <v>850</v>
      </c>
    </row>
    <row spans="1:6" r="19">
      <c t="s" s="3" r="A19">
        <v>847</v>
      </c>
    </row>
    <row spans="1:6" r="20">
      <c t="s" s="4" r="A20">
        <v>30</v>
      </c>
      <c t="n" s="6" r="C20">
        <v>123907</v>
      </c>
      <c t="n" s="6" r="E20">
        <v>837202</v>
      </c>
    </row>
    <row spans="1:6" r="21">
      <c t="s" s="4" r="A21">
        <v>31</v>
      </c>
      <c t="n" s="6" r="C21">
        <v>300</v>
      </c>
      <c t="n" s="6" r="E21">
        <v>260</v>
      </c>
    </row>
    <row spans="1:6" r="22">
      <c t="s" s="4" r="A22">
        <v>89</v>
      </c>
      <c t="n" s="6" r="C22">
        <v>3250000</v>
      </c>
      <c t="n" s="6" r="E22">
        <v>1000000</v>
      </c>
    </row>
    <row spans="1:6" r="23">
      <c t="s" s="4" r="A23">
        <v>33</v>
      </c>
      <c t="n" s="6" r="C23">
        <v>3944000</v>
      </c>
      <c t="n" s="6" r="E23">
        <v>2171000</v>
      </c>
    </row>
    <row spans="1:6" r="24">
      <c t="s" s="4" r="A24">
        <v>90</v>
      </c>
      <c t="n" s="6" r="C24">
        <v>118886</v>
      </c>
      <c t="s" s="4" r="D24">
        <v>750</v>
      </c>
      <c t="n" s="6" r="E24">
        <v>211056</v>
      </c>
      <c t="s" s="4" r="F24">
        <v>851</v>
      </c>
    </row>
    <row spans="1:6" r="25">
      <c t="s" s="4" r="A25">
        <v>91</v>
      </c>
      <c t="n" s="6" r="C25">
        <v>12827358</v>
      </c>
      <c t="s" s="4" r="D25">
        <v>750</v>
      </c>
      <c t="n" s="6" r="E25">
        <v>9713191</v>
      </c>
      <c t="s" s="4" r="F25">
        <v>851</v>
      </c>
    </row>
    <row spans="1:6" r="26">
      <c t="s" s="4" r="A26">
        <v>92</v>
      </c>
      <c t="n" s="6" r="C26">
        <v>2841724</v>
      </c>
      <c t="n" s="6" r="E26">
        <v>3228011</v>
      </c>
    </row>
    <row spans="1:6" r="27">
      <c t="s" s="4" r="A27">
        <v>87</v>
      </c>
      <c t="n" s="6" r="C27">
        <v>31122698</v>
      </c>
      <c t="n" s="6" r="E27">
        <v>24746802</v>
      </c>
    </row>
    <row spans="1:6" r="28">
      <c t="s" s="4" r="A28">
        <v>852</v>
      </c>
      <c t="n" s="6" r="C28">
        <v>66868</v>
      </c>
      <c t="n" s="6" r="E28">
        <v>55117</v>
      </c>
    </row>
    <row spans="1:6" r="29">
      <c t="s" s="4" r="A29">
        <v>40</v>
      </c>
      <c t="n" s="6" r="C29">
        <v>82527</v>
      </c>
      <c t="n" s="6" r="E29">
        <v>69676</v>
      </c>
    </row>
    <row spans="1:6" r="30">
      <c t="s" s="4" r="A30">
        <v>762</v>
      </c>
      <c t="n" s="6" r="C30">
        <v>32856</v>
      </c>
      <c t="s" s="4" r="D30">
        <v>750</v>
      </c>
      <c t="n" s="6" r="E30">
        <v>23080</v>
      </c>
      <c t="s" s="4" r="F30">
        <v>851</v>
      </c>
    </row>
    <row spans="1:6" r="31">
      <c t="s" s="3" r="A31">
        <v>853</v>
      </c>
    </row>
    <row spans="1:6" r="32">
      <c t="s" s="4" r="A32">
        <v>45</v>
      </c>
      <c t="n" s="6" r="C32">
        <v>850662</v>
      </c>
      <c t="n" s="6" r="E32">
        <v>1045958</v>
      </c>
    </row>
    <row spans="1:6" r="33">
      <c t="s" s="3" r="A33">
        <v>95</v>
      </c>
    </row>
    <row spans="1:6" r="34">
      <c t="s" s="4" r="A34">
        <v>53</v>
      </c>
      <c t="n" s="6" r="C34">
        <v>3251</v>
      </c>
      <c t="n" s="6" r="E34">
        <v>8929</v>
      </c>
    </row>
    <row spans="1:6" r="35">
      <c t="s" s="4" r="A35">
        <v>54</v>
      </c>
      <c t="n" s="6" r="C35">
        <v>33223</v>
      </c>
      <c t="n" s="6" r="E35">
        <v>38972</v>
      </c>
    </row>
    <row spans="1:6" r="36">
      <c t="s" s="4" r="A36">
        <v>763</v>
      </c>
      <c t="n" s="6" r="C36">
        <v>5867</v>
      </c>
      <c t="s" s="4" r="D36">
        <v>750</v>
      </c>
      <c t="n" s="6" r="E36">
        <v>6964</v>
      </c>
      <c t="s" s="4" r="F36">
        <v>851</v>
      </c>
    </row>
    <row spans="1:6" r="37">
      <c t="s" s="4" r="A37">
        <v>854</v>
      </c>
    </row>
    <row spans="1:6" r="38">
      <c t="s" s="3" r="A38">
        <v>847</v>
      </c>
    </row>
    <row spans="1:6" r="39">
      <c t="s" s="4" r="A39">
        <v>30</v>
      </c>
      <c t="n" s="6" r="C39">
        <v>123907</v>
      </c>
      <c t="n" s="6" r="E39">
        <v>837202</v>
      </c>
    </row>
    <row spans="1:6" r="40">
      <c t="s" s="4" r="A40">
        <v>31</v>
      </c>
      <c t="n" s="6" r="C40">
        <v>300</v>
      </c>
      <c t="n" s="6" r="E40">
        <v>260</v>
      </c>
    </row>
    <row spans="1:6" r="41">
      <c t="s" s="4" r="A41">
        <v>89</v>
      </c>
      <c t="n" s="6" r="C41">
        <v>3250000</v>
      </c>
      <c t="n" s="6" r="E41">
        <v>1000000</v>
      </c>
    </row>
    <row spans="1:6" r="42">
      <c t="s" s="4" r="A42">
        <v>33</v>
      </c>
      <c t="n" s="6" r="C42">
        <v>3944000</v>
      </c>
      <c t="n" s="6" r="E42">
        <v>2171000</v>
      </c>
    </row>
    <row spans="1:6" r="43">
      <c t="s" s="4" r="A43">
        <v>90</v>
      </c>
      <c t="n" s="6" r="C43">
        <v>118886</v>
      </c>
      <c t="s" s="4" r="D43">
        <v>750</v>
      </c>
      <c t="n" s="6" r="E43">
        <v>211056</v>
      </c>
      <c t="s" s="4" r="F43">
        <v>851</v>
      </c>
    </row>
    <row spans="1:6" r="44">
      <c t="s" s="4" r="A44">
        <v>91</v>
      </c>
      <c t="n" s="6" r="C44">
        <v>12827358</v>
      </c>
      <c t="s" s="4" r="D44">
        <v>750</v>
      </c>
      <c t="n" s="6" r="E44">
        <v>9713191</v>
      </c>
      <c t="s" s="4" r="F44">
        <v>851</v>
      </c>
    </row>
    <row spans="1:6" r="45">
      <c t="s" s="4" r="A45">
        <v>74</v>
      </c>
      <c t="n" s="6" r="C45">
        <v>2859952</v>
      </c>
      <c t="n" s="6" r="E45">
        <v>3262283</v>
      </c>
    </row>
    <row spans="1:6" r="46">
      <c t="s" s="4" r="A46">
        <v>87</v>
      </c>
      <c t="n" s="6" r="C46">
        <v>31169545</v>
      </c>
      <c t="n" s="6" r="E46">
        <v>24795949</v>
      </c>
    </row>
    <row spans="1:6" r="47">
      <c t="s" s="4" r="A47">
        <v>852</v>
      </c>
      <c t="n" s="6" r="C47">
        <v>72201</v>
      </c>
      <c t="n" s="6" r="E47">
        <v>60756</v>
      </c>
    </row>
    <row spans="1:6" r="48">
      <c t="s" s="4" r="A48">
        <v>40</v>
      </c>
      <c t="n" s="6" r="C48">
        <v>82527</v>
      </c>
      <c t="n" s="6" r="E48">
        <v>69676</v>
      </c>
    </row>
    <row spans="1:6" r="49">
      <c t="s" s="4" r="A49">
        <v>762</v>
      </c>
      <c t="n" s="6" r="C49">
        <v>32856</v>
      </c>
      <c t="s" s="4" r="D49">
        <v>750</v>
      </c>
      <c t="n" s="6" r="E49">
        <v>23080</v>
      </c>
      <c t="s" s="4" r="F49">
        <v>851</v>
      </c>
    </row>
    <row spans="1:6" r="50">
      <c t="s" s="3" r="A50">
        <v>853</v>
      </c>
    </row>
    <row spans="1:6" r="51">
      <c t="s" s="4" r="A51">
        <v>45</v>
      </c>
      <c t="n" s="6" r="C51">
        <v>850640</v>
      </c>
      <c t="n" s="6" r="E51">
        <v>1045956</v>
      </c>
    </row>
    <row spans="1:6" r="52">
      <c t="s" s="3" r="A52">
        <v>95</v>
      </c>
    </row>
    <row spans="1:6" r="53">
      <c t="s" s="4" r="A53">
        <v>53</v>
      </c>
      <c t="n" s="6" r="C53">
        <v>3251</v>
      </c>
      <c t="n" s="6" r="E53">
        <v>8929</v>
      </c>
    </row>
    <row spans="1:6" r="54">
      <c t="s" s="4" r="A54">
        <v>54</v>
      </c>
      <c t="n" s="6" r="C54">
        <v>33223</v>
      </c>
      <c t="n" s="6" r="E54">
        <v>38972</v>
      </c>
    </row>
    <row spans="1:6" r="55">
      <c t="s" s="4" r="A55">
        <v>763</v>
      </c>
      <c t="n" s="6" r="C55">
        <v>5867</v>
      </c>
      <c t="s" s="4" r="D55">
        <v>750</v>
      </c>
      <c t="n" s="6" r="E55">
        <v>6964</v>
      </c>
      <c t="s" s="4" r="F55">
        <v>851</v>
      </c>
    </row>
    <row spans="1:6" r="56">
      <c t="s" s="4" r="A56">
        <v>855</v>
      </c>
    </row>
    <row spans="1:6" r="57">
      <c t="s" s="3" r="A57">
        <v>847</v>
      </c>
    </row>
    <row spans="1:6" r="58">
      <c t="s" s="4" r="A58">
        <v>30</v>
      </c>
      <c t="n" s="6" r="C58">
        <v>123907</v>
      </c>
      <c t="n" s="6" r="E58">
        <v>837202</v>
      </c>
    </row>
    <row spans="1:6" r="59">
      <c t="s" s="4" r="A59">
        <v>31</v>
      </c>
      <c t="n" s="6" r="C59">
        <v>0</v>
      </c>
      <c t="n" s="6" r="E59">
        <v>0</v>
      </c>
    </row>
    <row spans="1:6" r="60">
      <c t="s" s="4" r="A60">
        <v>89</v>
      </c>
      <c t="n" s="6" r="C60">
        <v>0</v>
      </c>
      <c t="n" s="6" r="E60">
        <v>0</v>
      </c>
    </row>
    <row spans="1:6" r="61">
      <c t="s" s="4" r="A61">
        <v>33</v>
      </c>
      <c t="n" s="6" r="C61">
        <v>0</v>
      </c>
      <c t="n" s="6" r="E61">
        <v>0</v>
      </c>
    </row>
    <row spans="1:6" r="62">
      <c t="s" s="4" r="A62">
        <v>90</v>
      </c>
      <c t="n" s="6" r="C62">
        <v>9320</v>
      </c>
      <c t="s" s="4" r="D62">
        <v>750</v>
      </c>
      <c t="n" s="6" r="E62">
        <v>8857</v>
      </c>
      <c t="s" s="4" r="F62">
        <v>851</v>
      </c>
    </row>
    <row spans="1:6" r="63">
      <c t="s" s="4" r="A63">
        <v>91</v>
      </c>
      <c t="n" s="6" r="C63">
        <v>0</v>
      </c>
      <c t="s" s="4" r="D63">
        <v>750</v>
      </c>
      <c t="n" s="6" r="E63">
        <v>0</v>
      </c>
      <c t="s" s="4" r="F63">
        <v>851</v>
      </c>
    </row>
    <row spans="1:6" r="64">
      <c t="s" s="4" r="A64">
        <v>74</v>
      </c>
      <c t="n" s="6" r="C64">
        <v>0</v>
      </c>
      <c t="n" s="6" r="E64">
        <v>0</v>
      </c>
    </row>
    <row spans="1:6" r="65">
      <c t="s" s="4" r="A65">
        <v>87</v>
      </c>
      <c t="n" s="6" r="C65">
        <v>0</v>
      </c>
      <c t="n" s="6" r="E65">
        <v>0</v>
      </c>
    </row>
    <row spans="1:6" r="66">
      <c t="s" s="4" r="A66">
        <v>852</v>
      </c>
      <c t="n" s="6" r="C66">
        <v>0</v>
      </c>
      <c t="n" s="6" r="E66">
        <v>0</v>
      </c>
    </row>
    <row spans="1:6" r="67">
      <c t="s" s="4" r="A67">
        <v>40</v>
      </c>
      <c t="n" s="6" r="C67">
        <v>0</v>
      </c>
      <c t="n" s="6" r="E67">
        <v>0</v>
      </c>
    </row>
    <row spans="1:6" r="68">
      <c t="s" s="4" r="A68">
        <v>762</v>
      </c>
      <c t="n" s="6" r="C68">
        <v>0</v>
      </c>
      <c t="s" s="4" r="D68">
        <v>750</v>
      </c>
      <c t="n" s="6" r="E68">
        <v>0</v>
      </c>
      <c t="s" s="4" r="F68">
        <v>851</v>
      </c>
    </row>
    <row spans="1:6" r="69">
      <c t="s" s="3" r="A69">
        <v>853</v>
      </c>
    </row>
    <row spans="1:6" r="70">
      <c t="s" s="4" r="A70">
        <v>45</v>
      </c>
      <c t="n" s="6" r="C70">
        <v>0</v>
      </c>
      <c t="n" s="6" r="E70">
        <v>0</v>
      </c>
    </row>
    <row spans="1:6" r="71">
      <c t="s" s="3" r="A71">
        <v>95</v>
      </c>
    </row>
    <row spans="1:6" r="72">
      <c t="s" s="4" r="A72">
        <v>53</v>
      </c>
      <c t="n" s="6" r="C72">
        <v>3251</v>
      </c>
      <c t="n" s="6" r="E72">
        <v>8929</v>
      </c>
    </row>
    <row spans="1:6" r="73">
      <c t="s" s="4" r="A73">
        <v>54</v>
      </c>
      <c t="n" s="6" r="C73">
        <v>0</v>
      </c>
      <c t="n" s="6" r="E73">
        <v>0</v>
      </c>
    </row>
    <row spans="1:6" r="74">
      <c t="s" s="4" r="A74">
        <v>763</v>
      </c>
      <c t="n" s="6" r="C74">
        <v>0</v>
      </c>
      <c t="s" s="4" r="D74">
        <v>750</v>
      </c>
      <c t="n" s="6" r="E74">
        <v>0</v>
      </c>
      <c t="s" s="4" r="F74">
        <v>851</v>
      </c>
    </row>
    <row spans="1:6" r="75">
      <c t="s" s="4" r="A75">
        <v>856</v>
      </c>
    </row>
    <row spans="1:6" r="76">
      <c t="s" s="3" r="A76">
        <v>847</v>
      </c>
    </row>
    <row spans="1:6" r="77">
      <c t="s" s="4" r="A77">
        <v>30</v>
      </c>
      <c t="n" s="6" r="C77">
        <v>0</v>
      </c>
      <c t="n" s="6" r="E77">
        <v>0</v>
      </c>
    </row>
    <row spans="1:6" r="78">
      <c t="s" s="4" r="A78">
        <v>31</v>
      </c>
      <c t="n" s="6" r="C78">
        <v>300</v>
      </c>
      <c t="n" s="6" r="E78">
        <v>260</v>
      </c>
    </row>
    <row spans="1:6" r="79">
      <c t="s" s="4" r="A79">
        <v>89</v>
      </c>
      <c t="n" s="6" r="C79">
        <v>3250000</v>
      </c>
      <c t="n" s="6" r="E79">
        <v>1000000</v>
      </c>
    </row>
    <row spans="1:6" r="80">
      <c t="s" s="4" r="A80">
        <v>33</v>
      </c>
      <c t="n" s="6" r="C80">
        <v>3944000</v>
      </c>
      <c t="n" s="6" r="E80">
        <v>2171000</v>
      </c>
    </row>
    <row spans="1:6" r="81">
      <c t="s" s="4" r="A81">
        <v>90</v>
      </c>
      <c t="n" s="6" r="C81">
        <v>109566</v>
      </c>
      <c t="s" s="4" r="D81">
        <v>750</v>
      </c>
      <c t="n" s="6" r="E81">
        <v>202199</v>
      </c>
      <c t="s" s="4" r="F81">
        <v>851</v>
      </c>
    </row>
    <row spans="1:6" r="82">
      <c t="s" s="4" r="A82">
        <v>91</v>
      </c>
      <c t="n" s="6" r="C82">
        <v>12827358</v>
      </c>
      <c t="s" s="4" r="D82">
        <v>750</v>
      </c>
      <c t="n" s="6" r="E82">
        <v>9713191</v>
      </c>
      <c t="s" s="4" r="F82">
        <v>851</v>
      </c>
    </row>
    <row spans="1:6" r="83">
      <c t="s" s="4" r="A83">
        <v>74</v>
      </c>
      <c t="n" s="6" r="C83">
        <v>2743047</v>
      </c>
      <c t="s" s="4" r="D83">
        <v>857</v>
      </c>
      <c t="n" s="6" r="E83">
        <v>3127584</v>
      </c>
      <c t="s" s="4" r="F83">
        <v>858</v>
      </c>
    </row>
    <row spans="1:6" r="84">
      <c t="s" s="4" r="A84">
        <v>87</v>
      </c>
      <c t="n" s="6" r="C84">
        <v>31169545</v>
      </c>
      <c t="n" s="6" r="E84">
        <v>24795949</v>
      </c>
    </row>
    <row spans="1:6" r="85">
      <c t="s" s="4" r="A85">
        <v>852</v>
      </c>
      <c t="n" s="6" r="C85">
        <v>72201</v>
      </c>
      <c t="n" s="6" r="E85">
        <v>60756</v>
      </c>
    </row>
    <row spans="1:6" r="86">
      <c t="s" s="4" r="A86">
        <v>40</v>
      </c>
      <c t="n" s="6" r="C86">
        <v>82527</v>
      </c>
      <c t="n" s="6" r="E86">
        <v>69676</v>
      </c>
    </row>
    <row spans="1:6" r="87">
      <c t="s" s="4" r="A87">
        <v>762</v>
      </c>
      <c t="n" s="6" r="C87">
        <v>84485</v>
      </c>
      <c t="s" s="4" r="D87">
        <v>750</v>
      </c>
      <c t="n" s="6" r="E87">
        <v>51771</v>
      </c>
      <c t="s" s="4" r="F87">
        <v>851</v>
      </c>
    </row>
    <row spans="1:6" r="88">
      <c t="s" s="3" r="A88">
        <v>853</v>
      </c>
    </row>
    <row spans="1:6" r="89">
      <c t="s" s="4" r="A89">
        <v>45</v>
      </c>
      <c t="n" s="6" r="C89">
        <v>850640</v>
      </c>
      <c t="n" s="6" r="E89">
        <v>1045956</v>
      </c>
    </row>
    <row spans="1:6" r="90">
      <c t="s" s="3" r="A90">
        <v>95</v>
      </c>
    </row>
    <row spans="1:6" r="91">
      <c t="s" s="4" r="A91">
        <v>53</v>
      </c>
      <c t="n" s="6" r="C91">
        <v>0</v>
      </c>
      <c t="n" s="6" r="E91">
        <v>0</v>
      </c>
    </row>
    <row spans="1:6" r="92">
      <c t="s" s="4" r="A92">
        <v>54</v>
      </c>
      <c t="n" s="6" r="C92">
        <v>33223</v>
      </c>
      <c t="n" s="6" r="E92">
        <v>38972</v>
      </c>
    </row>
    <row spans="1:6" r="93">
      <c t="s" s="4" r="A93">
        <v>763</v>
      </c>
      <c t="n" s="6" r="C93">
        <v>1135684</v>
      </c>
      <c t="s" s="4" r="D93">
        <v>750</v>
      </c>
      <c t="n" s="6" r="E93">
        <v>557974</v>
      </c>
      <c t="s" s="4" r="F93">
        <v>851</v>
      </c>
    </row>
    <row spans="1:6" r="94">
      <c t="s" s="4" r="A94">
        <v>859</v>
      </c>
    </row>
    <row spans="1:6" r="95">
      <c t="s" s="3" r="A95">
        <v>847</v>
      </c>
    </row>
    <row spans="1:6" r="96">
      <c t="s" s="4" r="A96">
        <v>30</v>
      </c>
      <c t="n" s="6" r="C96">
        <v>0</v>
      </c>
      <c t="n" s="6" r="E96">
        <v>0</v>
      </c>
    </row>
    <row spans="1:6" r="97">
      <c t="s" s="4" r="A97">
        <v>31</v>
      </c>
      <c t="n" s="6" r="C97">
        <v>0</v>
      </c>
      <c t="n" s="6" r="E97">
        <v>0</v>
      </c>
    </row>
    <row spans="1:6" r="98">
      <c t="s" s="4" r="A98">
        <v>89</v>
      </c>
      <c t="n" s="6" r="C98">
        <v>0</v>
      </c>
      <c t="n" s="6" r="E98">
        <v>0</v>
      </c>
    </row>
    <row spans="1:6" r="99">
      <c t="s" s="4" r="A99">
        <v>33</v>
      </c>
      <c t="n" s="6" r="C99">
        <v>0</v>
      </c>
      <c t="n" s="6" r="E99">
        <v>0</v>
      </c>
    </row>
    <row spans="1:6" r="100">
      <c t="s" s="4" r="A100">
        <v>90</v>
      </c>
      <c t="n" s="6" r="C100">
        <v>0</v>
      </c>
      <c t="s" s="4" r="D100">
        <v>750</v>
      </c>
      <c t="n" s="6" r="E100">
        <v>0</v>
      </c>
      <c t="s" s="4" r="F100">
        <v>851</v>
      </c>
    </row>
    <row spans="1:6" r="101">
      <c t="s" s="4" r="A101">
        <v>91</v>
      </c>
      <c t="n" s="6" r="C101">
        <v>0</v>
      </c>
      <c t="s" s="4" r="D101">
        <v>750</v>
      </c>
      <c t="n" s="6" r="E101">
        <v>0</v>
      </c>
      <c t="s" s="4" r="F101">
        <v>851</v>
      </c>
    </row>
    <row spans="1:6" r="102">
      <c t="s" s="4" r="A102">
        <v>74</v>
      </c>
      <c t="n" s="6" r="C102">
        <v>116905</v>
      </c>
      <c t="s" s="4" r="D102">
        <v>860</v>
      </c>
      <c t="n" s="6" r="E102">
        <v>134699</v>
      </c>
      <c t="s" s="4" r="F102">
        <v>861</v>
      </c>
    </row>
    <row spans="1:6" r="103">
      <c t="s" s="4" r="A103">
        <v>87</v>
      </c>
      <c t="n" s="6" r="C103">
        <v>0</v>
      </c>
      <c t="n" s="6" r="E103">
        <v>0</v>
      </c>
    </row>
    <row spans="1:6" r="104">
      <c t="s" s="4" r="A104">
        <v>852</v>
      </c>
      <c t="n" s="6" r="C104">
        <v>0</v>
      </c>
      <c t="n" s="6" r="E104">
        <v>0</v>
      </c>
    </row>
    <row spans="1:6" r="105">
      <c t="s" s="4" r="A105">
        <v>40</v>
      </c>
      <c t="n" s="6" r="C105">
        <v>0</v>
      </c>
      <c t="n" s="6" r="E105">
        <v>0</v>
      </c>
    </row>
    <row spans="1:6" r="106">
      <c t="s" s="4" r="A106">
        <v>762</v>
      </c>
      <c t="n" s="6" r="C106">
        <v>0</v>
      </c>
      <c t="s" s="4" r="D106">
        <v>750</v>
      </c>
      <c t="n" s="6" r="E106">
        <v>0</v>
      </c>
      <c t="s" s="4" r="F106">
        <v>851</v>
      </c>
    </row>
    <row spans="1:6" r="107">
      <c t="s" s="3" r="A107">
        <v>853</v>
      </c>
    </row>
    <row spans="1:6" r="108">
      <c t="s" s="4" r="A108">
        <v>45</v>
      </c>
      <c t="n" s="6" r="C108">
        <v>0</v>
      </c>
      <c t="n" s="6" r="E108">
        <v>0</v>
      </c>
    </row>
    <row spans="1:6" r="109">
      <c t="s" s="3" r="A109">
        <v>95</v>
      </c>
    </row>
    <row spans="1:6" r="110">
      <c t="s" s="4" r="A110">
        <v>53</v>
      </c>
      <c t="n" s="6" r="C110">
        <v>0</v>
      </c>
      <c t="n" s="6" r="E110">
        <v>0</v>
      </c>
    </row>
    <row spans="1:6" r="111">
      <c t="s" s="4" r="A111">
        <v>54</v>
      </c>
      <c t="n" s="6" r="C111">
        <v>0</v>
      </c>
      <c t="n" s="6" r="E111">
        <v>0</v>
      </c>
    </row>
    <row spans="1:6" r="112">
      <c t="s" s="4" r="A112">
        <v>763</v>
      </c>
      <c t="n" s="6" r="C112">
        <v>0</v>
      </c>
      <c t="s" s="4" r="D112">
        <v>750</v>
      </c>
      <c t="n" s="6" r="E112">
        <v>0</v>
      </c>
      <c t="s" s="4" r="F112">
        <v>851</v>
      </c>
    </row>
    <row spans="1:6" r="113">
      <c t="s" s="4" r="A113">
        <v>862</v>
      </c>
    </row>
    <row spans="1:6" r="114">
      <c t="s" s="3" r="A114">
        <v>95</v>
      </c>
    </row>
    <row spans="1:6" r="115">
      <c t="s" s="4" r="A115">
        <v>863</v>
      </c>
      <c t="n" s="6" r="C115">
        <v>30047547</v>
      </c>
      <c t="n" s="6" r="E115">
        <v>20541329</v>
      </c>
    </row>
    <row spans="1:6" r="116">
      <c t="s" s="4" r="A116">
        <v>864</v>
      </c>
    </row>
    <row spans="1:6" r="117">
      <c t="s" s="3" r="A117">
        <v>95</v>
      </c>
    </row>
    <row spans="1:6" r="118">
      <c t="s" s="4" r="A118">
        <v>863</v>
      </c>
      <c t="n" s="6" r="C118">
        <v>30049473</v>
      </c>
      <c t="n" s="6" r="E118">
        <v>20539576</v>
      </c>
    </row>
    <row spans="1:6" r="119">
      <c t="s" s="4" r="A119">
        <v>865</v>
      </c>
    </row>
    <row spans="1:6" r="120">
      <c t="s" s="3" r="A120">
        <v>95</v>
      </c>
    </row>
    <row spans="1:6" r="121">
      <c t="s" s="4" r="A121">
        <v>863</v>
      </c>
      <c t="n" s="6" r="C121">
        <v>0</v>
      </c>
      <c t="n" s="6" r="E121">
        <v>0</v>
      </c>
    </row>
    <row spans="1:6" r="122">
      <c t="s" s="4" r="A122">
        <v>866</v>
      </c>
    </row>
    <row spans="1:6" r="123">
      <c t="s" s="3" r="A123">
        <v>95</v>
      </c>
    </row>
    <row spans="1:6" r="124">
      <c t="s" s="4" r="A124">
        <v>863</v>
      </c>
      <c t="n" s="6" r="C124">
        <v>30049473</v>
      </c>
      <c t="n" s="6" r="E124">
        <v>20539576</v>
      </c>
    </row>
    <row spans="1:6" r="125">
      <c t="s" s="4" r="A125">
        <v>867</v>
      </c>
    </row>
    <row spans="1:6" r="126">
      <c t="s" s="3" r="A126">
        <v>95</v>
      </c>
    </row>
    <row spans="1:6" r="127">
      <c t="s" s="4" r="A127">
        <v>863</v>
      </c>
      <c t="n" s="6" r="C127">
        <v>0</v>
      </c>
      <c t="n" s="6" r="E127">
        <v>0</v>
      </c>
    </row>
    <row spans="1:6" r="128">
      <c t="s" s="4" r="A128">
        <v>868</v>
      </c>
    </row>
    <row spans="1:6" r="129">
      <c t="s" s="3" r="A129">
        <v>95</v>
      </c>
    </row>
    <row spans="1:6" r="130">
      <c t="s" s="4" r="A130">
        <v>869</v>
      </c>
      <c t="n" s="6" r="C130">
        <v>20747687</v>
      </c>
      <c t="n" s="6" r="E130">
        <v>18024692</v>
      </c>
    </row>
    <row spans="1:6" r="131">
      <c t="s" s="4" r="A131">
        <v>870</v>
      </c>
    </row>
    <row spans="1:6" r="132">
      <c t="s" s="3" r="A132">
        <v>95</v>
      </c>
    </row>
    <row spans="1:6" r="133">
      <c t="s" s="4" r="A133">
        <v>869</v>
      </c>
      <c t="n" s="6" r="C133">
        <v>20768116</v>
      </c>
      <c t="n" s="6" r="E133">
        <v>17994494</v>
      </c>
    </row>
    <row spans="1:6" r="134">
      <c t="s" s="4" r="A134">
        <v>871</v>
      </c>
    </row>
    <row spans="1:6" r="135">
      <c t="s" s="3" r="A135">
        <v>95</v>
      </c>
    </row>
    <row spans="1:6" r="136">
      <c t="s" s="4" r="A136">
        <v>869</v>
      </c>
      <c t="n" s="6" r="C136">
        <v>0</v>
      </c>
      <c t="n" s="6" r="E136">
        <v>0</v>
      </c>
    </row>
    <row spans="1:6" r="137">
      <c t="s" s="4" r="A137">
        <v>872</v>
      </c>
    </row>
    <row spans="1:6" r="138">
      <c t="s" s="3" r="A138">
        <v>95</v>
      </c>
    </row>
    <row spans="1:6" r="139">
      <c t="s" s="4" r="A139">
        <v>869</v>
      </c>
      <c t="n" s="6" r="C139">
        <v>20768116</v>
      </c>
      <c t="n" s="6" r="E139">
        <v>17994494</v>
      </c>
    </row>
    <row spans="1:6" r="140">
      <c t="s" s="4" r="A140">
        <v>873</v>
      </c>
    </row>
    <row spans="1:6" r="141">
      <c t="s" s="3" r="A141">
        <v>95</v>
      </c>
    </row>
    <row spans="1:6" r="142">
      <c t="s" s="4" r="A142">
        <v>869</v>
      </c>
      <c t="n" s="7" r="C142">
        <v>0</v>
      </c>
      <c t="n" s="7" r="E142">
        <v>0</v>
      </c>
    </row>
    <row spans="1:6" r="143">
      <c t="n" r="A143"/>
    </row>
    <row spans="1:6" r="144">
      <c t="s" s="4" r="A144">
        <v>37</v>
      </c>
      <c t="s" s="4" r="B144">
        <v>72</v>
      </c>
    </row>
    <row spans="1:6" r="145">
      <c t="s" s="4" r="A145">
        <v>506</v>
      </c>
      <c t="s" s="4" r="B145">
        <v>747</v>
      </c>
    </row>
    <row spans="1:6" r="146">
      <c t="s" s="4" r="A146">
        <v>513</v>
      </c>
      <c t="s" s="4" r="B146">
        <v>748</v>
      </c>
    </row>
    <row spans="1:6" r="147">
      <c t="s" s="4" r="A147">
        <v>750</v>
      </c>
      <c t="s" s="4" r="B147">
        <v>749</v>
      </c>
    </row>
    <row spans="1:6" r="148">
      <c t="s" s="4" r="A148">
        <v>751</v>
      </c>
      <c t="s" s="4" r="B148">
        <v>748</v>
      </c>
    </row>
    <row spans="1:6" r="149">
      <c t="s" s="4" r="A149">
        <v>851</v>
      </c>
      <c t="s" s="4" r="B149">
        <v>752</v>
      </c>
    </row>
    <row spans="1:6" r="150">
      <c t="s" s="4" r="A150">
        <v>857</v>
      </c>
      <c t="s" s="4" r="B150">
        <v>874</v>
      </c>
    </row>
    <row spans="1:6" r="151">
      <c t="s" s="4" r="A151">
        <v>858</v>
      </c>
      <c t="s" s="4" r="B151">
        <v>874</v>
      </c>
    </row>
    <row spans="1:6" r="152">
      <c t="s" s="4" r="A152">
        <v>860</v>
      </c>
      <c t="s" s="4" r="B152">
        <v>875</v>
      </c>
    </row>
    <row spans="1:6" r="153">
      <c t="s" s="4" r="A153">
        <v>861</v>
      </c>
      <c t="s" s="4" r="B153">
        <v>875</v>
      </c>
    </row>
  </sheetData>
  <mergeCells count="14">
    <mergeCell ref="A1:B1"/>
    <mergeCell ref="C1:D1"/>
    <mergeCell ref="E1:F1"/>
    <mergeCell ref="A143:E143"/>
    <mergeCell ref="B144:E144"/>
    <mergeCell ref="B145:E145"/>
    <mergeCell ref="B146:E146"/>
    <mergeCell ref="B147:E147"/>
    <mergeCell ref="B148:E148"/>
    <mergeCell ref="B149:E149"/>
    <mergeCell ref="B150:E150"/>
    <mergeCell ref="B151:E151"/>
    <mergeCell ref="B152:E152"/>
    <mergeCell ref="B153:E15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76</v>
      </c>
      <c t="s" s="2" r="B1">
        <v>2</v>
      </c>
      <c t="s" s="2" r="C1">
        <v>28</v>
      </c>
    </row>
    <row spans="1:3" r="2">
      <c t="s" s="3" r="A2">
        <v>877</v>
      </c>
    </row>
    <row spans="1:3" r="3">
      <c t="s" s="4" r="A3">
        <v>878</v>
      </c>
      <c t="n" s="7" r="B3">
        <v>1080856000</v>
      </c>
      <c t="n" s="7" r="C3">
        <v>523871000</v>
      </c>
    </row>
    <row spans="1:3" r="4">
      <c t="s" s="4" r="A4">
        <v>76</v>
      </c>
      <c t="n" s="6" r="B4">
        <v>643922000</v>
      </c>
      <c t="n" s="6" r="C4">
        <v>300184000</v>
      </c>
    </row>
    <row spans="1:3" r="5">
      <c t="s" s="4" r="A5">
        <v>879</v>
      </c>
    </row>
    <row spans="1:3" r="6">
      <c t="s" s="3" r="A6">
        <v>877</v>
      </c>
    </row>
    <row spans="1:3" r="7">
      <c t="s" s="4" r="A7">
        <v>654</v>
      </c>
      <c t="n" s="6" r="B7">
        <v>913000000000</v>
      </c>
    </row>
    <row spans="1:3" r="8">
      <c t="s" s="4" r="A8">
        <v>880</v>
      </c>
    </row>
    <row spans="1:3" r="9">
      <c t="s" s="3" r="A9">
        <v>877</v>
      </c>
    </row>
    <row spans="1:3" r="10">
      <c t="s" s="4" r="A10">
        <v>881</v>
      </c>
      <c t="n" s="6" r="B10">
        <v>25089000</v>
      </c>
      <c t="n" s="6" r="C10">
        <v>36892000</v>
      </c>
    </row>
    <row spans="1:3" r="11">
      <c t="s" s="4" r="A11">
        <v>882</v>
      </c>
    </row>
    <row spans="1:3" r="12">
      <c t="s" s="3" r="A12">
        <v>877</v>
      </c>
    </row>
    <row spans="1:3" r="13">
      <c t="s" s="4" r="A13">
        <v>881</v>
      </c>
      <c t="n" s="6" r="B13">
        <v>8916992000</v>
      </c>
      <c t="n" s="6" r="C13">
        <v>7180763000</v>
      </c>
    </row>
    <row spans="1:3" r="14">
      <c t="s" s="4" r="A14">
        <v>787</v>
      </c>
    </row>
    <row spans="1:3" r="15">
      <c t="s" s="3" r="A15">
        <v>877</v>
      </c>
    </row>
    <row spans="1:3" r="16">
      <c t="s" s="4" r="A16">
        <v>881</v>
      </c>
      <c t="n" s="6" r="B16">
        <v>261365000</v>
      </c>
      <c t="n" s="6" r="C16">
        <v>90000000</v>
      </c>
    </row>
    <row spans="1:3" r="17">
      <c t="s" s="4" r="A17">
        <v>883</v>
      </c>
    </row>
    <row spans="1:3" r="18">
      <c t="s" s="3" r="A18">
        <v>877</v>
      </c>
    </row>
    <row spans="1:3" r="19">
      <c t="s" s="4" r="A19">
        <v>881</v>
      </c>
      <c t="n" s="7" r="B19">
        <v>6000000</v>
      </c>
      <c t="n" s="7" r="C19">
        <v>75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884</v>
      </c>
      <c t="s" s="2" r="B1">
        <v>1</v>
      </c>
    </row>
    <row spans="1:3" r="2">
      <c t="s" s="2" r="B2">
        <v>2</v>
      </c>
      <c t="s" s="2" r="C2">
        <v>85</v>
      </c>
    </row>
    <row spans="1:3" r="3">
      <c t="s" s="3" r="A3">
        <v>885</v>
      </c>
    </row>
    <row spans="1:3" r="4">
      <c t="s" s="4" r="A4">
        <v>886</v>
      </c>
      <c t="n" s="7" r="B4">
        <v>971</v>
      </c>
      <c t="n" s="7" r="C4">
        <v>4013</v>
      </c>
    </row>
    <row spans="1:3" r="5">
      <c t="s" s="3" r="A5">
        <v>887</v>
      </c>
    </row>
    <row spans="1:3" r="6">
      <c t="s" s="4" r="A6">
        <v>888</v>
      </c>
      <c t="n" s="6" r="B6">
        <v>0</v>
      </c>
      <c t="n" s="6" r="C6">
        <v>0</v>
      </c>
    </row>
    <row spans="1:3" r="7">
      <c t="s" s="4" r="A7">
        <v>889</v>
      </c>
      <c t="n" s="6" r="B7">
        <v>0</v>
      </c>
      <c t="n" s="6" r="C7">
        <v>0</v>
      </c>
    </row>
    <row spans="1:3" r="8">
      <c t="s" s="4" r="A8">
        <v>890</v>
      </c>
      <c t="n" s="6" r="B8">
        <v>1021</v>
      </c>
      <c t="n" s="6" r="C8">
        <v>3686</v>
      </c>
    </row>
    <row spans="1:3" r="9">
      <c t="s" s="3" r="A9">
        <v>891</v>
      </c>
    </row>
    <row spans="1:3" r="10">
      <c t="s" s="4" r="A10">
        <v>892</v>
      </c>
      <c t="n" s="6" r="B10">
        <v>0</v>
      </c>
      <c t="n" s="6" r="C10">
        <v>0</v>
      </c>
    </row>
    <row spans="1:3" r="11">
      <c t="s" s="4" r="A11">
        <v>893</v>
      </c>
      <c t="n" s="6" r="B11">
        <v>0</v>
      </c>
      <c t="n" s="6" r="C11">
        <v>0</v>
      </c>
    </row>
    <row spans="1:3" r="12">
      <c t="s" s="4" r="A12">
        <v>894</v>
      </c>
    </row>
    <row spans="1:3" r="13">
      <c t="s" s="3" r="A13">
        <v>887</v>
      </c>
    </row>
    <row spans="1:3" r="14">
      <c t="s" s="4" r="A14">
        <v>895</v>
      </c>
      <c t="n" s="6" r="B14">
        <v>0</v>
      </c>
      <c t="n" s="6" r="C14">
        <v>200000000</v>
      </c>
    </row>
    <row spans="1:3" r="15">
      <c t="s" s="4" r="A15">
        <v>896</v>
      </c>
      <c t="n" s="6" r="B15">
        <v>0</v>
      </c>
      <c t="n" s="6" r="C15">
        <v>-200000000</v>
      </c>
    </row>
    <row spans="1:3" r="16">
      <c t="s" s="3" r="A16">
        <v>891</v>
      </c>
    </row>
    <row spans="1:3" r="17">
      <c t="s" s="4" r="A17">
        <v>897</v>
      </c>
      <c t="n" s="6" r="B17">
        <v>0</v>
      </c>
      <c t="n" s="6" r="C17">
        <v>475000000</v>
      </c>
    </row>
    <row spans="1:3" r="18">
      <c t="s" s="4" r="A18">
        <v>898</v>
      </c>
      <c t="n" s="6" r="B18">
        <v>0</v>
      </c>
      <c t="n" s="6" r="C18">
        <v>-475000000</v>
      </c>
    </row>
    <row spans="1:3" r="19">
      <c t="s" s="4" r="A19">
        <v>899</v>
      </c>
    </row>
    <row spans="1:3" r="20">
      <c t="s" s="3" r="A20">
        <v>887</v>
      </c>
    </row>
    <row spans="1:3" r="21">
      <c t="s" s="4" r="A21">
        <v>895</v>
      </c>
      <c t="n" s="6" r="B21">
        <v>92000000</v>
      </c>
      <c t="n" s="6" r="C21">
        <v>55000000</v>
      </c>
    </row>
    <row spans="1:3" r="22">
      <c t="s" s="4" r="A22">
        <v>896</v>
      </c>
      <c t="n" s="6" r="B22">
        <v>-92000000</v>
      </c>
      <c t="n" s="6" r="C22">
        <v>-55000000</v>
      </c>
    </row>
    <row spans="1:3" r="23">
      <c t="s" s="3" r="A23">
        <v>891</v>
      </c>
    </row>
    <row spans="1:3" r="24">
      <c t="s" s="4" r="A24">
        <v>897</v>
      </c>
      <c t="n" s="6" r="B24">
        <v>105000000</v>
      </c>
      <c t="n" s="6" r="C24">
        <v>360000000</v>
      </c>
    </row>
    <row spans="1:3" r="25">
      <c t="s" s="4" r="A25">
        <v>898</v>
      </c>
      <c t="n" s="6" r="B25">
        <v>-105000000</v>
      </c>
      <c t="n" s="6" r="C25">
        <v>-360000000</v>
      </c>
    </row>
    <row spans="1:3" r="26">
      <c t="s" s="4" r="A26">
        <v>900</v>
      </c>
    </row>
    <row spans="1:3" r="27">
      <c t="s" s="3" r="A27">
        <v>891</v>
      </c>
    </row>
    <row spans="1:3" r="28">
      <c t="s" s="4" r="A28">
        <v>897</v>
      </c>
      <c t="n" s="6" r="B28">
        <v>0</v>
      </c>
      <c t="n" s="6" r="C28">
        <v>250000000</v>
      </c>
    </row>
    <row spans="1:3" r="29">
      <c t="s" s="4" r="A29">
        <v>898</v>
      </c>
      <c t="n" s="6" r="B29">
        <v>0</v>
      </c>
      <c t="n" s="6" r="C29">
        <v>-250000000</v>
      </c>
    </row>
    <row spans="1:3" r="30">
      <c t="s" s="4" r="A30">
        <v>901</v>
      </c>
    </row>
    <row spans="1:3" r="31">
      <c t="s" s="3" r="A31">
        <v>887</v>
      </c>
    </row>
    <row spans="1:3" r="32">
      <c t="s" s="4" r="A32">
        <v>895</v>
      </c>
      <c t="n" s="6" r="B32">
        <v>0</v>
      </c>
      <c t="n" s="6" r="C32">
        <v>840000000</v>
      </c>
    </row>
    <row spans="1:3" r="33">
      <c t="s" s="4" r="A33">
        <v>896</v>
      </c>
      <c t="n" s="6" r="B33">
        <v>0</v>
      </c>
      <c t="n" s="6" r="C33">
        <v>-840000000</v>
      </c>
    </row>
    <row spans="1:3" r="34">
      <c t="s" s="3" r="A34">
        <v>891</v>
      </c>
    </row>
    <row spans="1:3" r="35">
      <c t="s" s="4" r="A35">
        <v>897</v>
      </c>
      <c t="n" s="6" r="B35">
        <v>0</v>
      </c>
      <c t="n" s="6" r="C35">
        <v>255000000</v>
      </c>
    </row>
    <row spans="1:3" r="36">
      <c t="s" s="4" r="A36">
        <v>898</v>
      </c>
      <c t="n" s="6" r="B36">
        <v>0</v>
      </c>
      <c t="n" s="6" r="C36">
        <v>-255000000</v>
      </c>
    </row>
    <row spans="1:3" r="37">
      <c t="s" s="4" r="A37">
        <v>902</v>
      </c>
    </row>
    <row spans="1:3" r="38">
      <c t="s" s="3" r="A38">
        <v>887</v>
      </c>
    </row>
    <row spans="1:3" r="39">
      <c t="s" s="4" r="A39">
        <v>895</v>
      </c>
      <c t="n" s="6" r="B39">
        <v>0</v>
      </c>
      <c t="n" s="6" r="C39">
        <v>200000000</v>
      </c>
    </row>
    <row spans="1:3" r="40">
      <c t="s" s="4" r="A40">
        <v>896</v>
      </c>
      <c t="n" s="7" r="B40">
        <v>0</v>
      </c>
      <c t="n" s="7" r="C40">
        <v>-20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903</v>
      </c>
      <c t="s" s="2" r="C1">
        <v>84</v>
      </c>
      <c t="s" s="2" r="E1">
        <v>1</v>
      </c>
    </row>
    <row spans="1:7" r="2">
      <c t="s" s="2" r="C2">
        <v>2</v>
      </c>
      <c t="s" s="2" r="D2">
        <v>85</v>
      </c>
      <c t="s" s="2" r="E2">
        <v>2</v>
      </c>
      <c t="s" s="2" r="F2">
        <v>85</v>
      </c>
    </row>
    <row spans="1:7" r="3">
      <c t="s" s="3" r="A3">
        <v>904</v>
      </c>
    </row>
    <row spans="1:7" r="4">
      <c t="s" s="4" r="A4">
        <v>905</v>
      </c>
      <c t="n" s="7" r="E4">
        <v>-103023</v>
      </c>
    </row>
    <row spans="1:7" r="5">
      <c t="s" s="3" r="A5">
        <v>906</v>
      </c>
    </row>
    <row spans="1:7" r="6">
      <c t="s" s="4" r="A6">
        <v>125</v>
      </c>
      <c t="n" s="7" r="C6">
        <v>-3564</v>
      </c>
      <c t="n" s="7" r="D6">
        <v>0</v>
      </c>
      <c t="n" s="6" r="E6">
        <v>-4215</v>
      </c>
      <c t="n" s="7" r="F6">
        <v>-2345</v>
      </c>
    </row>
    <row spans="1:7" r="7">
      <c t="s" s="4" r="A7">
        <v>907</v>
      </c>
      <c t="n" s="6" r="C7">
        <v>941</v>
      </c>
      <c t="n" s="6" r="D7">
        <v>0</v>
      </c>
      <c t="n" s="6" r="E7">
        <v>1580</v>
      </c>
      <c t="n" s="6" r="F7">
        <v>0</v>
      </c>
    </row>
    <row spans="1:7" r="8">
      <c t="s" s="4" r="A8">
        <v>129</v>
      </c>
      <c t="n" s="6" r="C8">
        <v>4</v>
      </c>
      <c t="n" s="6" r="D8">
        <v>0</v>
      </c>
      <c t="n" s="6" r="E8">
        <v>4</v>
      </c>
      <c t="n" s="6" r="F8">
        <v>0</v>
      </c>
    </row>
    <row spans="1:7" r="9">
      <c t="s" s="3" r="A9">
        <v>908</v>
      </c>
    </row>
    <row spans="1:7" r="10">
      <c t="s" s="4" r="A10">
        <v>909</v>
      </c>
      <c t="n" s="6" r="C10">
        <v>-11129</v>
      </c>
      <c t="n" s="6" r="D10">
        <v>3031</v>
      </c>
      <c t="n" s="6" r="E10">
        <v>-5464</v>
      </c>
      <c t="n" s="6" r="F10">
        <v>5036</v>
      </c>
    </row>
    <row spans="1:7" r="11">
      <c t="s" s="4" r="A11">
        <v>126</v>
      </c>
      <c t="n" s="6" r="C11">
        <v>-9768</v>
      </c>
      <c t="n" s="6" r="D11">
        <v>0</v>
      </c>
      <c t="n" s="6" r="E11">
        <v>-15127</v>
      </c>
      <c t="n" s="6" r="F11">
        <v>0</v>
      </c>
    </row>
    <row spans="1:7" r="12">
      <c t="s" s="4" r="A12">
        <v>128</v>
      </c>
      <c t="n" s="6" r="C12">
        <v>0</v>
      </c>
      <c t="n" s="6" r="D12">
        <v>-42</v>
      </c>
      <c t="n" s="6" r="E12">
        <v>-302</v>
      </c>
      <c t="n" s="6" r="F12">
        <v>-75</v>
      </c>
    </row>
    <row spans="1:7" r="13">
      <c t="s" s="4" r="A13">
        <v>130</v>
      </c>
      <c t="n" s="6" r="C13">
        <v>1183</v>
      </c>
      <c t="n" s="6" r="D13">
        <v>1627</v>
      </c>
      <c t="n" s="6" r="E13">
        <v>2429</v>
      </c>
      <c t="n" s="6" r="F13">
        <v>3301</v>
      </c>
    </row>
    <row spans="1:7" r="14">
      <c t="s" s="4" r="A14">
        <v>910</v>
      </c>
      <c t="n" s="6" r="C14">
        <v>-22353</v>
      </c>
      <c t="n" s="6" r="D14">
        <v>4598</v>
      </c>
      <c t="n" s="6" r="E14">
        <v>-21134</v>
      </c>
      <c t="n" s="6" r="F14">
        <v>5880</v>
      </c>
    </row>
    <row spans="1:7" r="15">
      <c t="s" s="4" r="A15">
        <v>911</v>
      </c>
      <c t="n" s="6" r="C15">
        <v>-124157</v>
      </c>
      <c t="n" s="6" r="E15">
        <v>-124157</v>
      </c>
    </row>
    <row spans="1:7" r="16">
      <c t="s" s="4" r="A16">
        <v>912</v>
      </c>
    </row>
    <row spans="1:7" r="17">
      <c t="s" s="3" r="A17">
        <v>904</v>
      </c>
    </row>
    <row spans="1:7" r="18">
      <c t="s" s="4" r="A18">
        <v>905</v>
      </c>
      <c t="s" s="4" r="B18">
        <v>37</v>
      </c>
      <c t="n" s="6" r="C18">
        <v>-77264</v>
      </c>
      <c t="n" s="6" r="D18">
        <v>22072</v>
      </c>
      <c t="n" s="6" r="E18">
        <v>-82278</v>
      </c>
      <c t="n" s="6" r="F18">
        <v>22412</v>
      </c>
    </row>
    <row spans="1:7" r="19">
      <c t="s" s="3" r="A19">
        <v>906</v>
      </c>
    </row>
    <row spans="1:7" r="20">
      <c t="s" s="4" r="A20">
        <v>125</v>
      </c>
      <c t="s" s="4" r="B20">
        <v>37</v>
      </c>
      <c t="n" s="6" r="C20">
        <v>-3564</v>
      </c>
      <c t="n" s="6" r="E20">
        <v>-4215</v>
      </c>
      <c t="n" s="6" r="F20">
        <v>-2345</v>
      </c>
    </row>
    <row spans="1:7" r="21">
      <c t="s" s="3" r="A21">
        <v>908</v>
      </c>
    </row>
    <row spans="1:7" r="22">
      <c t="s" s="4" r="A22">
        <v>909</v>
      </c>
      <c t="s" s="4" r="B22">
        <v>37</v>
      </c>
      <c t="n" s="6" r="C22">
        <v>-11129</v>
      </c>
      <c t="n" s="6" r="D22">
        <v>3031</v>
      </c>
      <c t="n" s="6" r="E22">
        <v>-5464</v>
      </c>
      <c t="n" s="6" r="F22">
        <v>5036</v>
      </c>
    </row>
    <row spans="1:7" r="23">
      <c t="s" s="4" r="A23">
        <v>910</v>
      </c>
      <c t="s" s="4" r="B23">
        <v>37</v>
      </c>
      <c t="n" s="6" r="C23">
        <v>-14693</v>
      </c>
      <c t="n" s="6" r="D23">
        <v>3031</v>
      </c>
      <c t="n" s="6" r="E23">
        <v>-9679</v>
      </c>
      <c t="n" s="6" r="F23">
        <v>2691</v>
      </c>
    </row>
    <row spans="1:7" r="24">
      <c t="s" s="4" r="A24">
        <v>911</v>
      </c>
      <c t="s" s="4" r="B24">
        <v>37</v>
      </c>
      <c t="n" s="6" r="C24">
        <v>-91957</v>
      </c>
      <c t="n" s="6" r="D24">
        <v>25103</v>
      </c>
      <c t="n" s="6" r="E24">
        <v>-91957</v>
      </c>
      <c t="n" s="6" r="F24">
        <v>25103</v>
      </c>
    </row>
    <row spans="1:7" r="25">
      <c t="s" s="4" r="A25">
        <v>913</v>
      </c>
    </row>
    <row spans="1:7" r="26">
      <c t="s" s="3" r="A26">
        <v>904</v>
      </c>
    </row>
    <row spans="1:7" r="27">
      <c t="s" s="4" r="A27">
        <v>905</v>
      </c>
      <c t="n" s="6" r="C27">
        <v>-5567</v>
      </c>
      <c t="n" s="6" r="E27">
        <v>-847</v>
      </c>
    </row>
    <row spans="1:7" r="28">
      <c t="s" s="3" r="A28">
        <v>906</v>
      </c>
    </row>
    <row spans="1:7" r="29">
      <c t="s" s="4" r="A29">
        <v>907</v>
      </c>
      <c t="n" s="6" r="C29">
        <v>941</v>
      </c>
      <c t="n" s="6" r="E29">
        <v>1580</v>
      </c>
    </row>
    <row spans="1:7" r="30">
      <c t="s" s="3" r="A30">
        <v>908</v>
      </c>
    </row>
    <row spans="1:7" r="31">
      <c t="s" s="4" r="A31">
        <v>126</v>
      </c>
      <c t="n" s="6" r="C31">
        <v>-9768</v>
      </c>
      <c t="n" s="6" r="E31">
        <v>-15127</v>
      </c>
    </row>
    <row spans="1:7" r="32">
      <c t="s" s="4" r="A32">
        <v>910</v>
      </c>
      <c t="n" s="6" r="C32">
        <v>-8827</v>
      </c>
      <c t="n" s="6" r="E32">
        <v>-13547</v>
      </c>
    </row>
    <row spans="1:7" r="33">
      <c t="s" s="4" r="A33">
        <v>911</v>
      </c>
      <c t="n" s="6" r="C33">
        <v>-14394</v>
      </c>
      <c t="n" s="6" r="E33">
        <v>-14394</v>
      </c>
    </row>
    <row spans="1:7" r="34">
      <c t="s" s="4" r="A34">
        <v>914</v>
      </c>
    </row>
    <row spans="1:7" r="35">
      <c t="s" s="3" r="A35">
        <v>904</v>
      </c>
    </row>
    <row spans="1:7" r="36">
      <c t="s" s="4" r="A36">
        <v>905</v>
      </c>
      <c t="n" s="6" r="C36">
        <v>1459</v>
      </c>
      <c t="n" s="6" r="D36">
        <v>1317</v>
      </c>
      <c t="n" s="6" r="E36">
        <v>1478</v>
      </c>
      <c t="n" s="6" r="F36">
        <v>1336</v>
      </c>
    </row>
    <row spans="1:7" r="37">
      <c t="s" s="3" r="A37">
        <v>906</v>
      </c>
    </row>
    <row spans="1:7" r="38">
      <c t="s" s="4" r="A38">
        <v>915</v>
      </c>
      <c t="n" s="6" r="C38">
        <v>-20</v>
      </c>
      <c t="n" s="6" r="D38">
        <v>-18</v>
      </c>
      <c t="n" s="6" r="E38">
        <v>-39</v>
      </c>
      <c t="n" s="6" r="F38">
        <v>-37</v>
      </c>
    </row>
    <row spans="1:7" r="39">
      <c t="s" s="3" r="A39">
        <v>908</v>
      </c>
    </row>
    <row spans="1:7" r="40">
      <c t="s" s="4" r="A40">
        <v>910</v>
      </c>
      <c t="n" s="6" r="C40">
        <v>-20</v>
      </c>
      <c t="n" s="6" r="D40">
        <v>-18</v>
      </c>
      <c t="n" s="6" r="E40">
        <v>-39</v>
      </c>
      <c t="n" s="6" r="F40">
        <v>-37</v>
      </c>
    </row>
    <row spans="1:7" r="41">
      <c t="s" s="4" r="A41">
        <v>911</v>
      </c>
      <c t="n" s="6" r="C41">
        <v>1439</v>
      </c>
      <c t="n" s="6" r="D41">
        <v>1299</v>
      </c>
      <c t="n" s="6" r="E41">
        <v>1439</v>
      </c>
      <c t="n" s="6" r="F41">
        <v>1299</v>
      </c>
    </row>
    <row spans="1:7" r="42">
      <c t="s" s="4" r="A42">
        <v>916</v>
      </c>
    </row>
    <row spans="1:7" r="43">
      <c t="s" s="3" r="A43">
        <v>904</v>
      </c>
    </row>
    <row spans="1:7" r="44">
      <c t="s" s="4" r="A44">
        <v>905</v>
      </c>
      <c t="n" s="6" r="C44">
        <v>-101804</v>
      </c>
      <c t="n" s="6" r="D44">
        <v>-2319</v>
      </c>
      <c t="n" s="6" r="E44">
        <v>-103023</v>
      </c>
      <c t="n" s="6" r="F44">
        <v>-3601</v>
      </c>
    </row>
    <row spans="1:7" r="45">
      <c t="s" s="3" r="A45">
        <v>906</v>
      </c>
    </row>
    <row spans="1:7" r="46">
      <c t="s" s="4" r="A46">
        <v>125</v>
      </c>
      <c t="n" s="6" r="C46">
        <v>-3564</v>
      </c>
      <c t="n" s="6" r="E46">
        <v>-4215</v>
      </c>
      <c t="n" s="6" r="F46">
        <v>-2345</v>
      </c>
      <c t="s" s="4" r="G46">
        <v>37</v>
      </c>
    </row>
    <row spans="1:7" r="47">
      <c t="s" s="4" r="A47">
        <v>907</v>
      </c>
      <c t="n" s="6" r="C47">
        <v>941</v>
      </c>
      <c t="n" s="6" r="E47">
        <v>1580</v>
      </c>
    </row>
    <row spans="1:7" r="48">
      <c t="s" s="4" r="A48">
        <v>129</v>
      </c>
      <c t="n" s="6" r="C48">
        <v>4</v>
      </c>
      <c t="n" s="6" r="E48">
        <v>4</v>
      </c>
    </row>
    <row spans="1:7" r="49">
      <c t="s" s="4" r="A49">
        <v>915</v>
      </c>
      <c t="n" s="6" r="C49">
        <v>-20</v>
      </c>
      <c t="n" s="6" r="D49">
        <v>-18</v>
      </c>
      <c t="n" s="6" r="E49">
        <v>-39</v>
      </c>
      <c t="n" s="6" r="F49">
        <v>-37</v>
      </c>
    </row>
    <row spans="1:7" r="50">
      <c t="s" s="3" r="A50">
        <v>908</v>
      </c>
    </row>
    <row spans="1:7" r="51">
      <c t="s" s="4" r="A51">
        <v>909</v>
      </c>
      <c t="n" s="6" r="C51">
        <v>-11129</v>
      </c>
      <c t="n" s="6" r="D51">
        <v>3031</v>
      </c>
      <c t="n" s="6" r="E51">
        <v>-5464</v>
      </c>
      <c t="n" s="6" r="F51">
        <v>5036</v>
      </c>
    </row>
    <row spans="1:7" r="52">
      <c t="s" s="4" r="A52">
        <v>126</v>
      </c>
      <c t="n" s="6" r="C52">
        <v>-9768</v>
      </c>
      <c t="n" s="6" r="E52">
        <v>-15127</v>
      </c>
    </row>
    <row spans="1:7" r="53">
      <c t="s" s="4" r="A53">
        <v>128</v>
      </c>
      <c t="n" s="6" r="D53">
        <v>-42</v>
      </c>
      <c t="n" s="6" r="E53">
        <v>-302</v>
      </c>
      <c t="n" s="6" r="F53">
        <v>-75</v>
      </c>
    </row>
    <row spans="1:7" r="54">
      <c t="s" s="4" r="A54">
        <v>130</v>
      </c>
      <c t="n" s="6" r="C54">
        <v>1183</v>
      </c>
      <c t="n" s="6" r="D54">
        <v>1627</v>
      </c>
      <c t="n" s="6" r="E54">
        <v>2429</v>
      </c>
      <c t="n" s="6" r="F54">
        <v>3301</v>
      </c>
    </row>
    <row spans="1:7" r="55">
      <c t="s" s="4" r="A55">
        <v>910</v>
      </c>
      <c t="n" s="6" r="C55">
        <v>-22353</v>
      </c>
      <c t="n" s="6" r="D55">
        <v>4598</v>
      </c>
      <c t="n" s="6" r="E55">
        <v>-21134</v>
      </c>
      <c t="n" s="6" r="F55">
        <v>5880</v>
      </c>
    </row>
    <row spans="1:7" r="56">
      <c t="s" s="4" r="A56">
        <v>911</v>
      </c>
      <c t="n" s="6" r="C56">
        <v>-124157</v>
      </c>
      <c t="n" s="6" r="D56">
        <v>2279</v>
      </c>
      <c t="n" s="6" r="E56">
        <v>-124157</v>
      </c>
      <c t="n" s="6" r="F56">
        <v>2279</v>
      </c>
    </row>
    <row spans="1:7" r="57">
      <c t="s" s="4" r="A57">
        <v>917</v>
      </c>
    </row>
    <row spans="1:7" r="58">
      <c t="s" s="3" r="A58">
        <v>904</v>
      </c>
    </row>
    <row spans="1:7" r="59">
      <c t="s" s="4" r="A59">
        <v>905</v>
      </c>
      <c t="n" s="6" r="C59">
        <v>-20432</v>
      </c>
      <c t="n" s="6" r="D59">
        <v>-25708</v>
      </c>
      <c t="n" s="6" r="E59">
        <v>-21376</v>
      </c>
      <c t="n" s="6" r="F59">
        <v>-27349</v>
      </c>
    </row>
    <row spans="1:7" r="60">
      <c t="s" s="3" r="A60">
        <v>906</v>
      </c>
    </row>
    <row spans="1:7" r="61">
      <c t="s" s="4" r="A61">
        <v>129</v>
      </c>
      <c t="n" s="6" r="C61">
        <v>4</v>
      </c>
      <c t="n" s="6" r="E61">
        <v>4</v>
      </c>
    </row>
    <row spans="1:7" r="62">
      <c t="s" s="3" r="A62">
        <v>908</v>
      </c>
    </row>
    <row spans="1:7" r="63">
      <c t="s" s="4" r="A63">
        <v>128</v>
      </c>
      <c t="n" s="6" r="D63">
        <v>-42</v>
      </c>
      <c t="n" s="6" r="E63">
        <v>-302</v>
      </c>
      <c t="n" s="6" r="F63">
        <v>-75</v>
      </c>
    </row>
    <row spans="1:7" r="64">
      <c t="s" s="4" r="A64">
        <v>130</v>
      </c>
      <c t="n" s="6" r="C64">
        <v>1183</v>
      </c>
      <c t="n" s="6" r="D64">
        <v>1627</v>
      </c>
      <c t="n" s="6" r="E64">
        <v>2429</v>
      </c>
      <c t="n" s="6" r="F64">
        <v>3301</v>
      </c>
    </row>
    <row spans="1:7" r="65">
      <c t="s" s="4" r="A65">
        <v>910</v>
      </c>
      <c t="n" s="6" r="C65">
        <v>1187</v>
      </c>
      <c t="n" s="6" r="D65">
        <v>1585</v>
      </c>
      <c t="n" s="6" r="E65">
        <v>2131</v>
      </c>
      <c t="n" s="6" r="F65">
        <v>3226</v>
      </c>
    </row>
    <row spans="1:7" r="66">
      <c t="s" s="4" r="A66">
        <v>911</v>
      </c>
      <c t="n" s="7" r="C66">
        <v>-19245</v>
      </c>
      <c t="n" s="7" r="D66">
        <v>-24123</v>
      </c>
      <c t="n" s="7" r="E66">
        <v>-19245</v>
      </c>
      <c t="n" s="7" r="F66">
        <v>-24123</v>
      </c>
    </row>
    <row spans="1:7" r="67">
      <c t="n" r="A67"/>
    </row>
    <row spans="1:7" r="68">
      <c t="s" s="4" r="A68">
        <v>37</v>
      </c>
      <c t="s" s="4" r="B68">
        <v>918</v>
      </c>
    </row>
  </sheetData>
  <mergeCells count="6">
    <mergeCell ref="A1:B2"/>
    <mergeCell ref="C1:D1"/>
    <mergeCell ref="E1:G1"/>
    <mergeCell ref="F2:G2"/>
    <mergeCell ref="A67:F67"/>
    <mergeCell ref="B68:F6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2</v>
      </c>
      <c t="s" s="2" r="B1">
        <v>1</v>
      </c>
    </row>
    <row spans="1:3" r="2">
      <c t="s" s="2" r="B2">
        <v>2</v>
      </c>
      <c t="s" s="2" r="C2">
        <v>85</v>
      </c>
    </row>
    <row spans="1:3" r="3">
      <c t="s" s="3" r="A3">
        <v>173</v>
      </c>
    </row>
    <row spans="1:3" r="4">
      <c t="s" s="4" r="A4">
        <v>143</v>
      </c>
      <c t="n" s="7" r="B4">
        <v>29475000</v>
      </c>
      <c t="n" s="7" r="C4">
        <v>46962000</v>
      </c>
    </row>
    <row spans="1:3" r="5">
      <c t="s" s="3" r="A5">
        <v>174</v>
      </c>
    </row>
    <row spans="1:3" r="6">
      <c t="s" s="4" r="A6">
        <v>175</v>
      </c>
      <c t="n" s="6" r="B6">
        <v>42928000</v>
      </c>
      <c t="n" s="6" r="C6">
        <v>46800000</v>
      </c>
    </row>
    <row spans="1:3" r="7">
      <c t="s" s="4" r="A7">
        <v>176</v>
      </c>
      <c t="n" s="6" r="B7">
        <v>2247000</v>
      </c>
      <c t="n" s="6" r="C7">
        <v>1555000</v>
      </c>
    </row>
    <row spans="1:3" r="8">
      <c t="s" s="4" r="A8">
        <v>177</v>
      </c>
      <c t="n" s="6" r="B8">
        <v>1902000</v>
      </c>
      <c t="n" s="6" r="C8">
        <v>1909000</v>
      </c>
    </row>
    <row spans="1:3" r="9">
      <c t="s" s="4" r="A9">
        <v>178</v>
      </c>
      <c t="n" s="6" r="B9">
        <v>14000</v>
      </c>
      <c t="n" s="6" r="C9">
        <v>8000</v>
      </c>
    </row>
    <row spans="1:3" r="10">
      <c t="s" s="4" r="A10">
        <v>103</v>
      </c>
      <c t="n" s="6" r="B10">
        <v>12000</v>
      </c>
      <c t="n" s="6" r="C10">
        <v>25000</v>
      </c>
    </row>
    <row spans="1:3" r="11">
      <c t="s" s="4" r="A11">
        <v>179</v>
      </c>
      <c t="n" s="6" r="B11">
        <v>-729000</v>
      </c>
      <c t="n" s="6" r="C11">
        <v>-10113000</v>
      </c>
    </row>
    <row spans="1:3" r="12">
      <c t="s" s="4" r="A12">
        <v>180</v>
      </c>
      <c t="n" s="6" r="B12">
        <v>-4215000</v>
      </c>
      <c t="n" s="6" r="C12">
        <v>-2345000</v>
      </c>
    </row>
    <row spans="1:3" r="13">
      <c t="s" s="4" r="A13">
        <v>181</v>
      </c>
      <c t="n" s="6" r="B13">
        <v>44499000</v>
      </c>
      <c t="n" s="6" r="C13">
        <v>16807000</v>
      </c>
    </row>
    <row spans="1:3" r="14">
      <c t="s" s="4" r="A14">
        <v>182</v>
      </c>
      <c t="n" s="6" r="B14">
        <v>-12878000</v>
      </c>
      <c t="n" s="6" r="C14">
        <v>7890000</v>
      </c>
    </row>
    <row spans="1:3" r="15">
      <c t="s" s="4" r="A15">
        <v>183</v>
      </c>
      <c t="n" s="6" r="B15">
        <v>-52000</v>
      </c>
      <c t="n" s="6" r="C15">
        <v>-665000</v>
      </c>
    </row>
    <row spans="1:3" r="16">
      <c t="s" s="4" r="A16">
        <v>184</v>
      </c>
      <c t="n" s="6" r="B16">
        <v>-10106000</v>
      </c>
      <c t="n" s="6" r="C16">
        <v>-101000</v>
      </c>
    </row>
    <row spans="1:3" r="17">
      <c t="s" s="4" r="A17">
        <v>185</v>
      </c>
      <c t="n" s="6" r="B17">
        <v>-1415000</v>
      </c>
      <c t="n" s="6" r="C17">
        <v>855000</v>
      </c>
    </row>
    <row spans="1:3" r="18">
      <c t="s" s="4" r="A18">
        <v>186</v>
      </c>
      <c t="n" s="6" r="B18">
        <v>-5749000</v>
      </c>
      <c t="n" s="6" r="C18">
        <v>6071000</v>
      </c>
    </row>
    <row spans="1:3" r="19">
      <c t="s" s="4" r="A19">
        <v>187</v>
      </c>
      <c t="n" s="6" r="B19">
        <v>-3675000</v>
      </c>
      <c t="n" s="6" r="C19">
        <v>-2913000</v>
      </c>
    </row>
    <row spans="1:3" r="20">
      <c t="s" s="4" r="A20">
        <v>188</v>
      </c>
      <c t="n" s="6" r="B20">
        <v>52783000</v>
      </c>
      <c t="n" s="6" r="C20">
        <v>65783000</v>
      </c>
    </row>
    <row spans="1:3" r="21">
      <c t="s" s="4" r="A21">
        <v>189</v>
      </c>
      <c t="n" s="6" r="B21">
        <v>82258000</v>
      </c>
      <c t="n" s="6" r="C21">
        <v>112745000</v>
      </c>
    </row>
    <row spans="1:3" r="22">
      <c t="s" s="3" r="A22">
        <v>190</v>
      </c>
    </row>
    <row spans="1:3" r="23">
      <c t="s" s="4" r="A23">
        <v>191</v>
      </c>
      <c t="n" s="6" r="B23">
        <v>-557025000</v>
      </c>
      <c t="n" s="6" r="C23">
        <v>148893000</v>
      </c>
    </row>
    <row spans="1:3" r="24">
      <c t="s" s="4" r="A24">
        <v>192</v>
      </c>
      <c t="n" s="6" r="B24">
        <v>-2250000000</v>
      </c>
      <c t="n" s="6" r="C24">
        <v>-5350000000</v>
      </c>
    </row>
    <row spans="1:3" r="25">
      <c t="s" s="4" r="A25">
        <v>193</v>
      </c>
      <c t="n" s="6" r="B25">
        <v>-1773000000</v>
      </c>
      <c t="n" s="6" r="C25">
        <v>1947000000</v>
      </c>
    </row>
    <row spans="1:3" r="26">
      <c t="s" s="4" r="A26">
        <v>194</v>
      </c>
      <c t="n" s="6" r="B26">
        <v>102215000</v>
      </c>
      <c t="n" s="6" r="C26">
        <v>189705000</v>
      </c>
    </row>
    <row spans="1:3" r="27">
      <c t="s" s="4" r="A27">
        <v>195</v>
      </c>
      <c t="n" s="6" r="B27">
        <v>-5030544000</v>
      </c>
      <c t="n" s="6" r="C27">
        <v>-1220043000</v>
      </c>
    </row>
    <row spans="1:3" r="28">
      <c t="s" s="4" r="A28">
        <v>196</v>
      </c>
      <c t="n" s="6" r="B28">
        <v>3030000</v>
      </c>
      <c t="n" s="6" r="C28">
        <v>16024000</v>
      </c>
    </row>
    <row spans="1:3" r="29">
      <c t="s" s="4" r="A29">
        <v>197</v>
      </c>
      <c t="n" s="6" r="B29">
        <v>2454292000</v>
      </c>
      <c t="n" s="6" r="C29">
        <v>540269000</v>
      </c>
    </row>
    <row spans="1:3" r="30">
      <c t="s" s="4" r="A30">
        <v>198</v>
      </c>
      <c t="n" s="6" r="B30">
        <v>114950000</v>
      </c>
      <c t="n" s="6" r="C30">
        <v>598551000</v>
      </c>
    </row>
    <row spans="1:3" r="31">
      <c t="s" s="4" r="A31">
        <v>199</v>
      </c>
      <c t="n" s="6" r="B31">
        <v>276129000</v>
      </c>
      <c t="n" s="6" r="C31">
        <v>404562000</v>
      </c>
    </row>
    <row spans="1:3" r="32">
      <c t="s" s="4" r="A32">
        <v>200</v>
      </c>
      <c t="n" s="6" r="B32">
        <v>0</v>
      </c>
      <c t="n" s="6" r="C32">
        <v>-35000000</v>
      </c>
    </row>
    <row spans="1:3" r="33">
      <c t="s" s="4" r="A33">
        <v>201</v>
      </c>
      <c t="n" s="6" r="B33">
        <v>328938105000</v>
      </c>
      <c t="n" s="6" r="C33">
        <v>265409868000</v>
      </c>
    </row>
    <row spans="1:3" r="34">
      <c t="s" s="4" r="A34">
        <v>202</v>
      </c>
      <c t="n" s="6" r="B34">
        <v>-335250133000</v>
      </c>
      <c t="n" s="6" r="C34">
        <v>-268138403000</v>
      </c>
    </row>
    <row spans="1:3" r="35">
      <c t="s" s="4" r="A35">
        <v>203</v>
      </c>
      <c t="n" s="6" r="B35">
        <v>6981000</v>
      </c>
      <c t="n" s="6" r="C35">
        <v>8349000</v>
      </c>
    </row>
    <row spans="1:3" r="36">
      <c t="s" s="4" r="A36">
        <v>204</v>
      </c>
      <c t="n" s="6" r="B36">
        <v>-18797000</v>
      </c>
      <c t="n" s="6" r="C36">
        <v>0</v>
      </c>
    </row>
    <row spans="1:3" r="37">
      <c t="s" s="4" r="A37">
        <v>205</v>
      </c>
      <c t="n" s="6" r="B37">
        <v>-2278000</v>
      </c>
      <c t="n" s="6" r="C37">
        <v>-3410000</v>
      </c>
    </row>
    <row spans="1:3" r="38">
      <c t="s" s="4" r="A38">
        <v>206</v>
      </c>
      <c t="n" s="6" r="B38">
        <v>-12986075000</v>
      </c>
      <c t="n" s="6" r="C38">
        <v>-5483635000</v>
      </c>
    </row>
    <row spans="1:3" r="39">
      <c t="s" s="3" r="A39">
        <v>207</v>
      </c>
    </row>
    <row spans="1:3" r="40">
      <c t="s" s="4" r="A40">
        <v>208</v>
      </c>
      <c t="n" s="6" r="B40">
        <v>-194153000</v>
      </c>
      <c t="n" s="6" r="C40">
        <v>153333000</v>
      </c>
    </row>
    <row spans="1:3" r="41">
      <c t="s" s="4" r="A41">
        <v>209</v>
      </c>
      <c t="n" s="6" r="B41">
        <v>-31885000</v>
      </c>
      <c t="n" s="6" r="C41">
        <v>-120577000</v>
      </c>
    </row>
    <row spans="1:3" r="42">
      <c t="s" s="3" r="A42">
        <v>210</v>
      </c>
    </row>
    <row spans="1:3" r="43">
      <c t="s" s="4" r="A43">
        <v>50</v>
      </c>
      <c t="n" s="6" r="B43">
        <v>159471548000</v>
      </c>
      <c t="n" s="6" r="C43">
        <v>585043279000</v>
      </c>
    </row>
    <row spans="1:3" r="44">
      <c t="s" s="4" r="A44">
        <v>51</v>
      </c>
      <c t="n" s="6" r="B44">
        <v>11372371000</v>
      </c>
      <c t="n" s="6" r="C44">
        <v>10960752000</v>
      </c>
    </row>
    <row spans="1:3" r="45">
      <c t="s" s="4" r="A45">
        <v>211</v>
      </c>
      <c t="n" s="6" r="B45">
        <v>-2021000</v>
      </c>
      <c t="n" s="6" r="C45">
        <v>-1258000</v>
      </c>
    </row>
    <row spans="1:3" r="46">
      <c t="s" s="3" r="A46">
        <v>212</v>
      </c>
    </row>
    <row spans="1:3" r="47">
      <c t="s" s="4" r="A47">
        <v>50</v>
      </c>
      <c t="n" s="6" r="B47">
        <v>-149977168000</v>
      </c>
      <c t="n" s="6" r="C47">
        <v>-585540120000</v>
      </c>
    </row>
    <row spans="1:3" r="48">
      <c t="s" s="4" r="A48">
        <v>51</v>
      </c>
      <c t="n" s="6" r="B48">
        <v>-8705600000</v>
      </c>
      <c t="n" s="6" r="C48">
        <v>-6421935000</v>
      </c>
    </row>
    <row spans="1:3" r="49">
      <c t="s" s="4" r="A49">
        <v>213</v>
      </c>
      <c t="n" s="6" r="B49">
        <v>653149000</v>
      </c>
      <c t="n" s="6" r="C49">
        <v>577596000</v>
      </c>
    </row>
    <row spans="1:3" r="50">
      <c t="s" s="4" r="A50">
        <v>214</v>
      </c>
      <c t="n" s="6" r="B50">
        <v>-5740000</v>
      </c>
      <c t="n" s="6" r="C50">
        <v>-1965000</v>
      </c>
    </row>
    <row spans="1:3" r="51">
      <c t="s" s="4" r="A51">
        <v>215</v>
      </c>
      <c t="n" s="6" r="B51">
        <v>-389846000</v>
      </c>
      <c t="n" s="6" r="C51">
        <v>-398874000</v>
      </c>
    </row>
    <row spans="1:3" r="52">
      <c t="s" s="4" r="A52">
        <v>216</v>
      </c>
      <c t="n" s="6" r="B52">
        <v>-133000</v>
      </c>
      <c t="n" s="6" r="C52">
        <v>-83000</v>
      </c>
    </row>
    <row spans="1:3" r="53">
      <c t="s" s="4" r="A53">
        <v>217</v>
      </c>
      <c t="n" s="6" r="B53">
        <v>12190522000</v>
      </c>
      <c t="n" s="6" r="C53">
        <v>4250148000</v>
      </c>
    </row>
    <row spans="1:3" r="54">
      <c t="s" s="4" r="A54">
        <v>218</v>
      </c>
      <c t="n" s="6" r="B54">
        <v>-713295000</v>
      </c>
      <c t="n" s="6" r="C54">
        <v>-1120742000</v>
      </c>
    </row>
    <row spans="1:3" r="55">
      <c t="s" s="4" r="A55">
        <v>219</v>
      </c>
      <c t="n" s="6" r="B55">
        <v>837202000</v>
      </c>
      <c t="n" s="6" r="C55">
        <v>1507708000</v>
      </c>
    </row>
    <row spans="1:3" r="56">
      <c t="s" s="4" r="A56">
        <v>220</v>
      </c>
      <c t="n" s="6" r="B56">
        <v>123907000</v>
      </c>
      <c t="n" s="6" r="C56">
        <v>386966000</v>
      </c>
    </row>
    <row spans="1:3" r="57">
      <c t="s" s="3" r="A57">
        <v>221</v>
      </c>
    </row>
    <row spans="1:3" r="58">
      <c t="s" s="4" r="A58">
        <v>222</v>
      </c>
      <c t="n" s="6" r="B58">
        <v>98680000</v>
      </c>
      <c t="n" s="6" r="C58">
        <v>50747000</v>
      </c>
    </row>
    <row spans="1:3" r="59">
      <c t="s" s="4" r="A59">
        <v>223</v>
      </c>
      <c t="n" s="6" r="B59">
        <v>4692000</v>
      </c>
      <c t="n" s="6" r="C59">
        <v>4364000</v>
      </c>
    </row>
    <row spans="1:3" r="60">
      <c t="s" s="4" r="A60">
        <v>224</v>
      </c>
      <c t="n" s="6" r="B60">
        <v>7377000</v>
      </c>
      <c t="n" s="6" r="C60">
        <v>2138000</v>
      </c>
    </row>
    <row spans="1:3" r="61">
      <c t="s" s="4" r="A61">
        <v>225</v>
      </c>
      <c t="n" s="6" r="B61">
        <v>5000</v>
      </c>
      <c t="n" s="6" r="C61">
        <v>2000</v>
      </c>
    </row>
    <row spans="1:3" r="62">
      <c t="s" s="4" r="A62">
        <v>226</v>
      </c>
      <c t="n" s="7" r="B62">
        <v>43000</v>
      </c>
      <c t="n" s="7" r="C62">
        <v>131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Statements of Condition (Unaudi</vt:lpstr>
      <vt:lpstr>Statements of Condition (Unaud3</vt:lpstr>
      <vt:lpstr>Statements of Income (Unaudited</vt:lpstr>
      <vt:lpstr>Statements of Comprehensive Inc</vt:lpstr>
      <vt:lpstr>Statements of Capital (Unaudite</vt:lpstr>
      <vt:lpstr>Statements of Capital (Unaudit7</vt:lpstr>
      <vt:lpstr>Statements of Cash Flows (Unaud</vt:lpstr>
      <vt:lpstr>Basis of Presentation</vt:lpstr>
      <vt:lpstr>Recently Issued Accounting Guid</vt:lpstr>
      <vt:lpstr>Trading Securities</vt:lpstr>
      <vt:lpstr>Available-for-Sale Securities</vt:lpstr>
      <vt:lpstr>Held-to-Maturity Securities</vt:lpstr>
      <vt:lpstr>Advances</vt:lpstr>
      <vt:lpstr>Allowance for Credit Losses</vt:lpstr>
      <vt:lpstr>Consolidated Obligations</vt:lpstr>
      <vt:lpstr>Affordable Housing Program ("AH</vt:lpstr>
      <vt:lpstr>Assets and Liabilities Subject </vt:lpstr>
      <vt:lpstr>Derivatives and Hedging Activit</vt:lpstr>
      <vt:lpstr>Capital</vt:lpstr>
      <vt:lpstr>Employee Retirement Plans</vt:lpstr>
      <vt:lpstr>Estimated Fair Values</vt:lpstr>
      <vt:lpstr>Commitments and Contingencies</vt:lpstr>
      <vt:lpstr>Transactions with Shareholders</vt:lpstr>
      <vt:lpstr>Transactions with Other FHLBank</vt:lpstr>
      <vt:lpstr>Accumulated Other Comprehensive</vt:lpstr>
      <vt:lpstr>Basis of Presentation (Policies</vt:lpstr>
      <vt:lpstr>Trading Securities (Tables)</vt:lpstr>
      <vt:lpstr>Available-for-Sale Securities (</vt:lpstr>
      <vt:lpstr>Held-to-Maturity Securities (Ta</vt:lpstr>
      <vt:lpstr>Advances (Tables)</vt:lpstr>
      <vt:lpstr>Allowance for Credit Losses (Ta</vt:lpstr>
      <vt:lpstr>Consolidated Obligations (Table</vt:lpstr>
      <vt:lpstr>Affordable Housing Program ("34</vt:lpstr>
      <vt:lpstr>Assets and Liabilities Subjec35</vt:lpstr>
      <vt:lpstr>Derivatives and Hedging Activ36</vt:lpstr>
      <vt:lpstr>Capital (Tables)</vt:lpstr>
      <vt:lpstr>Employee Retirement Plans (Tabl</vt:lpstr>
      <vt:lpstr>Estimated Fair Values (Tables)</vt:lpstr>
      <vt:lpstr>Transactions with Other FHLBa40</vt:lpstr>
      <vt:lpstr>Accumulated Other Comprehensi41</vt:lpstr>
      <vt:lpstr>Recently Issued Accounting Gu42</vt:lpstr>
      <vt:lpstr>Trading Securities (Details)</vt:lpstr>
      <vt:lpstr>Available-for-Sale Securities44</vt:lpstr>
      <vt:lpstr>Held-to-Maturity Securities (De</vt:lpstr>
      <vt:lpstr>Held-to-Maturity Securities (Ot</vt:lpstr>
      <vt:lpstr>Held-to-Maturity Securities (In</vt:lpstr>
      <vt:lpstr>Held-to-Maturity Securities Sal</vt:lpstr>
      <vt:lpstr>Advances Redemption Terms (Deta</vt:lpstr>
      <vt:lpstr>Advances Outstanding by the Ear</vt:lpstr>
      <vt:lpstr>Advances Outstanding by the E51</vt:lpstr>
      <vt:lpstr>Advances Interest Rate Payment </vt:lpstr>
      <vt:lpstr>Advances Narrative (Details)</vt:lpstr>
      <vt:lpstr>Allowance for Credit Losses (De</vt:lpstr>
      <vt:lpstr>Consolidated Obligations (Detai</vt:lpstr>
      <vt:lpstr>Consolidated Obligations Intere</vt:lpstr>
      <vt:lpstr>Consolidated Obligations Redemp</vt:lpstr>
      <vt:lpstr>Consolidated Obligations Callab</vt:lpstr>
      <vt:lpstr>Consolidated Obligations Contra</vt:lpstr>
      <vt:lpstr>Consolidated Obligations Discou</vt:lpstr>
      <vt:lpstr>Affordable Housing Program ("61</vt:lpstr>
      <vt:lpstr>Assets and Liabilities Subjec62</vt:lpstr>
      <vt:lpstr>Derivatives and Hedging Activ63</vt:lpstr>
      <vt:lpstr>Derivatives and Hedging Activ64</vt:lpstr>
      <vt:lpstr>Derivatives and Hedging Activ65</vt:lpstr>
      <vt:lpstr>Derivatives and Hedging Activ66</vt:lpstr>
      <vt:lpstr>Derivatives and Hedging Activ67</vt:lpstr>
      <vt:lpstr>Capital (Details)</vt:lpstr>
      <vt:lpstr>Employee Retirement Plans (Deta</vt:lpstr>
      <vt:lpstr>Estimated Fair Values (Carrying</vt:lpstr>
      <vt:lpstr>Commitments and Contingencies (</vt:lpstr>
      <vt:lpstr>Transactions with Other FHLBa72</vt:lpstr>
      <vt:lpstr>Accumulated Other Comprehensi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01:27Z</dcterms:created>
  <dcterms:modified xmlns:dcterms="http://purl.org/dc/terms/" xmlns:xsi="http://www.w3.org/2001/XMLSchema-instance" xsi:type="dcterms:W3CDTF">2016-08-12T15:01:27Z</dcterms:modified>
  <dc:title xmlns:dc="http://purl.org/dc/elements/1.1/">Untitled</dc:title>
  <dc:description xmlns:dc="http://purl.org/dc/elements/1.1/"/>
  <dc:subject xmlns:dc="http://purl.org/dc/elements/1.1/"/>
  <cp:keywords/>
  <cp:category/>
</cp:coreProperties>
</file>